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Pre" sheetId="7" state="visible" r:id="rId7"/>
    <sheet xmlns:r="http://schemas.openxmlformats.org/officeDocument/2006/relationships" name="Holly Energy Partners" sheetId="8" state="visible" r:id="rId8"/>
    <sheet xmlns:r="http://schemas.openxmlformats.org/officeDocument/2006/relationships" name="Revenues from Contracts with Cu" sheetId="9" state="visible" r:id="rId9"/>
    <sheet xmlns:r="http://schemas.openxmlformats.org/officeDocument/2006/relationships" name="Fair Value Measurement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Environmental"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Equity" sheetId="17" state="visible" r:id="rId17"/>
    <sheet xmlns:r="http://schemas.openxmlformats.org/officeDocument/2006/relationships" name="Other Comprehensive Income" sheetId="18" state="visible" r:id="rId18"/>
    <sheet xmlns:r="http://schemas.openxmlformats.org/officeDocument/2006/relationships" name="Post-retirement Plan" sheetId="19" state="visible" r:id="rId19"/>
    <sheet xmlns:r="http://schemas.openxmlformats.org/officeDocument/2006/relationships" name="Contingencies" sheetId="20" state="visible" r:id="rId20"/>
    <sheet xmlns:r="http://schemas.openxmlformats.org/officeDocument/2006/relationships" name="Segment Information" sheetId="21" state="visible" r:id="rId21"/>
    <sheet xmlns:r="http://schemas.openxmlformats.org/officeDocument/2006/relationships" name="Description of Business and P_2" sheetId="22" state="visible" r:id="rId22"/>
    <sheet xmlns:r="http://schemas.openxmlformats.org/officeDocument/2006/relationships" name="Revenues from Contracts with _2" sheetId="23" state="visible" r:id="rId23"/>
    <sheet xmlns:r="http://schemas.openxmlformats.org/officeDocument/2006/relationships" name="Description of Business and P_3" sheetId="24" state="visible" r:id="rId24"/>
    <sheet xmlns:r="http://schemas.openxmlformats.org/officeDocument/2006/relationships" name="Revenues from Contracts with _3"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Inventories (Tables)"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Equity (Tables)" sheetId="32" state="visible" r:id="rId32"/>
    <sheet xmlns:r="http://schemas.openxmlformats.org/officeDocument/2006/relationships" name="Other Comprehensive Income (Los" sheetId="33" state="visible" r:id="rId33"/>
    <sheet xmlns:r="http://schemas.openxmlformats.org/officeDocument/2006/relationships" name="Post-retirement Plan (Tables)" sheetId="34" state="visible" r:id="rId34"/>
    <sheet xmlns:r="http://schemas.openxmlformats.org/officeDocument/2006/relationships" name="Segment Information (Tables)" sheetId="35" state="visible" r:id="rId35"/>
    <sheet xmlns:r="http://schemas.openxmlformats.org/officeDocument/2006/relationships" name="Description of Business and P_4" sheetId="36" state="visible" r:id="rId36"/>
    <sheet xmlns:r="http://schemas.openxmlformats.org/officeDocument/2006/relationships" name="Description of Business and P_5" sheetId="37" state="visible" r:id="rId37"/>
    <sheet xmlns:r="http://schemas.openxmlformats.org/officeDocument/2006/relationships" name="Description of Business and P_6" sheetId="38" state="visible" r:id="rId38"/>
    <sheet xmlns:r="http://schemas.openxmlformats.org/officeDocument/2006/relationships" name="Holly Energy Partners (Details)" sheetId="39" state="visible" r:id="rId39"/>
    <sheet xmlns:r="http://schemas.openxmlformats.org/officeDocument/2006/relationships" name="Revenues from Contracts with _4" sheetId="40" state="visible" r:id="rId40"/>
    <sheet xmlns:r="http://schemas.openxmlformats.org/officeDocument/2006/relationships" name="Revenues from Contracts with _5" sheetId="41" state="visible" r:id="rId41"/>
    <sheet xmlns:r="http://schemas.openxmlformats.org/officeDocument/2006/relationships" name="Revenues from Contracts with _6" sheetId="42" state="visible" r:id="rId42"/>
    <sheet xmlns:r="http://schemas.openxmlformats.org/officeDocument/2006/relationships" name="Revenues from Contracts with _7" sheetId="43" state="visible" r:id="rId43"/>
    <sheet xmlns:r="http://schemas.openxmlformats.org/officeDocument/2006/relationships" name="Fair Value Measurements (Estima" sheetId="44" state="visible" r:id="rId44"/>
    <sheet xmlns:r="http://schemas.openxmlformats.org/officeDocument/2006/relationships" name="Earnings Per Share (Schedule Of" sheetId="45" state="visible" r:id="rId45"/>
    <sheet xmlns:r="http://schemas.openxmlformats.org/officeDocument/2006/relationships" name="Stock-Based Compensation (Narra" sheetId="46" state="visible" r:id="rId46"/>
    <sheet xmlns:r="http://schemas.openxmlformats.org/officeDocument/2006/relationships" name="Stock-Based Compensation (Summa" sheetId="47" state="visible" r:id="rId47"/>
    <sheet xmlns:r="http://schemas.openxmlformats.org/officeDocument/2006/relationships" name="Stock-Based Compensation (Sum_2" sheetId="48" state="visible" r:id="rId48"/>
    <sheet xmlns:r="http://schemas.openxmlformats.org/officeDocument/2006/relationships" name="Inventories (Details)" sheetId="49" state="visible" r:id="rId49"/>
    <sheet xmlns:r="http://schemas.openxmlformats.org/officeDocument/2006/relationships" name="Inventories inventories - narra" sheetId="50" state="visible" r:id="rId50"/>
    <sheet xmlns:r="http://schemas.openxmlformats.org/officeDocument/2006/relationships" name="Environmental (Details)" sheetId="51" state="visible" r:id="rId51"/>
    <sheet xmlns:r="http://schemas.openxmlformats.org/officeDocument/2006/relationships" name="Debt (Narrative) (Details)" sheetId="52" state="visible" r:id="rId52"/>
    <sheet xmlns:r="http://schemas.openxmlformats.org/officeDocument/2006/relationships" name="Debt (Carrying Amounts Of Long-"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rivative Instruments And He_8" sheetId="59" state="visible" r:id="rId59"/>
    <sheet xmlns:r="http://schemas.openxmlformats.org/officeDocument/2006/relationships" name="Equity (Changes To Equity) (Det" sheetId="60" state="visible" r:id="rId60"/>
    <sheet xmlns:r="http://schemas.openxmlformats.org/officeDocument/2006/relationships" name="Other Comprehensive Income (L_2" sheetId="61" state="visible" r:id="rId61"/>
    <sheet xmlns:r="http://schemas.openxmlformats.org/officeDocument/2006/relationships" name="Other Comprehensive Income (L_3" sheetId="62" state="visible" r:id="rId62"/>
    <sheet xmlns:r="http://schemas.openxmlformats.org/officeDocument/2006/relationships" name="Other Comprehensive Income (L_4" sheetId="63" state="visible" r:id="rId63"/>
    <sheet xmlns:r="http://schemas.openxmlformats.org/officeDocument/2006/relationships" name="Post-retirement Plan (Narrative" sheetId="64" state="visible" r:id="rId64"/>
    <sheet xmlns:r="http://schemas.openxmlformats.org/officeDocument/2006/relationships" name="Post-retirement Plan (Net Perio" sheetId="65" state="visible" r:id="rId65"/>
    <sheet xmlns:r="http://schemas.openxmlformats.org/officeDocument/2006/relationships" name="Contingencies Contingencies (De" sheetId="66" state="visible" r:id="rId66"/>
    <sheet xmlns:r="http://schemas.openxmlformats.org/officeDocument/2006/relationships" name="Segment Information (Narrative)" sheetId="67" state="visible" r:id="rId67"/>
    <sheet xmlns:r="http://schemas.openxmlformats.org/officeDocument/2006/relationships" name="Segment Information (Schedule O" sheetId="68" state="visible" r:id="rId68"/>
  </sheets>
  <definedNames/>
  <calcPr calcId="124519" fullCalcOnLoad="1"/>
</workbook>
</file>

<file path=xl/sharedStrings.xml><?xml version="1.0" encoding="utf-8"?>
<sst xmlns="http://schemas.openxmlformats.org/spreadsheetml/2006/main" uniqueCount="717">
  <si>
    <t>Document And Entity Information - USD ($) $ in Billions</t>
  </si>
  <si>
    <t>9 Months Ended</t>
  </si>
  <si>
    <t>Sep. 30, 2018</t>
  </si>
  <si>
    <t>Oct. 26, 2018</t>
  </si>
  <si>
    <t>Jun. 30, 2017</t>
  </si>
  <si>
    <t>Document And Entity Information [Abstract]</t>
  </si>
  <si>
    <t>Entity Registrant Name</t>
  </si>
  <si>
    <t>HollyFrontier Corp</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ommon Stock, Shares Outstanding</t>
  </si>
  <si>
    <t>Entity Public Float</t>
  </si>
  <si>
    <t>Consolidated Balance Sheets (Unaudited) - USD ($) $ in Thousands</t>
  </si>
  <si>
    <t>Dec. 31, 2017</t>
  </si>
  <si>
    <t>Current assets:</t>
  </si>
  <si>
    <t>Cash and cash equivalents (HEP: $6,375 and $7,776, respectively)</t>
  </si>
  <si>
    <t>Total cash, cash equivalents and short-term marketable securities</t>
  </si>
  <si>
    <t>Accounts receivable: Product and transportation (HEP: $10,301 and $12,803, respectively)</t>
  </si>
  <si>
    <t>Crude oil resales</t>
  </si>
  <si>
    <t>Accounts receivable, total</t>
  </si>
  <si>
    <t>Inventories: Crude oil and refined products</t>
  </si>
  <si>
    <t>Materials, supplies and other (HEP: $918 and $916, respectively)</t>
  </si>
  <si>
    <t>Inventories, total</t>
  </si>
  <si>
    <t>Income taxes receivable</t>
  </si>
  <si>
    <t>Prepayments and other (HEP: $1,794 and $1,395, respectively)</t>
  </si>
  <si>
    <t>Total current assets</t>
  </si>
  <si>
    <t>Properties, plants and equipment, at cost (HEP: $2,039,922 and $2,011,915, respectively)</t>
  </si>
  <si>
    <t>Less accumulated depreciation (HEP: $(467,862) and $(408,599), respectively)</t>
  </si>
  <si>
    <t>Properties, plants and equipment, net</t>
  </si>
  <si>
    <t>Other assets: Turnaround costs</t>
  </si>
  <si>
    <t>Goodwill (HEP: $314,229 and $310,610, respectively)</t>
  </si>
  <si>
    <t>Intangibles and other (HEP: $183,288 and $206,167, respectively)</t>
  </si>
  <si>
    <t>Other assets, total</t>
  </si>
  <si>
    <t>Total assets</t>
  </si>
  <si>
    <t>Current liabilities:</t>
  </si>
  <si>
    <t>Accounts payable (HEP $9,987 and $14,637, respectively)</t>
  </si>
  <si>
    <t>Income taxes payable</t>
  </si>
  <si>
    <t>Accrued liabilities (HEP: $29,182 and $33,214, respectively)</t>
  </si>
  <si>
    <t>Total current liabilities</t>
  </si>
  <si>
    <t>Long-term debt (HEP: $1,416,748 and $1,507,308, respectively)</t>
  </si>
  <si>
    <t>Deferred income taxes (HEP: $558 and $525, respectively)</t>
  </si>
  <si>
    <t>Other long-term liabilities (HEP: $63,106 and $62,590, respectively)</t>
  </si>
  <si>
    <t>HollyFrontier stockholders' equity:</t>
  </si>
  <si>
    <t>Preferred stock, $1.00 par value - 5,000,000 shares authorized; none issued</t>
  </si>
  <si>
    <t>Common stock $.01 par value - 320,000,000 shares authorized; 256,015,579 and 256,015,550 shares issued as of June 30, 2018 and December 31, 2017, respectively</t>
  </si>
  <si>
    <t>Additional capital</t>
  </si>
  <si>
    <t>Retained earnings</t>
  </si>
  <si>
    <t>Accumulated other comprehensive income</t>
  </si>
  <si>
    <t>Common stock held in treasury, at cost - 81,558,916 and 78,607,928 shares as of September 30, 2018 and December 31, 2017, respectively</t>
  </si>
  <si>
    <t>Total HollyFrontier stockholders' equity</t>
  </si>
  <si>
    <t>Noncontrolling interest</t>
  </si>
  <si>
    <t>Total equity</t>
  </si>
  <si>
    <t>Total liabilities and equity</t>
  </si>
  <si>
    <t>Consolidated Balance Sheets (Parenthetical) - USD ($) $ in Thousand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HEP</t>
  </si>
  <si>
    <t>Consolidated Statements Of Income (Unaudited) - USD ($) shares in Thousands, $ in Thousands</t>
  </si>
  <si>
    <t>3 Months Ended</t>
  </si>
  <si>
    <t>Sep. 30, 2017</t>
  </si>
  <si>
    <t>Sales and other revenues</t>
  </si>
  <si>
    <t>Operating costs and expenses:</t>
  </si>
  <si>
    <t>Cost of products sold (exclusive of lower of cost or market inventory valuation adjustment)</t>
  </si>
  <si>
    <t>[1]</t>
  </si>
  <si>
    <t>Lower of cost or market inventory valuation adjustment</t>
  </si>
  <si>
    <t>Costs of products sold, net</t>
  </si>
  <si>
    <t>Operating expenses (exclusive of depreciation and amortization)</t>
  </si>
  <si>
    <t>Selling, general and administrative expenses (exclusive of depreciation and amortization)</t>
  </si>
  <si>
    <t>Depreciation and amortization</t>
  </si>
  <si>
    <t>Long-lived asset impairment</t>
  </si>
  <si>
    <t>Total operating costs and expenses</t>
  </si>
  <si>
    <t>Income from operations</t>
  </si>
  <si>
    <t>Other income (expense):</t>
  </si>
  <si>
    <t>Earnings of equity method investments</t>
  </si>
  <si>
    <t>Interest income</t>
  </si>
  <si>
    <t>Interest expense</t>
  </si>
  <si>
    <t>Loss on early extinguishment of debt</t>
  </si>
  <si>
    <t>Gain (loss) on foreign currency transactions</t>
  </si>
  <si>
    <t>Gain on foreign currency swap contracts</t>
  </si>
  <si>
    <t>Other, net</t>
  </si>
  <si>
    <t>Other income (expense) total</t>
  </si>
  <si>
    <t>Income before income taxes</t>
  </si>
  <si>
    <t>Income tax expense (benefit):</t>
  </si>
  <si>
    <t>Current</t>
  </si>
  <si>
    <t>Deferred</t>
  </si>
  <si>
    <t>Income tax expense (benefit)</t>
  </si>
  <si>
    <t>Net income</t>
  </si>
  <si>
    <t>Less net income attributable to noncontrolling interest</t>
  </si>
  <si>
    <t>Net income attributable to HollyFrontier stockholders</t>
  </si>
  <si>
    <t>Earnings per share attributable to HollyFrontier stockholders:</t>
  </si>
  <si>
    <t>Basic</t>
  </si>
  <si>
    <t>Diluted</t>
  </si>
  <si>
    <t>Cash dividends declared per common share</t>
  </si>
  <si>
    <t>Average number of common shares outstanding:</t>
  </si>
  <si>
    <t>{F|ahBzfndlYmZpbGluZ3MtaHJkcmoLEgZYTUxEb2MiXlhCUkxEb2NHZW5JbmZvOjMwMGM4ZWZhNDg2YzRkYTA4MTZhNDdjYWM3MTJjYzkzfFRleHRTZWxlY3Rpb246NTIwMzc4RTM4MTJERkJGNDNCRDM1NEI4OUI5QTNENUQM}</t>
  </si>
  <si>
    <t>Consolidated Statements Of Comprehensive Income (Unaudited) - USD ($) $ in Thousands</t>
  </si>
  <si>
    <t>Other comprehensive income (loss)</t>
  </si>
  <si>
    <t>Foreign Currency Translation Adjustment</t>
  </si>
  <si>
    <t>Unrealized loss on marketable securities available for sale</t>
  </si>
  <si>
    <t>Change in fair value of cash flow hedging instruments</t>
  </si>
  <si>
    <t>Reclassification adjustments to net income on settlement of cash flow hedging instruments</t>
  </si>
  <si>
    <t>Amortization of unrealized loss attributable to discontinued cash flow hedges</t>
  </si>
  <si>
    <t>Net unrealized gain (loss) on hedging instruments</t>
  </si>
  <si>
    <t>Other comprehensive income (loss) before income taxes</t>
  </si>
  <si>
    <t>Other comprehensive (income) loss</t>
  </si>
  <si>
    <t>Total comprehensive income</t>
  </si>
  <si>
    <t>Less noncontrolling interest in comprehensive income</t>
  </si>
  <si>
    <t>Comprehensive income attributable to HollyFrontier stockholders</t>
  </si>
  <si>
    <t>Consolidated Statements Of Cash Flows (Unaudited) - USD ($) $ in Thousands</t>
  </si>
  <si>
    <t>29 Months Ended</t>
  </si>
  <si>
    <t>Cash flows from operating activities:</t>
  </si>
  <si>
    <t>Adjustments to reconcile net income (loss) to net cash provided by operating activities:</t>
  </si>
  <si>
    <t>Earnings of equity method investments, inclusive of distributions</t>
  </si>
  <si>
    <t>(Gain) loss on sale of assets</t>
  </si>
  <si>
    <t>Loss on early extinguishment of debt attributable to unamortized discount</t>
  </si>
  <si>
    <t>Deferred income taxes</t>
  </si>
  <si>
    <t>Equity-based compensation expense</t>
  </si>
  <si>
    <t>Change in fair value - derivative instruments</t>
  </si>
  <si>
    <t>(Increase) decrease in current assets:</t>
  </si>
  <si>
    <t>Accounts receivable</t>
  </si>
  <si>
    <t>Inventories</t>
  </si>
  <si>
    <t>Prepayments and other</t>
  </si>
  <si>
    <t>Increase (decrease) in current liabilities:</t>
  </si>
  <si>
    <t>Accounts payable</t>
  </si>
  <si>
    <t>Accrued liabilities</t>
  </si>
  <si>
    <t>Turnaround expenditures</t>
  </si>
  <si>
    <t>Net cash provided by (used for) operating activities</t>
  </si>
  <si>
    <t>Cash flows from investing activities:</t>
  </si>
  <si>
    <t>Additions to properties, plants and equipment</t>
  </si>
  <si>
    <t>Purchases of marketable securities</t>
  </si>
  <si>
    <t>Sales and maturities of marketable securities</t>
  </si>
  <si>
    <t>Net cash used for investing activities</t>
  </si>
  <si>
    <t>Cash flows from financing activities:</t>
  </si>
  <si>
    <t>Borrowings under credit agreement</t>
  </si>
  <si>
    <t>Repayments under credit agreement</t>
  </si>
  <si>
    <t>Proceeds from Issuance of Senior Long-term Debt</t>
  </si>
  <si>
    <t>Redemption of senior notes - HEP</t>
  </si>
  <si>
    <t>Proceeds from issuance of common units - HEP</t>
  </si>
  <si>
    <t>Purchase of treasury stock</t>
  </si>
  <si>
    <t>Dividends</t>
  </si>
  <si>
    <t>Distributions to noncontrolling interest</t>
  </si>
  <si>
    <t>Shares withheld for tax withholding obligations</t>
  </si>
  <si>
    <t>Net cash used for financing activities</t>
  </si>
  <si>
    <t>Effect of exchange rate on cash flow</t>
  </si>
  <si>
    <t>Cash and cash equivalents:</t>
  </si>
  <si>
    <t>Increase (decrease) for the period</t>
  </si>
  <si>
    <t>Beginning of period</t>
  </si>
  <si>
    <t>End of period</t>
  </si>
  <si>
    <t>Cash paid during the period for:</t>
  </si>
  <si>
    <t>Interest</t>
  </si>
  <si>
    <t>Income taxes, net</t>
  </si>
  <si>
    <t>PCLI</t>
  </si>
  <si>
    <t>Purchase of business, net of cash acquired</t>
  </si>
  <si>
    <t>Red Giant Oil</t>
  </si>
  <si>
    <t>Description of Business and Presentation of Financial Statements</t>
  </si>
  <si>
    <t>Organization, Consolidation and Presentation of Financial Statements [Abstract]</t>
  </si>
  <si>
    <t>Description Of Business And Presentation Of Financial Statements</t>
  </si>
  <si>
    <t>Description of Business and Presentation of Financial Statements References herein to HollyFrontier Corporation (“HollyFrontier”) include HollyFrontier and its consolidated subsidiaries. In accordance with the Securities and Exchange Commission’s (“SEC”) “Plain English” guidelines, this Quarterly Report on Form 10-Q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In addition, we own and operate a lubricant production facility with retail and wholesale marketing of its products through a global sales network with locations in Canada, United States, Europe and China. As of September 30, 2018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Petro-Canada Lubricants Inc. (“PCLI”) located in Mississauga, Ontario, which produces base oils and other specialized lubricant products; • owned and operated Red Giant Oil Company LLC (“Red Giant Oil”), which supplies locomotive engine oil with storage facilities in Idaho, Utah and Wyoming, along with a blending and packaging facility in Texas; • owned and operated HollyFrontier Asphalt Company LLC (“HFC Asphalt”), which operates various asphalt terminals in Arizona, New Mexico and Oklahoma; and • owned a 57% limited partner interest and a non-economic general partner interest in HEP, a variable interest entity (“VIE”). On July 10, 2018, we entered into a definitive agreement to acquire Red Giant Oil, a privately-owned lubricants company. Red Giant Oil is one of the largest suppliers of locomotive engine oil in North America and is headquartered in Council Bluffs, Iowa. The acquisition closed on August 1, 2018. Cash consideration paid of $54.1 million was allocated to the acquisition date fair value of assets and liabilities acquired, with the excess purchase price recorded as goodwill. Preliminary fair values are as follows: current assets $12.6 million , properties and equipment $21.3 million , intangible assets $9.7 million , goodwill $11.2 million and current liabilities $0.7 million . On October 29, 2016, our wholly-owned subsidiary, 9952110 Canada Inc., entered into a share purchase agreement with Suncor Energy Inc. (“Suncor”) to acquire 100% of the outstanding capital stock of PCLI. The acquisition closed on February 1, 2017. Cash consideration paid was $862.1 million , or $1.125 billion in Canadian dollars. We have prepared these consolidated financial statements without audit. In management’s opinion, these consolidated financial statements include all normal recurring adjustments necessary for a fair presentation of our consolidated financial position as of September 30, 2018 , the consolidated results of operations and comprehensive income for the three and nine months ended September 30, 2018 and 2017 and consolidated cash flows for the nine months ended September 30, 2018 and 2017 in accordance with the rules and regulations of the SEC. Although certain notes and other information required by generally accepted accounting principles in the United States (“GAAP”) have been condensed or omitted, we believe that the disclosures in these consolidated financial statements are adequate to make the information presented not misleading. These consolidated financial statements should be read in conjunction with our Annual Report on Form 10-K for the year ended December 31, 2017 that has been filed with the SEC. Our results of operations for the nine months ended September 30, 2018 are not necessarily indicative of the results of operations to be realized for the year ending December 31, 2018 .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3.6 million at both September 30, 2018 and December 31, 2017 . 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busines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 Goodwill and Long-lived Assets: As of September 30, 2018 , our goodwill balance was $2.3 billion , with goodwill assigned to our Refining, Lubricants and Specialty Products and HEP segments of $1.7 billion , $0.2 billion and $0.3 billion , respectively. See Note 15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a comparison of our reporting units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We performed our annual goodwill impairment testing as of July 1, 2018 and determined there was no impairment of goodwill attributable to our reporting units. Our long-lived assets principally consist of our refining assets that are organized as refining asset groups and our lubricants and specialty products busines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During the second quarter of 2017, we incurred long-lived asset impairment charges totaling $23.2 million , including $19.2 million of construction-in-progress consisting primarily of engineering work for a planned expansion of our Woods Cross refinery to add lubricants production capabilities. During the second quarter of 2017, we concluded to no longer pursue this expansion for various reasons including our acquisition of PCLI. The remaining $4.0 million in charges relate to property, plant and equipment that we expensed in the form of accelerated depreciation in the income statement. Foreign Currency Translation: The functional currency of PCLI and its affiliated non-U.S. Petro-Canada Lubricants entities includes the Canadian dollar, the euro and Chinese renminbi. Balance sheet account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15 for additional information on our segments. 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The Tax Cuts and Jobs Act (the “Act”) was enacted on December 22, 2017. The Act reduces the U.S. federal corporate tax rate from 35% to 21% , requires companies to pay a one-time transition tax on earnings of certain foreign subsidiaries that were previously deferred and creates new taxes on certain foreign-sourced earnings. At December 31, 2017 and through June 30, 2018, we had not completed our accounting for the tax effects of enactment of the Act; however in certain cases, we made a reasonable estimate of the effects on our existing deferred tax balances, the one-time transition tax and related matters. During the three months ended September 30, 2018 , we completed analysis of a significant portion of the accounting for the tax effects for which provisional adjustments were made during the fourth quarter of 2017 resulting in our recording in the third quarter of 2018 an additional tax benefit of $6.1 million . These adjustments to the previously recorded provisional amounts included the effects on existing deferred tax balances, the one-time transition tax and deferred U.S. taxes on foreign subsidiaries earnings and profits. Some states have not yet publicly commented and other state effects from the changes in the Act are still being analyzed, and the estimated value of the state deferred tax balances are based on existing law and state guidance.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nine months ended September 30, 2018 and 2017 , we received proceeds of $38.4 million and $36.7 million , respectively, and repaid $39.3 million and $37.9 million , respectively, under these sell / buy transactions. Accounting Pronouncements - Recently Adopted Accumulated Other Comprehensive Income In February 2018, Accounting Standard Update (“ASU”) 2018-02, “Reclassification of Certain Tax Effects from Accumulated Other Comprehensive Income (“AOCI”),” was issued permitting a reclassification of stranded tax effects caused by the Tax Cuts and Jobs Act enacted on December 22, 2017 between AOCI and retained earnings. We adopted this standard effective in the first quarter of 2018 and recorded a cumulative effect adjustment of $3.6 million as an increase to AOCI and a decrease to retained earnings. During the three months ended September 30, 2018 , we completed analysis of the accounting for the stranded tax effects on AOCI and recorded an additional $3.1 million as an increase to AOCI and a decrease to retained earnings. Hedge Accounting In August 2017, ASU 2017-12, “Derivatives and Hedging: Targeted Improvements to Accounting for Hedging Activities,” was issued amending hedge accounting recognition and presentation requirements, including elimination of the requirement to separately measure and report hedge ineffectiveness, and eases certain documentation and assessment requirements. We adopted this standard effective January 1, 2018 and recorded a cumulative effect adjustment of $0.1 million as a decrease to AOCI and an increase to retained earnings to eliminate the separate measurement of hedge ineffectiveness existing at the date of adoption. Our amended presentation and disclosures have been applied prospectively in Note 10. Stock Compensation In May 2017, ASU 2017-09, “Stock Compensation: Scope of Modification Accounting,” was issued to provide clarity to accounting for share-based payment awards in the event of a modification in the terms or conditions. We adopted this standard effective January 1, 2018, which did not affect our financial position, results of operations or cash flows. Post-retirement Benefit Cost In March 2017, ASU 2017-07, “Improving the Presentation of Net Periodic Pension Cost and Net Periodic Post-retirement Benefit Cost,” was issued amending current GAAP related to the income statement presentation of the components of net periodic pension cost and net periodic post-retirement cost (credit). We adopted this standard effective January 1, 2018 on a retrospective basis with the presentation of service cost separate from the other components of net periodic costs. The interest cost, expected return on plan assets and amortization of prior service credit have been reclassified from selling, general and administrative expenses to other, net. The adoption of this standard had no impact on our financial condition, results of operations or cash flows. The effect of the retrospective presentation change related to the net periodic cost / benefit of our defined benefit pension and other post-retirement plans on our consolidated income statement was as follows: Three Months Ended September 30, 2017 Income Statement Prior to Adoption Increase As Adjusted (In thousands) Cost of products sold $ 2,888,530 $ 19 $ 2,888,549 Operating expenses $ 321,668 $ 609 $ 322,277 Selling, general and administrative expenses $ 68,013 $ 239 $ 68,252 Other, net $ 286 $ 867 $ 1,153 Nine Months Ended September 30, 2017 Income Statement Prior to Adoption Increase As Adjusted (In thousands) Cost of products sold $ 8,283,127 $ 56 $ 8,283,183 Operating expenses $ 944,437 $ 1,827 $ 946,264 Selling, general and administrative expenses $ 184,659 $ 644 $ 185,303 Other, net $ 23 $ 2,527 $ 2,550 Business Combinations In January 2017, ASU 2017-01, “Business Combinations: Clarifying the Definition of a Business,” was issued clarifying the definition of a business with the objective of providing guidance to assist entities with evaluating whether transactions should be accounted for as acquisitions (or disposals) of assets or businesses. We adopted this standard effective January 1, 2018, which did not affect our financial position, results of operations or cash flows. Cash Flow Presentation In August 2016, ASU 2016-15, “Classification of Certain Cash Receipts and Cash Payments,” was issued clarifying how entities should classify certain cash receipts and cash payments in the statements of cash flows and amends certain disclosure requirements. We adopted this standard effective January 1, 2018, which did not affect our financial position, results of operations or cash flows. Revenue Recognition In May 2014, ASU 2014-09 “Revenue from Contracts with Customers” was issued requiring revenue to be recognized when promised goods or services are transferred to customers in an amount that reflects the expected consideration for these goods or services. We adopted this standard effective January 1, 2018, and therefore, conformed our revenue recognition policies for certain lubricant product sales agreements with U.S. and European marketers and distributors that provide rights of return provisions under which we repurchase such products and sell directly to end customers. Prior to January 1, 2018, we recognized revenues and costs, net of allowances for expected returns under such agreements when such products were shipped to U.S. and European distributors. Effective with the adoption of ASU 2014-09, revenues and related product costs are no longer recognized when products are shipped to distributors, but rather, revenues and costs are recognized in earnings only when such products are ultimately sold to end customers. We adopted this standard using the modified retrospective method, whereby the cumulative effect of applying the new standard was recorded as an adjustment to the opening balance of retained earnings as well as the carrying amounts of assets and liabilities as of January 1, 2018, which had no impact on our cash flows. The following reflects the cumulative effect of adoption as of January 1, 2018. Prior to Adoption Increase (Decrease) As Adjusted (In thousands) Accounts receivable: Product and transportation $ 659,530 $ (8,198 ) $ 651,332 Inventories: Crude oil and refined products $ 1,409,538 $ 5,124 $ 1,414,662 Accounts payable $ 1,220,795 $ 7,336 $ 1,228,131 Deferred income taxes $ 647,785 $ (2,963 ) $ 644,822 Retained earnings $ 3,346,615 $ (7,447 ) $ 3,339,168 See Note 3 for disclosure of revenues from contracts with customers. Accounting Pronouncements - Not Yet Adopted Leases In February 2016, ASU 2016-02, “Leases,” was issued requiring leases to be measured and recognized as a lease liability, with a corresponding right-of-use asset on the balance sheet. This standard has an effective date of January 1, 2019, and we are evaluating the impact of this standard. We plan to apply practical expedients provided in the standards update that allow us, among other things, not to reassess contracts that commenced prior to adoption. In preparing for adoption, we have identified, reviewed and evaluated contracts containing lease and embedded lease arrangements. Additionally, we have acquired and are finalizing implementation of software and systems to facilitate lease capture and related accounting treatment.</t>
  </si>
  <si>
    <t>Holly Energy Partners</t>
  </si>
  <si>
    <t>Holly Energy Partners [Abstract]</t>
  </si>
  <si>
    <t>Holly Energy Partners 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Delek’s refinery in Big Spring, Texas. Additionally, HEP owns a 75% interest in UNEV Pipeline, LLC (“UNEV”), the owner of a pipeline running from Woods Cross, Utah to Las Vegas, Nevada (the “UNEV Pipeline”) and associated product terminals, and a 50% ownership interest in each of Osage Pipe Line Company, LLC, the owner of a pipeline running from Cushing, Oklahoma to El Dorado, Kansas (the “Osage Pipeline”) and Cheyenne Pipeline, LLC, the owner of a pipeline running from Fort Laramie, Wyoming to Cheyenne, Wyoming (the “Cheyenne Pipeline”). As of September 30, 2018 , we owned a 57% limited partner interest and a non-economic general partner interest in HEP. As the general partner of HEP, we have the sole ability to direct the activities that most significantly impact HEP’s financial performance, and therefore as HEP's primary beneficiary, we consolidate HEP. HEP has two primary customers (including us) and generates revenues by charging tariffs for transporting petroleum products and crude oil through its pipelines, by charging fees for terminalling refined products and other hydrocarbons, and storing and providing other services at its storage tanks and terminals. Under our long-term transportation agreements with HEP (discussed further below), we accounted for 79% of HEP’s total revenues for the nine months ended September 30, 2018 .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9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SLC Pipeline and Frontier Pipeline On October 31, 2017, HEP acquired the remaining 75% interest in SLC Pipeline LLC, the owner of a pipeline that serves refineries in the Salt Lake City, Utah area (the “SLC Pipeline”), and the remaining 50% interest in Frontier Aspen LLC, the owner of a pipeline running from Wyoming to Frontier Station, Utah (the “Frontier Pipeline”), from subsidiaries of Plains All American Pipeline, L.P. (“Plains”) for cash consideration of $250.0 million . These acquisitions were accounted for as a business combination achieved in stages. HEP’s preexisting equity method investments in SLC Pipeline LLC and Frontier Aspen LLC were remeasured at an acquisition date fair value of $112.0 million , since HEP acquired a controlling interest, and a gain was recognized on the remeasurement of $36.3 million in the fourth quarter of 2017. The fair value of HEP's preexisting equity method investments in SLC Pipeline LLC and Frontier Aspen LLC was estimated using Level 3 inputs under the income method for these entities, adjusted for lack of control and marketability. The total consideration of $363.8 million , consisting of cash consideration of $250.0 million , the fair value of HEP's preexisting equity method investments in SLC Pipeline LLC and Frontier Aspen LLC of $112.0 million , and working capital adjustments of $1.8 million , was allocated to the acquisition date fair value of assets and liabilities acquired as of the October 31, 2017 acquisition date, with the excess purchase price recorded as goodwill. Fair values were as follows: cash and cash equivalents $4.6 million , current assets $5.2 million , properties and equipment $275.0 million , intangible assets $70.2 million , goodwill $13.8 million and current liabilities $5.0 million . HEP Private Placement Agreements On January 25, 2018, HEP entered into a common unit purchase agreement in which certain purchasers agreed to purchase in a private placement 3,700,000 HEP common units, representing limited partner interests, at a price of $29.73 per common unit. The private placement closed on February 6, 2018, at which time HEP received proceeds of $110.0 million , which were used to repay indebtedness under the HEP Credit Agreement. HEP Common Unit Continuous Offering Program In May 2016, HEP established a continuous offering program under which HEP may issue and sell common units from time to time, representing limited partner interests, up to an aggregate gross sales amount of $200 million . During the nine months ended September 30, 2018 , HEP issued 171,246 common units under this program, providing $5.2 million in gross proceeds. As of September 30, 2018 , HEP has issued 2,413,153 common units under this program, providing $82.3 million in gross proceeds. HEP intends to use the net proceeds for general partnership purposes, which may include funding working capital, repayment of debt, acquisitions and capital expenditures. Amounts repaid under HEP’s credit facility may be reborrowed from time to time. As a result of these transactions and resulting HEP ownership changes, we adjusted additional capital and equity attributable to HEP's noncontrolling interest holders to reallocate HEP's equity among its unitholders. Transportation Agreements HEP serves our refineries under long-term pipeline, terminal and tankage throughput agreements and refinery processing tolling agreements expiring from 2019 through 2036 . Under these agreements, we pay HEP fees to transport, store and process throughput volumes of refined products, crude oil and feedstocks on HEP’s pipeline,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September 30, 2018, these agreements result in minimum annualized payments to HEP of $335.0 million . Our transactions with HEP and fees paid under our transportation agreements with HEP and UNEV are eliminated and have no impact on our consolidated financial statements.</t>
  </si>
  <si>
    <t>Revenues from Contracts with Customers</t>
  </si>
  <si>
    <t>Revenue from Contract with Customer [Abstract]</t>
  </si>
  <si>
    <t>Revenues from Contracts with Customers Substantially all revenue-generating activities relate to sales of refined product and excess crude oil inventories sold at market prices (variable consideration) under contracts with customers. Additionally, we have revenues attributable to HEP logistics services provided under petroleum product and crude oil pipeline transportation, processing, storage and terminalling agreements with third parties. Disaggregated revenues are as follows: Three Months Ended Nine Months Ended 2018 2017 2018 2017 (In thousands) Revenues by type Refined product revenues Transportation fuels (1) $ 3,598,815 $ 2,839,543 $ 10,193,218 $ 7,910,289 Specialty lubricant products (2) 422,760 369,822 1,237,002 1,054,161 Asphalt, fuel oil and other products (3) 288,013 201,596 741,139 539,526 Total refined product revenues 4,309,588 3,410,961 12,171,359 9,503,976 Excess crude oil revenues (4) 422,122 277,810 1,074,928 658,117 Transportation and logistic services 25,596 15,227 77,799 47,826 Other revenues (5) 13,493 15,249 46,376 48,675 Total sales and other revenues $ 4,770,799 $ 3,719,247 $ 13,370,462 $ 10,258,594 Three Months Ended Nine Months Ended 2018 2017 2018 2017 (In thousands) Refined product revenues by market North America Mid-Continent $ 2,337,689 $ 1,748,044 $ 6,458,935 $ 5,111,301 Southwest 1,016,771 842,347 2,865,324 2,100,850 Rocky Mountains 627,542 528,380 1,869,414 1,489,203 Northeast 85,344 66,467 261,380 189,039 Canada 190,727 177,767 563,088 486,380 Europe and Asia 51,515 47,956 153,218 127,203 Total refined product revenues $ 4,309,588 $ 3,410,961 $ 12,171,359 $ 9,503,976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234,887 and $53,126 , respectively, for the three months ended September 30, 2018 , $158,344 and $43,252 , respectively, for the three months ended September 30, 2017 , $589,726 and $151,413 , respectively, for the nine months ended September 30, 2018 , and $415,344 and $124,182 , respectively, for the nine months ended September 30, 2017 . (4) Excess crude oil revenues represent sales of purchased crude oil inventory that at times exceeds the supply needs of our refineries. (5) Other revenues are principally attributable to our Refining segment. 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HEP recognizes revenues as products are shipped through its pipelines and terminals and as other services are rendered. Additionally, HEP has certain long-term transportation contracts that specify minimum volume requirements, whereby, HEP bills a customer for a minimum level of shipments in the event a customer ships below their contractual requir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Payment terms under our contracts with customers are consistent with industry norms and are typically payable within 30 days of the date of invoice. Our consolidated balance sheet reflects contract liabilities related to unearned revenues attributable to future service obligations under HEP’s third-party transportation agreements. The following table presents changes to our contract liabilities during the nine months ended September 30, 2018 . January 1, 2018 Increase Recognized as Revenue September 30, 2018 (In thousands) Accrued liabilities $ 179 $ 5,269 $ (1,746 ) $ 3,702 As of September 30, 2018 , we have long-term contracts with customers that specify minimum volumes of gasoline, diesel, lubricants and specialty products to be sold ratably at market prices through 2020. Such volumes are typically nominated in the month preceding delivery and delivered ratably throughout the following month. Future prices are subject to market fluctuations and therefore, we have elected the exemption to exclude variable consideration under these contracts under Accounting Standards Codification 606-10-50-14A. Aggregate minimum volumes expected to be sold (future performance obligations) under our long-term product sales contracts with customers are as follows: Remainder of 2018 2019 2020 Thereafter Total (In thousands) Refined product sales volumes (barrels) 6,546 20,013 777 164 27,500 Additionally, HEP has long-term contracts with third-party customers that specify minimum volumes of product to be transported through its pipelines and terminals that result in fixed-minimum annual of revenues through 2022. Annual minimum revenues attributable to HEP’s third-party contracts as of September 30, 2018 are presented below: Remainder of 2018 2019 2020 Thereafter Total (In thousands) HEP contractual minimum revenues $ 10,437 $ 41,863 $ 18,040 $ 12,553 $ 82,893</t>
  </si>
  <si>
    <t>Fair Value Measurements</t>
  </si>
  <si>
    <t>Financial Instruments, Owned, at Fair Value [Abstract]</t>
  </si>
  <si>
    <t>Fair Value Measurements Our financial instruments measured at fair value on a recurring basis consist of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derivative instruments and RINs credit obligations at September 30, 2018 and December 31, 2017 were as follows: Fair Value by Input Level Carrying Amount Level 1 Level 2 Level 3 (In thousands) September 30, 2018 Assets: Foreign currency forward contracts $ 9,137 $ — $ 9,137 $ — Commodity price swaps 1,565 — 1,565 — Commodity forward contracts 25 — 25 — Total assets $ 10,727 $ — $ 10,727 $ — Liabilities: NYMEX futures contracts $ 8,854 $ 8,854 $ — $ — Commodity price swaps 1,615 — 1,615 — Commodity forward contracts 4 — 4 — RINs credit obligations (1) 5,221 — 5,221 — Total liabilities $ 15,694 $ 8,854 $ 6,840 $ — December 31, 2017 Assets: Commodity forward contracts $ 3,840 $ — $ 3,840 $ — Total assets $ 3,840 $ — $ 3,840 $ — Liabilities: NYMEX futures contracts $ 3,360 $ 3,360 $ — $ — Commodity price swaps 2,424 — 2,424 — Commodity forward contracts 1,020 — 1,020 — RINs credit obligations (1) 8,931 — 8,931 — Total liabilities $ 15,735 $ 3,360 $ 12,375 $ — (1) Represent obligations for RINs credits for which we do not have sufficient quantities at September 30, 2018 and December 31, 2017 to satisfy our Environmental Protection Agency (“EPA”) regulatory blending requirements. Level 1 Instruments Our NYMEX futures contracts are exchange traded and are measured and recorded at fair value using quoted market prices, a Level 1 input. Level 2 Instruments Derivative instruments consisting of foreign currency forward contracts, commodity price swaps and forward sales and purchase contracts are measured and recorded at fair value using Level 2 inputs. The fair value of the commodity price swap contracts is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RINs credit obligations are valued based on current market RINs prices. The fair value of foreign currency forward contracts are based on values provided by a third party, which were derived using market quotes for similar type instruments, a Level 2 input.</t>
  </si>
  <si>
    <t>Earnings Per Share</t>
  </si>
  <si>
    <t>Earnings Per Share [Abstract]</t>
  </si>
  <si>
    <t>Earnings Per Share Basic earnings per share is calculated as net income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attributable to HollyFrontier stockholders: Three Months Ended Nine Months Ended 2018 2017 2018 2017 (In thousands, except per share data) Net income attributable to HollyFrontier stockholders $ 342,466 $ 272,014 $ 956,064 $ 284,313 Participating securities’ (restricted stock) share in earnings 1,171 1,735 3,321 1,822 Net income attributable to common shares $ 341,295 $ 270,279 $ 952,743 $ 282,491 Average number of shares of common stock outstanding 175,097 176,149 175,865 176,143 Effect of dilutive variable restricted shares and performance share units (1) 1,830 381 1,692 473 Average number of shares of common stock outstanding assuming dilution 176,927 176,530 177,557 176,616 Basic earnings per share $ 1.95 $ 1.53 $ 5.42 $ 1.60 Diluted earnings per share $ 1.93 $ 1.53 $ 5.37 $ 1.60 (1) Excludes anti-dilutive restricted and performance share units of: — 104 2 120</t>
  </si>
  <si>
    <t>Stock-Based Compensation</t>
  </si>
  <si>
    <t>Share-based Compensation [Abstract]</t>
  </si>
  <si>
    <t>Stock-Based Compensation As of September 30, 2018 , we have two principal share-based compensation plans (collectively, the “Long-Term Incentive Compensation Plan”). The compensation cost charged against income for these plans was $8.1 million and $9.1 million for the three months ended September 30, 2018 and 2017 , respectively, and $23.8 million and $24.5 million for the nine months ended September 30, 2018 and 2017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0.7 million and $0.8 million for the three months ended September 30, 2018 and 2017 , respectively, and $2.3 million and $1.9 million for the nine months ended September 30, 2018 and 2017 , respectively. Restricted Stock and Restricted Stock Units Under our Long-Term Incentive Compensation Plan, we grant certain officers and other key employees restricted stock unit awards with awards generally vesting over a period of two to three years. We previously granted restricted stock to certain officers and key employees with awards vesting over a period of three years. Certain restricted stock unit award recipients have the right to receive dividends, however, restricted stock units do not have any other rights of absolute ownership. Restricted stock award recipients are generally entitled to all the rights of absolute ownership of the restricted shares from the date of grant including the right to vote the shares and to receive dividends. Upon vesting, restrictions on the restricted shares and restricted share unit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A summary of restricted stock and restricted stock unit activity and changes during the nine months ended September 30, 2018 is presented below: Restricted Stock and Restricted Stock Units Grants Weighted Average Grant Date Fair Value Aggregate Intrinsic Value ($000) Outstanding at January 1, 2018 (non-vested) 1,726,188 $ 33.51 Granted 32,583 55.85 Vesting (transfer/conversion to common stock) (29,656 ) 31.49 Forfeited (103,488 ) 34.45 Outstanding at September 30, 2018 (non-vested) 1,625,627 33.94 $ 113,631 For the nine months ended September 30, 2018 , restricted stock and restricted stock units vested having a grant date fair value of $0.9 million . As of September 30, 2018 , there was $15.9 million of total unrecognized compensation cost related to non-vested restricted stock and restricted stock unit grants. That cost is expected to be recognized over a weighted-average period of 1.0 years. Performance Share Units Under our Long-Term Incentive Compensation Plan, we grant certain officers and other key employees performance share units, which are payable in stock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zero to 200% of target award amounts. A summary of performance share unit activity and changes during the nine months ended September 30, 2018 is presented below: Performance Share Units Grants Outstanding at January 1, 2018 (non-vested) 692,661 Forfeited (44,008 ) Outstanding at September 30, 2018 (non-vested) 648,653 As of September 30, 2018 , there was $9.1 million of total unrecognized compensation cost related to non-vested performance share units having a grant date fair value of $33.91 per unit. That cost is expected to be recognized over a weighted-average period of 1.3 years.</t>
  </si>
  <si>
    <t>Inventory, Net [Abstract]</t>
  </si>
  <si>
    <t>Inventories Inventory consists of the following components: September 30, December 31, 2017 (In thousands) Crude oil $ 529,252 $ 581,417 Other raw materials and unfinished products (1) 383,953 396,618 Finished products (2) 753,562 655,336 Lower of cost or market reserve (30,906 ) (223,833 ) Process chemicals (3) 35,259 24,792 Repair and maintenance supplies and other (4) 191,380 195,762 Total inventory $ 1,862,500 $ 1,630,092 (1) Other raw materials and unfinished products include feedstocks and blendstocks, other than crude. (2) Finished products include gasolines, jet fuels, diesels, lubricants, asphalts, LPG’s and residual fuels. (3) Process chemicals include additives and other chemicals. (4) Includes RINs. Inventories, which are valued at the lower of LIFO cost or market, reflect a valuation reserve of $30.9 million and $223.8 million at September 30, 2018 and December 31, 2017 , respectively. The December 31, 2017 market reserve of $223.8 million was reversed due to the sale of inventory quantities that gave rise to the 2017 reserve. A new market reserve of $30.9 million was established as of September 30, 2018 based on market conditions and prices at that time. The effect of the change in lower of cost or market reserve was an increase to cost of products sold totaling $17.8 million for the three months ended September 30, 2018 and a decrease of $111.1 million for the three months ended September 30, 2017 , and a decrease to cost of products sold totaling $192.9 million and $15.3 million for the nine months ended September 30, 2018 and 2017 , respectively. During the three months ended June 30, 2018, the EPA granted the Woods Cross Refinery a one-year small refinery exemption from the Renewable Fuel Standard (“RFS”) program requirements for the 2017 calendar year end. As a result, the Woods Cross Refinery’s gasoline and diesel production are not subject to the percentage of production that must satisfy a Renewable Volume Obligation (“RVO”) for 2017. In the second quarter of 2018, we increased our inventory of RINs and reduced our cost of products sold by $25.3 million , representing the net cost of the Woods Cross Refinery’s RINs charge to cost of products sold in 2017, less the loss incurred for selling 2017 vintage RINs in excess of those which we can use subject to the 20% carryover limit. During the three months ended March 31, 2018, the EPA granted the Cheyenne Refinery a one-year small refinery exemption from the RFS program requirements for the 2015 and 2017 calendar years end. As a result, the Cheyenne Refinery’s gasoline and diesel production are not subject to the percentage of production that must satisfy an RVO for those years. At the date we received the 2017 Cheyenne Refinery exemption, we had not yet submitted RINs to the EPA to satisfy this 2017 RVO, which we intended to satisfy, in part, with 2016 vintage RINs subject to the 20% carryover limit. In the first quarter of 2018, we increased our inventory of RINs and reduced our cost of products sold by $37.9 million , representing the net cost of the Cheyenne Refinery’s RINs charged to cost of products sold in 2017, less the loss incurred from selling 2016 vintage RINs prior to their expiration in 2018. In the first quarter of 2018, the EPA allowed us to generate new 2018 vintage RINs to replace the RINs previously submitted to meet the Cheyenne Refinery’s 2015 RVO. In the first quarter of 2018, we increased our inventory of RINs and reduced our cost of products sold by $33.8 million representing the fair value of the 2018 RINs generated because of the Cheyenne Refinery’s exemption of its 2015 RVO. During the second quarter of 2018, the Renewable Fuel Association and three other associations sought judicial review of three hardship waivers granted by the EPA under the RFS provisions of the Clean Air Act by filing a lawsuit in the United States Court of Appeals for the Tenth Circuit (“Tenth Circuit”) that alleges the EPA erred in granting the waivers. This challenge includes two hardship waivers granted to our subsidiaries for the 2016 compliance year. The Tenth Circuit granted our motion to intervene in the case, thereby making us a party to this case. It is too early to assess whether the case is expected to have any impact on us.</t>
  </si>
  <si>
    <t>Environmental</t>
  </si>
  <si>
    <t>Environmental Expense and Liabilities [Abstract]</t>
  </si>
  <si>
    <t>Environmental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We incurred expense of $3.3 million and $4.9 million for the three and nine months ended September 30, 2018 , respectively, and incurred expense of $0.1 million for the three months ended September 30, 2017 and reduced expense by $0.8 million for the nine months ended September 30, 2017 , for environmental remediation obligations. The accrued environmental liability reflected in our consolidated balance sheets was $102.9 million and $103.7 million at September 30, 2018 and December 31, 2017 , respectively, of which $86.5 million and $89.6 million , respectively, were classified as other long-term liabilities. These accruals include remediation and monitoring costs expected to be incurred over an extended period of time (up to 30 years for certain projects). Estimated liabilities could increase in the future when the results of ongoing investigations become known, are considered probable and can be reasonably estimated.</t>
  </si>
  <si>
    <t>Debt</t>
  </si>
  <si>
    <t>Debt Disclosure [Abstract]</t>
  </si>
  <si>
    <t>Debt HollyFrontier Credit Agreement We have a $1.35 billion senior unsecured revolving credit facility maturing in February 2022 (the “HollyFrontier Credit Agreement”). The HollyFrontier Credit Agreement may be used for revolving credit loans and letters of credit from time to time and is available to fund general corporate purposes. During the nine months ended September 30, 2018 , there was no activity under the HollyFrontier Credit Agreement. At September 30, 2018 , we were in compliance with all covenants, had no outstanding borrowings and had outstanding letters of credit totaling $2.4 million under the HollyFrontier Credit Agreement. HEP Credit Agreement HEP has a $1.4 billion senior secured revolving credit facility maturing in July 2022 (the “HEP Credit Agreement”) and is available to fund capital expenditures, investments, acquisitions, distribution payments, working capital and for general partnership purposes. It is also available to fund letters of credit up to a $50 million sub-limit and has a $300 million accordion. During the nine months ended September 30, 2018 , HEP received advances totaling $256.0 million and repaid $347.0 million under the HEP Credit Agreement. At September 30, 2018 , HEP was in compliance with all of its covenants, had outstanding borrowings of $921.0 million and no outstanding letters of credit under the HEP Credit Agreement.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Our 5.875% senior notes ( $1 billion aggregate principal amount maturing April 2026 ) (the “HollyFrontier Senior Notes”) are unsecured and unsubordinated obligations of ours and rank equally with all our other existing and future unsecured and unsubordinated indebtedness. HEP Senior Notes In September 2017, HEP issued an additional $100 million in aggregate principal amount of 6.0% HEP senior notes maturing in August 2024 in a private placement. HEP used the net proceeds of $101.8 million to repay indebtedness under the HEP Credit Agreement. HEP’s 6.0% senior notes ( $500 million aggregate principal amount maturing August 2024 )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 January 2017, HEP redeemed its $300 million aggregate principal amount of 6.5% senior notes maturing March 2020 at a redemption cost of $309.8 million , at which time HEP recognized a $12.2 million early extinguishment loss consisting of a $9.8 million debt redemption premium and unamortized discount and financing costs of $2.4 million . HEP funded the redemption with borrowings under the HEP Credit Agreement.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September 30, December 31, (In thousands) HollyFrontier 5.875% Senior Notes Principal $ 1,000,000 $ 1,000,000 Unamortized discount and debt issuance costs (7,600 ) (8,315 ) 992,400 991,685 HEP Credit Agreement 921,000 1,012,000 HEP 6% Senior Notes Principal 500,000 500,000 Unamortized discount and debt issuance costs (4,252 ) (4,692 ) 495,748 495,308 Total HEP long-term debt 1,416,748 1,507,308 Total long-term debt $ 2,409,148 $ 2,498,993 The fair values of the senior notes are as follows: September 30, December 31, (In thousands) HollyFrontier senior notes $ 1,065,980 $ 1,113,470 HEP senior notes $ 512,840 $ 525,120 These fair values are based on estimates provided by a third party using market quotes for similar type instruments, a Level 2 input. See Note 4 for additional information on Level 2 inputs. We capitalized interest attributable to construction projects of $1.3 million and $1.0 million for the three months ended September 30, 2018 and 2017 , respectively, and $3.3 million and $4.2 million for the nine months ended September 30, 2018 and 2017 , respectively.</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our inventory positions, natural gas purchases, sales prices of refined products and crude oil costs. Foreign Currency Risk Management We are exposed to market risk related to the volatility in foreign currency exchange rates. We periodically enter into derivative contracts in the form of foreign exchange forward and foreign exchange swap contracts to mitigate the exposure associated with fluctuations on intercompany notes with our foreign subsidiaries that are not denominated in the U.S. dollar. Accounting Hedges We have swap contracts serving as cash flow hedges against price risk on forecasted purchases of natural gas and to lock in basis spread differentials on forecasted purchases of crude oil. We also periodically have forward sales contracts that lock in the prices of future sales of crude oil and refined product and swap contracts serving as cash flow hedges against price risk on forecasted purchases of WTI crude oil and forecasted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The following table presents the pre-tax effect on other comprehensive income (“OCI”) and earnings due to fair value adjustments and maturities of derivatives designated as hedging instruments under hedge accounting: Unrealized Gain (Loss) Recognized in OCI Gain (Loss) Reclassified into Earnings Derivatives Designated as Cash Flow Hedging Instruments Three Months Ended Income Statement Location Three Months Ended 2018 2017 2018 2017 (In thousands) Commodity contracts $ 5,792 $ 3,354 Sales and other revenues $ (1,422 ) $ (488 ) Operating expenses (209 ) (4,961 ) Interest rate contracts (1) — (63 ) Interest expense — 64 Total $ 5,792 $ 3,291 $ (1,631 ) $ (5,385 ) Unrealized Gain (Loss) Recognized in OCI Gain (Loss) Reclassified into Earnings Derivatives Designated as Cash Flow Hedging Instruments Nine Months Ended Income Statement Location Nine Months Ended 2018 2017 2018 2017 (In thousands) Commodity contracts $ 1,742 $ 8,658 Sales and other revenues $ (5,093 ) $ 7,937 Cost of products sold — (299 ) Operating expenses (945 ) (13,676 ) Interest rate contracts (1) — (91 ) Interest expense — 179 Total $ 1,742 $ 8,567 $ (6,038 ) $ (5,859 ) (1) HEP used interest rate swap contracts to manage its exposure to interest rate risk, which matured in July 2017. Economic Hedges We have commodity contracts including forward purchase and sell contracts and swap contracts to lock in the crack spread of WTI and sub-octane gasoline and NYMEX futures contracts to lock in prices on forecasted purchases and sales of inventory that serve as economic hedges (derivatives used for risk management, but not designated as accounting hedges). We also have forward currency contracts to fix the rate of foreign currency. These contracts are measured at fair value with offsetting adjustments (gains/losses) recorded directly to income. The following table presents the pre-tax effect on income due to maturities and fair value adjustments of our economic hedges: Gain (Loss) Recognized in Earnings Derivatives Not Designated as Hedging Instruments Income Statement Location Three Months Ended Nine Months Ended 2018 2017 2018 2017 (In thousands) Commodity contracts Cost of products sold $ (8,252 ) $ (10,632 ) $ (20,580 ) $ 3,403 Operating expenses — (629 ) — (6,392 ) Foreign currency contracts Gain on foreign currency transactions (7,052 ) — 18,504 — Gain on foreign currency swap contracts (1) — — — 24,545 Total $ (15,304 ) $ (11,261 ) $ (2,076 ) $ 21,556 (1) Relates to Canadian currency swap contracts that settled on February 1, 2017 and effectively fixed the conversion rate on our PCLI purchase price. As of September 30, 2018 , we have the following notional contract volumes related to outstanding derivative instruments: Notional Contract Volumes by Year of Maturity Total Outstanding Notional 2018 2019 2020 2021 Unit of Measure Derivatives Designated as Hedging Instruments Natural gas price swaps - long 5,850,000 450,000 1,800,000 1,800,000 1,800,000 MMBTU Crude oil price swaps (basis spread) - long 4,388,000 — 1,460,000 2,928,000 — Barrels Derivatives Not Designated as Hedging Instruments NYMEX futures (WTI) - short 2,303,000 2,102,000 201,000 — — Barrels WTI and sub-octane gasoline crack spread swaps - short 400,000 400,000 — — — Barrels Forward gasoline contracts - long 25,000 25,000 — — — Barrels Foreign currency forward contracts $ 446,361,369 $ 113,632,223 $ 332,729,146 — — U.S. Dollar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18 Derivatives designated as cash flow hedging instruments: Commodity price swap contracts $ 1,565 $ — $ 1,565 $ 3,243 $ (2,114 ) $ 1,129 $ 1,565 $ — $ 1,565 $ 3,243 $ (2,114 ) $ 1,129 Derivatives not designated as cash flow hedging instruments: Foreign exchange forward contracts $ 9,137 $ — $ 9,137 $ — $ — $ — NYMEX futures contracts — — — 8,854 — 8,854 Commodity price swap contracts — — — 1,288 (802 ) 486 Commodity forward contracts 25 — 25 4 — 4 $ 9,162 $ — $ 9,162 $ 10,146 $ (802 ) $ 9,344 Total net balance $ 10,727 $ 10,473 Balance sheet classification: Prepayment and other $ 9,162 Accrued liabilities $ 10,332 Intangibles and other 1,565 Other long-term liabilities 141 $ 10,727 $ 10,473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7 Derivatives designated as cash flow hedging instruments: Commodity price swap contracts $ — $ — $ — $ 2,424 $ — $ 2,424 Commodity forward contracts 3,067 — 3,067 418 — 418 $ 3,067 $ — $ 3,067 $ 2,842 $ — $ 2,842 Derivatives not designated as cash flow hedging instruments: NYMEX futures contracts $ — $ — $ — $ 3,360 $ — $ 3,360 Commodity forward contracts 773 — 773 602 — 602 $ 773 $ — $ 773 $ 3,962 $ — $ 3,962 Total net balance $ 3,840 $ 6,804 Balance sheet classification: Accrued liabilities $ 5,365 Other long-term liabilities 1,439 Prepayment and other $ 3,840 $ 6,804 At September 30, 2018 , we had a pre-tax net unrealized gain of $0.4 million classified in accumulated other comprehensive income that relates to all accounting hedges having contractual maturities through 2021. Assuming commodity prices remain unchanged, an unrealized loss of $1.0 million will be effectively transferred from accumulated other comprehensive income into the statement of income as the hedging instruments contractually mature over the next twelve-month period.</t>
  </si>
  <si>
    <t>Equity</t>
  </si>
  <si>
    <t>Stockholders' Equity Note [Abstract]</t>
  </si>
  <si>
    <t>Equity Changes to equity during the nine months ended September 30, 2018 are presented below: HollyFrontier Stockholders’ Equity Noncontrolling Interest Total Equity (In thousands) Balance at December 31, 2017 $ 5,370,829 $ 526,111 $ 5,896,940 Net income 956,064 57,843 1,013,907 Dividends (175,921 ) — (175,921 ) Distributions to noncontrolling interest holders — (93,128 ) (93,128 ) Other comprehensive loss, net of tax (3,963 ) — (3,963 ) Allocated equity on HEP common unit issuances, net of tax 42,198 58,202 100,400 Equity-based compensation 23,840 2,256 26,096 Purchase of treasury stock (1) (186,632 ) — (186,632 ) Purchase of HEP units for restricted grants — (58 ) (58 ) Adoption of accounting standards (14,129 ) — (14,129 ) Balance at September 30, 2018 $ 6,012,286 $ 551,226 $ 6,563,512 (1) Includes 12,593 shares withheld under the terms of stock-based compensation agreements to provide funds for the payment of payroll and income taxes due at the vesting of share-based awards. In September 2018,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September 30, 2018 , we had remaining authorization to repurchase up to $949.3 million under this stock repurchase program. In addition, we are authorized by our Board of Directors to repurchase shares in an amount sufficient to offset shares issued under our compensation programs.</t>
  </si>
  <si>
    <t>Other Comprehensive Income</t>
  </si>
  <si>
    <t>Other Comprehensive Income (Loss) [Abstract]</t>
  </si>
  <si>
    <t>Other Comprehensive Income (Loss)</t>
  </si>
  <si>
    <t>Other Comprehensive Income The components and allocated tax effects of other comprehensive income are as follows: Before-Tax Tax Expense (Benefit) After-Tax (In thousands) Three Months Ended September 30, 2018 Net change in foreign currency translation adjustment $ 8,325 $ (1,354 ) $ 9,679 Net unrealized gain on hedging instruments 5,792 1,478 4,314 Other comprehensive income attributable to HollyFrontier stockholders $ 14,117 $ 124 $ 13,993 Three Months Ended September 30, 2017 Net change in foreign currency translation adjustment $ 16,702 $ 5,851 $ 10,851 Net unrealized gain on hedging instruments 3,291 1,289 2,002 Other comprehensive income 19,993 7,140 12,853 Less other comprehensive loss attributable to noncontrolling interest (40 ) — (40 ) Other comprehensive income attributable to HollyFrontier stockholders $ 20,033 $ 7,140 $ 12,893 Nine Months Ended September 30, 2018 Net change in foreign currency translation adjustment $ (15,118 ) $ (6,304 ) $ (8,814 ) Net unrealized gain on hedging instruments 1,742 625 1,117 Net change in pension and other post-retirement benefit obligations — (3,734 ) 3,734 Other comprehensive loss attributable to HollyFrontier stockholders $ (13,376 ) $ (9,413 ) $ (3,963 ) Nine Months Ended September 30, 2017 Net change in foreign currency translation adjustment $ 24,287 $ 8,505 $ 15,782 Net unrealized loss on marketable securities (4 ) (1 ) (3 ) Net unrealized gain on hedging instruments 8,567 3,337 5,230 Other comprehensive income 32,850 11,841 21,009 Less other comprehensive loss attributable to noncontrolling interest (57 ) — (57 ) Other comprehensive income attributable to HollyFrontier stockholders $ 32,907 $ 11,841 $ 21,066 The following table presents the income statement line item effects for reclassifications out of accumulated other comprehensive income (“AOCI”): AOCI Component Gain (Loss) Reclassified From AOCI Income Statement Line Item (In thousands) Three Months Ended 2018 2017 Hedging instruments: Commodity price swaps $ (1,422 ) $ (488 ) Sales and other revenues (209 ) (4,961 ) Operating expenses Interest rate swaps — 64 Interest expense (1,631 ) (5,385 ) (416 ) (2,100 ) Income tax benefit (1,215 ) (3,285 ) Net of tax — (41 ) Noncontrolling interest Total reclassifications for the period $ (1,215 ) $ (3,326 ) Net of tax and noncontrolling interest Nine Months Ended 2018 2017 Hedging instruments: Commodity price swaps $ (5,093 ) $ 7,937 Sales and other revenues — (299 ) Cost of products sold (945 ) (13,676 ) Operating expenses Interest rate swaps — 179 Interest expense (6,038 ) (5,859 ) (1,540 ) (2,312 ) Income tax benefit (4,498 ) (3,547 ) Net of tax — (114 ) Noncontrolling interest Total reclassifications for the period $ (4,498 ) $ (3,661 ) Net of tax and noncontrolling interest Accumulated other comprehensive income in the equity section of our consolidated balance sheets includes: September 30, December 31, (In thousands) Foreign currency translation adjustment $ 5,563 $ 14,377 Unrealized loss on pension obligation (692 ) (654 ) Unrealized gain on post-retirement benefit obligations 20,711 16,939 Unrealized gain (loss) on hedging instruments 324 (793 ) Accumulated other comprehensive income $ 25,906 $ 29,869</t>
  </si>
  <si>
    <t>Post-retirement Plan</t>
  </si>
  <si>
    <t>Pension and Other Postretirement Benefits Cost (Reversal of Cost) [Abstract]</t>
  </si>
  <si>
    <t>Post-retirement Plans</t>
  </si>
  <si>
    <t>Post-retirement Plans In connection with our PCLI acquisition, we agreed to establish employee benefit plans including union and non-union pension plans and a post-retirement healthcare plan for PCLI employees that were previously covered under legacy Suncor plans. Our agreement with Suncor also provides that pension assets related to the union and non-union pension plans are transferred to a pension trust which we established and are computed in accordance with the share purchase agreement, subject to regulatory approval. The actual asset transfer to our PCLI pension plan trust was a cash transfer that occurred in September 2018. The net periodic pension expense of these plans consisted of the following components: Three Months Ended Nine Months Ended February 1 to September 30, 2018 2017 2018 2017 (in thousands) Service cost - benefit earned during the period $ 1,093 $ 1,013 $ 3,337 $ 2,596 Interest cost on projected benefit obligations 556 556 1,698 1,424 Expected return on plan assets (856 ) (802 ) (2,615 ) (2,053 ) Net periodic pension expense $ 793 $ 767 $ 2,420 $ 1,967 The expected long-term annual rate of return on plan assets is 5.75% . This rate was used in measuring 2018 net periodic benefit costs. We expect to contribute $6.4 million to the PCLI pension plans in 2018. We have a post-retirement healthcare and other benefits plan that is available to certain of our employees who satisfy certain age and service requirements. In addition, we have a post-retirement healthcare and other benefits plan for our PCLI employees. The net periodic benefit credit of these plans consisted of the following components: Three Months Ended Nine Months Ended 2018 2017 2018 2017 (In thousands) Service cost – benefit earned during the period $ 411 $ 380 $ 1,238 $ 1,106 Interest cost on projected benefit obligations 234 250 705 714 Amortization of prior service credit (870 ) (870 ) (2,611 ) (2,610 ) Net periodic post-retirement credit $ (225 ) $ (240 ) $ (668 ) $ (790 )</t>
  </si>
  <si>
    <t>Contingencies</t>
  </si>
  <si>
    <t>Loss Contingency [Abstract]</t>
  </si>
  <si>
    <t>Contingencies We are a party to various litigation and legal proceedings which we believe, based on advice of counsel, will not either individually or in the aggregate have a material adverse effect on our financial condition, results of operations or cash flows. We have a crude oil supply contract that requires the supplier to deliver a specified volume of crude oil or pay a shortfall fee for the difference in the actual barrels delivered to us less the specified barrels per the supply contract. For the contract year ended August 31, 2017, the actual number of barrels delivered to us was substantially less than the specified barrels, and we recorded a reduction to cost of products sold and accumulated a shortfall fee receivable of $26.0 million during this period. In September 2017, the supplier notified us they are disputing the shortfall fee owed and in October 2017 notified us of their demand for arbitration. We offset the receivable with payments of invoices for deliveries of crude oil received subsequent to August 31, 2017, which is permitted under the supply contract. We believe the disputes and claims made by the supplier are without merit. For the second contract year ended August 31, 2018, the actual number of barrels delivered to us was less than the specified barrels, and we recorded a reduction to cost of products sold and accumulated a shortfall fee receivable of $8.0 million during this period. We offset the receivable with payments of invoices for deliveries of crude oil received subsequent to August 31, 2018, which is permitted under the supply contract. The shortfall fees owed for the second contract year are now also part of the arbitration proceedings. In March 2006, a subsidiary of ours sold the assets of Montana Refining Company under an Asset Purchase Agreement (“APA”). Calumet Montana Refining LLC, the current owner of the assets, has submitted requests for reimbursement of approximately $20.0 million pursuant to contractual indemnity provisions under the APA for various costs incurred. Calumet has also asserted claims related to environmental matters. We have rejected all of the currently pending claims for payment, and selected issues were arbitrated in July 2018. In September 2018, the arbitration panel ruled on the selected issues and held that the APA places a number of important limitations on claims advanced by Calumet. We have accrued appropriate costs for this matter, and we believe that any reasonably possible losses beyond the amounts accrued are not material.</t>
  </si>
  <si>
    <t>Segment Information</t>
  </si>
  <si>
    <t>Segment Reporting [Abstract]</t>
  </si>
  <si>
    <t>Segment Information In the fourth quarter of 2017, we revised our reportable segments to align with certain changes in how our chief operating decision maker manages and allocates resources to our business. Accordingly, our Tulsa Refineries’ lubricants operations, previously reported in the Refining segment, are now combined with the operations of our Petro-Canada Lubricants business (acquired February 1, 2017) and reported in the Lubricants and Specialty Products segment. Our prior period segment information has been retrospectively adjusted to reflect our current segment present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in our consolidated financial statements and are included in Eliminations. Corporate and Other and Eliminations are aggregated and presented under Corporate, Other and Eliminations column.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HFC Asphalt operates various asphalt terminals in Arizona, New Mexico and Oklahoma. The Lubricants and Specialty Products segment involves PCLI’s production operations, located in Mississauga, Ontario, that includes lubricant products such as base oils, white oils, specialty products and finished lubricants, and the operations of our Petro- 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Also, effective with our acquisition that closed August 1, 2018, the Lubricants and Specialty Products segment includes Red Giant Oil, one of the largest suppliers of locomotive engine oil in North America. The HEP segment includes all of the operations of HEP, which owns and operates logistics and refinery assets consisting of petroleum product and crude oil pipelines, terminals, tankage, loading rack facilities and processing units in the Mid-Continent, Southwest and Rocky Mountain regions of the United States. The HEP segment also includes a 75% ownership interest in UNEV (a consolidated subsidiary of HEP); and 50% ownership interests in each of the Osage Pipeline and the Cheyenne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in our Annual Report on Form 10-K for the year ended December 31, 2017 . Refining Lubricants and Specialty Products HEP Corporate, Other and Eliminations Consolidated Total (In thousands) Three Months Ended September 30, 2018 Sales and other revenues: Revenues from external customers $ 4,270,835 $ 474,260 $ 25,596 $ 108 $ 4,770,799 Intersegment revenues 101,334 1,626 100,188 (203,148 ) — $ 4,372,169 $ 475,886 $ 125,784 $ (203,040 ) $ 4,770,799 Cost of products sold (exclusive of lower of cost or market inventory) $ 3,572,593 $ 359,742 $ — $ (180,101 ) $ 3,752,234 Lower of cost or market inventory valuation adjustment $ 17,837 $ — $ — $ — $ 17,837 Operating expenses $ 262,010 $ 40,288 $ 35,995 $ (21,097 ) $ 317,196 Selling, general and administrative expenses $ 30,394 $ 33,514 $ 2,498 $ 4,724 $ 71,130 Depreciation and amortization $ 70,793 $ 11,139 $ 24,367 $ 2,586 $ 108,885 Income (loss) from operations $ 418,542 $ 31,203 $ 62,924 $ (9,152 ) $ 503,517 Earnings of equity method investments $ — $ — $ 1,114 $ — $ 1,114 Capital expenditures $ 47,088 $ 8,094 $ 9,541 $ 5,214 $ 69,937 Three Months Ended September 30, 2017 Sales and other revenues: Revenues from external customers $ 3,291,417 $ 413,074 $ 15,227 $ (471 ) $ 3,719,247 Intersegment revenues 82,705 — 95,137 (177,842 ) — $ 3,374,122 $ 413,074 $ 110,364 $ (178,313 ) $ 3,719,247 Cost of products sold (exclusive of lower of cost or market inventory) $ 2,774,722 $ 270,279 $ — $ (156,452 ) $ 2,888,549 Lower of cost or market inventory valuation adjustment $ (109,690 ) $ (1,438 ) $ — $ — $ (111,128 ) Operating expenses $ 246,409 $ 59,726 $ 36,061 $ (19,919 ) $ 322,277 Selling, general and administrative expenses $ 26,582 $ 30,796 $ 3,626 $ 7,248 $ 68,252 Depreciation and amortization $ 74,070 $ 7,734 $ 18,601 $ 2,479 $ 102,884 Income (loss) from operations $ 362,029 $ 45,977 $ 52,076 $ (11,669 ) $ 448,413 Earnings of equity method investments $ — $ — $ 5,072 $ — $ 5,072 Capital expenditures $ 30,979 $ 9,815 $ 10,151 $ 5,122 $ 56,067 Refining Lubricants and Specialty Products HEP Corporate, Other Consolidated (In thousands) Nine Months Ended September 30, 2018 Sales and other revenues: Revenues from external customers $ 11,915,797 $ 1,376,531 $ 77,799 $ 335 $ 13,370,462 Intersegment revenues 284,538 11,884 295,629 (592,051 ) — $ 12,200,335 $ 1,388,415 $ 373,428 $ (591,716 ) $ 13,370,462 Cost of products sold (exclusive of lower of cost or market inventory) $ 10,179,509 $ 1,040,414 $ — $ (524,648 ) $ 10,695,275 Lower of cost or market inventory valuation adjustment $ (192,927 ) $ — $ — $ — $ (192,927 ) Operating expenses $ 764,415 $ 125,101 $ 106,731 $ (62,548 ) $ 933,699 Selling, general and administrative expenses $ 82,966 $ 99,425 $ 8,293 $ 13,785 $ 204,469 Depreciation and amortization $ 210,957 $ 30,023 $ 74,117 $ 8,508 $ 323,605 Income (loss) from operations $ 1,155,415 $ 93,452 $ 184,287 $ (26,813 ) $ 1,406,341 Earnings of equity method investments $ — $ — $ 4,127 $ — $ 4,127 Capital expenditures $ 132,050 $ 23,138 $ 41,111 $ 12,779 $ 209,078 Nine Months Ended September 30, 2017 Sales and other revenues: Revenues from external customers $ 9,033,148 $ 1,178,343 $ 47,826 $ (723 ) $ 10,258,594 Intersegment revenues 268,208 — 277,315 (545,523 ) — $ 9,301,356 $ 1,178,343 $ 325,141 $ (546,246 ) $ 10,258,594 Cost of products sold (exclusive of lower of cost or market inventory) $ 7,949,813 $ 818,981 $ — $ (485,611 ) $ 8,283,183 Lower of cost or market inventory valuation adjustment $ (15,365 ) $ 42 $ — $ — $ (15,323 ) Operating expenses $ 743,493 $ 154,795 $ 102,773 $ (54,797 ) $ 946,264 Selling, general and administrative expenses $ 71,591 $ 71,877 $ 8,882 $ 32,953 $ 185,303 Depreciation and amortization $ 218,934 $ 20,570 $ 56,515 $ 8,187 $ 304,206 Asset impairment $ 19,247 $ — $ — $ — $ 19,247 Income (loss) from operations $ 313,643 $ 112,078 $ 156,971 $ (46,978 ) $ 535,714 Earnings of equity method investments $ — $ — $ 10,965 $ — $ 10,965 Capital expenditures $ 130,238 $ 20,772 $ 30,675 $ 11,432 $ 193,117 Refining Lubricants and Specialty Products HEP Corporate, Other and Eliminations Consolidated Total (In thousands) September 30, 2018 Cash and cash equivalents $ 6,915 $ 72,652 $ 6,375 $ 989,735 $ 1,075,677 Total assets $ 7,044,358 $ 1,498,586 $ 2,146,124 $ 806,058 $ 11,495,126 Long-term debt $ — $ — $ 1,416,748 $ 992,400 $ 2,409,148 December 31, 2017 Cash and cash equivalents $ 7,488 $ 41,756 $ 7,776 $ 573,737 $ 630,757 Total assets $ 6,474,666 $ 1,610,472 $ 2,191,984 $ 415,032 $ 10,692,154 Long-term debt $ — $ — $ 1,507,308 $ 991,685 $ 2,498,993</t>
  </si>
  <si>
    <t>Description of Business and Presentation of Financial Statements (Policy)</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3.6 million at both September 30, 2018 and December 31, 2017 .</t>
  </si>
  <si>
    <t>Inventories: Inventories related to our refining operations are stated at the lower of cost, using the last-in, first-out (“LIFO”) method for crude oil and unfinished and finished refined products, or market.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business are stated at the lower of cost, using the first-in, first-out (“FIFO”) method, or net realizable value. Inventories consisting of process chemicals, materials and maintenance supplies and renewable identification numbers (“RINs”) are stated at the lower of weighted-average cost or net realizable value.</t>
  </si>
  <si>
    <t>Goodwill and Long-lived Assets</t>
  </si>
  <si>
    <t>Goodwill and Long-lived Assets: As of September 30, 2018 , our goodwill balance was $2.3 billion , with goodwill assigned to our Refining, Lubricants and Specialty Products and HEP segments of $1.7 billion , $0.2 billion and $0.3 billion , respectively. See Note 15 for additional information on our segments. The carrying amount of our goodwill may fluctuate from period to period due to the effects of foreign currency translation adjustments on goodwill assigned to our Lubricants and Specialty Products segment. Goodwill represents the excess of the cost of an acquired entity over the fair value of the assets acquired and liabilities assumed. Goodwill is not subject to amortization and is tested annually or more frequently if an event occurs or circumstances change that would more likely than not reduce the fair value of a reporting unit below its carrying amount. Our goodwill impairment testing first entails a comparison of our reporting units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We performed our annual goodwill impairment testing as of July 1, 2018 and determined there was no impairment of goodwill attributable to our reporting units. Our long-lived assets principally consist of our refining assets that are organized as refining asset groups and our lubricants and specialty products busines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During the second quarter of 2017, we incurred long-lived asset impairment charges totaling $23.2 million , including $19.2 million of construction-in-progress consisting primarily of engineering work for a planned expansion of our Woods Cross refinery to add lubricants production capabilities. During the second quarter of 2017, we concluded to no longer pursue this expansion for various reasons including our acquisition of PCLI. The remaining $4.0 million in charges relate to property, plant and equipment that we expensed in the form of accelerated depreciation in the income statement.</t>
  </si>
  <si>
    <t>Foreign Currency Translation</t>
  </si>
  <si>
    <t>Foreign Currency Translation: The functional currency of PCLI and its affiliated non-U.S. Petro-Canada Lubricants entities includes the Canadian dollar, the euro and Chinese renminbi. Balance sheet account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15 for additional information on our segments.</t>
  </si>
  <si>
    <t>Income Taxes</t>
  </si>
  <si>
    <t>Income Taxes :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The Tax Cuts and Jobs Act (the “Act”) was enacted on December 22, 2017. The Act reduces the U.S. federal corporate tax rate from 35% to 21% , requires companies to pay a one-time transition tax on earnings of certain foreign subsidiaries that were previously deferred and creates new taxes on certain foreign-sourced earnings. At December 31, 2017 and through June 30, 2018, we had not completed our accounting for the tax effects of enactment of the Act; however in certain cases, we made a reasonable estimate of the effects on our existing deferred tax balances, the one-time transition tax and related matters. During the three months ended September 30, 2018 , we completed analysis of a significant portion of the accounting for the tax effects for which provisional adjustments were made during the fourth quarter of 2017 resulting in our recording in the third quarter of 2018 an additional tax benefit of $6.1 million . These adjustments to the previously recorded provisional amounts included the effects on existing deferred tax balances, the one-time transition tax and deferred U.S. taxes on foreign subsidiaries earnings and profits. Some states have not yet publicly commented and other state effects from the changes in the Act are still being analyzed, and the estimated value of the state deferred tax balances are based on existing law and state guidance.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si>
  <si>
    <t>Inventory Repurchase Obligations</t>
  </si>
  <si>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nine months ended September 30, 2018 and 2017 , we received proceeds of $38.4 million and $36.7 million , respectively, and repaid $39.3 million and $37.9 million , respectively, under these sell / buy transactions.</t>
  </si>
  <si>
    <t>Accumulated Other Comprehensive Income</t>
  </si>
  <si>
    <t>Accumulated Other Comprehensive Income In February 2018, Accounting Standard Update (“ASU”) 2018-02, “Reclassification of Certain Tax Effects from Accumulated Other Comprehensive Income (“AOCI”),” was issued permitting a reclassification of stranded tax effects caused by the Tax Cuts and Jobs Act enacted on December 22, 2017 between AOCI and retained earnings. We adopted this standard effective in the first quarter of 2018 and recorded a cumulative effect adjustment of $3.6 million as an increase to AOCI and a decrease to retained earnings. During the three months ended September 30, 2018 , we completed analysis of the accounting for the stranded tax effects on AOCI and recorded an additional $3.1 million as an increase to AOCI and a decrease to retained earnings.</t>
  </si>
  <si>
    <t>Hedge Accounting</t>
  </si>
  <si>
    <t>Hedge Accounting In August 2017, ASU 2017-12, “Derivatives and Hedging: Targeted Improvements to Accounting for Hedging Activities,” was issued amending hedge accounting recognition and presentation requirements, including elimination of the requirement to separately measure and report hedge ineffectiveness, and eases certain documentation and assessment requirements. We adopted this standard effective January 1, 2018 and recorded a cumulative effect adjustment of $0.1 million as a decrease to AOCI and an increase to retained earnings to eliminate the separate measurement of hedge ineffectiveness existing at the date of adoption. Our amended presentation and disclosures have been applied prospectively in Note 10.</t>
  </si>
  <si>
    <t>Stock Compensation</t>
  </si>
  <si>
    <t>Stock Compensation In May 2017, ASU 2017-09, “Stock Compensation: Scope of Modification Accounting,” was issued to provide clarity to accounting for share-based payment awards in the event of a modification in the terms or conditions. We adopted this standard effective January 1, 2018, which did not affect our financial position, results of operations or cash flows.</t>
  </si>
  <si>
    <t>Post-retirement Benefit Cost</t>
  </si>
  <si>
    <t>Post-retirement Benefit Cost In March 2017, ASU 2017-07, “Improving the Presentation of Net Periodic Pension Cost and Net Periodic Post-retirement Benefit Cost,” was issued amending current GAAP related to the income statement presentation of the components of net periodic pension cost and net periodic post-retirement cost (credit). We adopted this standard effective January 1, 2018 on a retrospective basis with the presentation of service cost separate from the other components of net periodic costs. The interest cost, expected return on plan assets and amortization of prior service credit have been reclassified from selling, general and administrative expenses to other, net. The adoption of this standard had no impact on our financial condition, results of operations or cash flows. The effect of the retrospective presentation change related to the net periodic cost / benefit of our defined benefit pension and other post-retirement plans on our consolidated income statement was as follows: Three Months Ended September 30, 2017 Income Statement Prior to Adoption Increase As Adjusted (In thousands) Cost of products sold $ 2,888,530 $ 19 $ 2,888,549 Operating expenses $ 321,668 $ 609 $ 322,277 Selling, general and administrative expenses $ 68,013 $ 239 $ 68,252 Other, net $ 286 $ 867 $ 1,153 Nine Months Ended September 30, 2017 Income Statement Prior to Adoption Increase As Adjusted (In thousands) Cost of products sold $ 8,283,127 $ 56 $ 8,283,183 Operating expenses $ 944,437 $ 1,827 $ 946,264 Selling, general and administrative expenses $ 184,659 $ 644 $ 185,303 Other, net $ 23 $ 2,527 $ 2,550</t>
  </si>
  <si>
    <t>Business Combinations</t>
  </si>
  <si>
    <t>Business Combinations In January 2017, ASU 2017-01, “Business Combinations: Clarifying the Definition of a Business,” was issued clarifying the definition of a business with the objective of providing guidance to assist entities with evaluating whether transactions should be accounted for as acquisitions (or disposals) of assets or businesses. We adopted this standard effective January 1, 2018, which did not affect our financial position, results of operations or cash flows.</t>
  </si>
  <si>
    <t>Cash Flow Presentation</t>
  </si>
  <si>
    <t>Cash Flow Presentation In August 2016, ASU 2016-15, “Classification of Certain Cash Receipts and Cash Payments,” was issued clarifying how entities should classify certain cash receipts and cash payments in the statements of cash flows and amends certain disclosure requirements. We adopted this standard effective January 1, 2018, which did not affect our financial position, results of operations or cash flows.</t>
  </si>
  <si>
    <t>Revenue Recognition</t>
  </si>
  <si>
    <t>Revenue Recognition In May 2014, ASU 2014-09 “Revenue from Contracts with Customers” was issued requiring revenue to be recognized when promised goods or services are transferred to customers in an amount that reflects the expected consideration for these goods or services. We adopted this standard effective January 1, 2018, and therefore, conformed our revenue recognition policies for certain lubricant product sales agreements with U.S. and European marketers and distributors that provide rights of return provisions under which we repurchase such products and sell directly to end customers. Prior to January 1, 2018, we recognized revenues and costs, net of allowances for expected returns under such agreements when such products were shipped to U.S. and European distributors. Effective with the adoption of ASU 2014-09, revenues and related product costs are no longer recognized when products are shipped to distributors, but rather, revenues and costs are recognized in earnings only when such products are ultimately sold to end customers. We adopted this standard using the modified retrospective method, whereby the cumulative effect of applying the new standard was recorded as an adjustment to the opening balance of retained earnings as well as the carrying amounts of assets and liabilities as of January 1, 2018, which had no impact on our cash flows. The following reflects the cumulative effect of adoption as of January 1, 2018. Prior to Adoption Increase (Decrease) As Adjusted (In thousands) Accounts receivable: Product and transportation $ 659,530 $ (8,198 ) $ 651,332 Inventories: Crude oil and refined products $ 1,409,538 $ 5,124 $ 1,414,662 Accounts payable $ 1,220,795 $ 7,336 $ 1,228,131 Deferred income taxes $ 647,785 $ (2,963 ) $ 644,822 Retained earnings $ 3,346,615 $ (7,447 ) $ 3,339,168 See Note 3 for disclosure of revenues from contracts with customers.</t>
  </si>
  <si>
    <t>New Accounting Pronouncements</t>
  </si>
  <si>
    <t>Accounting Pronouncements - Not Yet Adopted Leases In February 2016, ASU 2016-02, “Leases,” was issued requiring leases to be measured and recognized as a lease liability, with a corresponding right-of-use asset on the balance sheet. This standard has an effective date of January 1, 2019, and we are evaluating the impact of this standard. We plan to apply practical expedients provided in the standards update that allow us, among other things, not to reassess contracts that commenced prior to adoption. In preparing for adoption, we have identified, reviewed and evaluated contracts containing lease and embedded lease arrangements. Additionally, we have acquired and are finalizing implementation of software and systems to facilitate lease capture and related accounting treatment.</t>
  </si>
  <si>
    <t>Revenues from Contracts with Customers Revenue Recognition (Policies)</t>
  </si>
  <si>
    <t>Revenue Recognition, Deferred Revenue [Policy Text Block]</t>
  </si>
  <si>
    <t>Revenue on refined product and excess crude oil sales are recognized when delivered (via pipeline, in-tank or rack) and the customer obtains control of such inventory, which is typically when title passes and the customer is billed. All revenues are reported inclusive of shipping and handling costs billed and exclusive of any taxes billed to customers. Shipping and handling costs incurred are reported as cost of products sold. HEP recognizes revenues as products are shipped through its pipelines and terminals and as other services are rendered. Additionally, HEP has certain long-term transportation contracts that specify minimum volume requirements, whereby, HEP bills a customer for a minimum level of shipments in the event a customer ships below their contractual requirements. A customer may later utilize such shortfall billings as credit towards future volume shipments in excess of its minimum levels within its respective contractual shortfall make-up period. Such amounts represent an obligation to perform future services, which may be initially deferred and later recognized as revenue based on estimated future shipping levels, including the likelihood of a customer’s ability to utilize such amounts prior to the end of the contractual shortfall make-up period. Payment terms under our contracts with customers are consistent with industry norms and are typically payable within 30 days of the date of invoice. Our consolidated balance sheet reflects contract liabilities related to unearned revenues attributable to future service obligations under HEP’s third-party transportation agreements.</t>
  </si>
  <si>
    <t>Description of Business and Presentation of Financial Statements (Tables)</t>
  </si>
  <si>
    <t>Schedule of Costs of Retirement Plans</t>
  </si>
  <si>
    <t>The effect of the retrospective presentation change related to the net periodic cost / benefit of our defined benefit pension and other post-retirement plans on our consolidated income statement was as follows: Three Months Ended September 30, 2017 Income Statement Prior to Adoption Increase As Adjusted (In thousands) Cost of products sold $ 2,888,530 $ 19 $ 2,888,549 Operating expenses $ 321,668 $ 609 $ 322,277 Selling, general and administrative expenses $ 68,013 $ 239 $ 68,252 Other, net $ 286 $ 867 $ 1,153 Nine Months Ended September 30, 2017 Income Statement Prior to Adoption Increase As Adjusted (In thousands) Cost of products sold $ 8,283,127 $ 56 $ 8,283,183 Operating expenses $ 944,437 $ 1,827 $ 946,264 Selling, general and administrative expenses $ 184,659 $ 644 $ 185,303 Other, net $ 23 $ 2,527 $ 2,550 The net periodic pension expense of these plans consisted of the following components: Three Months Ended Nine Months Ended February 1 to September 30, 2018 2017 2018 2017 (in thousands) Service cost - benefit earned during the period $ 1,093 $ 1,013 $ 3,337 $ 2,596 Interest cost on projected benefit obligations 556 556 1,698 1,424 Expected return on plan assets (856 ) (802 ) (2,615 ) (2,053 ) Net periodic pension expense $ 793 $ 767 $ 2,420 $ 1,967</t>
  </si>
  <si>
    <t>Schedule of Adoption of Revenue Recognition Accounting Policy on Financial Statements</t>
  </si>
  <si>
    <t>The following reflects the cumulative effect of adoption as of January 1, 2018. Prior to Adoption Increase (Decrease) As Adjusted (In thousands) Accounts receivable: Product and transportation $ 659,530 $ (8,198 ) $ 651,332 Inventories: Crude oil and refined products $ 1,409,538 $ 5,124 $ 1,414,662 Accounts payable $ 1,220,795 $ 7,336 $ 1,228,131 Deferred income taxes $ 647,785 $ (2,963 ) $ 644,822 Retained earnings $ 3,346,615 $ (7,447 ) $ 3,339,168</t>
  </si>
  <si>
    <t>Revenues from Contracts with Customers (Tables)</t>
  </si>
  <si>
    <t>Schedule of Disaggregated Revenues</t>
  </si>
  <si>
    <t>Disaggregated revenues are as follows: Three Months Ended Nine Months Ended 2018 2017 2018 2017 (In thousands) Revenues by type Refined product revenues Transportation fuels (1) $ 3,598,815 $ 2,839,543 $ 10,193,218 $ 7,910,289 Specialty lubricant products (2) 422,760 369,822 1,237,002 1,054,161 Asphalt, fuel oil and other products (3) 288,013 201,596 741,139 539,526 Total refined product revenues 4,309,588 3,410,961 12,171,359 9,503,976 Excess crude oil revenues (4) 422,122 277,810 1,074,928 658,117 Transportation and logistic services 25,596 15,227 77,799 47,826 Other revenues (5) 13,493 15,249 46,376 48,675 Total sales and other revenues $ 4,770,799 $ 3,719,247 $ 13,370,462 $ 10,258,594 Three Months Ended Nine Months Ended 2018 2017 2018 2017 (In thousands) Refined product revenues by market North America Mid-Continent $ 2,337,689 $ 1,748,044 $ 6,458,935 $ 5,111,301 Southwest 1,016,771 842,347 2,865,324 2,100,850 Rocky Mountains 627,542 528,380 1,869,414 1,489,203 Northeast 85,344 66,467 261,380 189,039 Canada 190,727 177,767 563,088 486,380 Europe and Asia 51,515 47,956 153,218 127,203 Total refined product revenues $ 4,309,588 $ 3,410,961 $ 12,171,359 $ 9,503,976 (1) Transportation fuels consist of gasoline, diesel and jet fuel. (2) Specialty lubricant products consist of base oil, waxes, finished lubricants and other specialty fluids. (3) Asphalt, fuel oil and other products revenue include revenues attributable to our Refining and Lubricants and Specialty Products segments of $234,887 and $53,126 , respectively, for the three months ended September 30, 2018 , $158,344 and $43,252 , respectively, for the three months ended September 30, 2017 , $589,726 and $151,413 , respectively, for the nine months ended September 30, 2018 , and $415,344 and $124,182 , respectively, for the nine months ended September 30, 2017 . (4) Excess crude oil revenues represent sales of purchased crude oil inventory that at times exceeds the supply needs of our refineries. (5) Other revenues are principally attributable to our Refining segment.</t>
  </si>
  <si>
    <t>Schedule of Changes to Contract Liabilities</t>
  </si>
  <si>
    <t>The following table presents changes to our contract liabilities during the nine months ended September 30, 2018 . January 1, 2018 Increase Recognized as Revenue September 30, 2018 (In thousands) Accrued liabilities $ 179 $ 5,269 $ (1,746 ) $ 3,702</t>
  </si>
  <si>
    <t>Schedules of Future Performance Obligations and Minimum Revenue Obligations</t>
  </si>
  <si>
    <t>Annual minimum revenues attributable to HEP’s third-party contracts as of September 30, 2018 are presented below: Remainder of 2018 2019 2020 Thereafter Total (In thousands) HEP contractual minimum revenues $ 10,437 $ 41,863 $ 18,040 $ 12,553 $ 82,893 Aggregate minimum volumes expected to be sold (future performance obligations) under our long-term product sales contracts with customers are as follows: Remainder of 2018 2019 2020 Thereafter Total (In thousands) Refined product sales volumes (barrels) 6,546 20,013 777 164 27,500</t>
  </si>
  <si>
    <t>Fair Value Measurements (Tables)</t>
  </si>
  <si>
    <t>Fair Value Measurements Of Asset and Liability Instruments</t>
  </si>
  <si>
    <t>The carrying amounts of derivative instruments and RINs credit obligations at September 30, 2018 and December 31, 2017 were as follows: Fair Value by Input Level Carrying Amount Level 1 Level 2 Level 3 (In thousands) September 30, 2018 Assets: Foreign currency forward contracts $ 9,137 $ — $ 9,137 $ — Commodity price swaps 1,565 — 1,565 — Commodity forward contracts 25 — 25 — Total assets $ 10,727 $ — $ 10,727 $ — Liabilities: NYMEX futures contracts $ 8,854 $ 8,854 $ — $ — Commodity price swaps 1,615 — 1,615 — Commodity forward contracts 4 — 4 — RINs credit obligations (1) 5,221 — 5,221 — Total liabilities $ 15,694 $ 8,854 $ 6,840 $ — December 31, 2017 Assets: Commodity forward contracts $ 3,840 $ — $ 3,840 $ — Total assets $ 3,840 $ — $ 3,840 $ — Liabilities: NYMEX futures contracts $ 3,360 $ 3,360 $ — $ — Commodity price swaps 2,424 — 2,424 — Commodity forward contracts 1,020 — 1,020 — RINs credit obligations (1) 8,931 — 8,931 — Total liabilities $ 15,735 $ 3,360 $ 12,375 $ — (1) Represent obligations for RINs credits for which we do not have sufficient quantities at September 30, 2018 and December 31, 2017 to satisfy our Environmental Protection Agency (“EPA”) regulatory blending requirements.</t>
  </si>
  <si>
    <t>Earnings Per Share (Tables)</t>
  </si>
  <si>
    <t>Schedule Of Earnings Per Share</t>
  </si>
  <si>
    <t>The following is a reconciliation of the denominators of the basic and diluted per share computations for net income attributable to HollyFrontier stockholders: Three Months Ended Nine Months Ended 2018 2017 2018 2017 (In thousands, except per share data) Net income attributable to HollyFrontier stockholders $ 342,466 $ 272,014 $ 956,064 $ 284,313 Participating securities’ (restricted stock) share in earnings 1,171 1,735 3,321 1,822 Net income attributable to common shares $ 341,295 $ 270,279 $ 952,743 $ 282,491 Average number of shares of common stock outstanding 175,097 176,149 175,865 176,143 Effect of dilutive variable restricted shares and performance share units (1) 1,830 381 1,692 473 Average number of shares of common stock outstanding assuming dilution 176,927 176,530 177,557 176,616 Basic earnings per share $ 1.95 $ 1.53 $ 5.42 $ 1.60 Diluted earnings per share $ 1.93 $ 1.53 $ 5.37 $ 1.60 (1) Excludes anti-dilutive restricted and performance share units of: — 104 2 120</t>
  </si>
  <si>
    <t>Stock-Based Compensation (Tables)</t>
  </si>
  <si>
    <t>Summary Of Restricted Stock Activity</t>
  </si>
  <si>
    <t>A summary of restricted stock and restricted stock unit activity and changes during the nine months ended September 30, 2018 is presented below: Restricted Stock and Restricted Stock Units Grants Weighted Average Grant Date Fair Value Aggregate Intrinsic Value ($000) Outstanding at January 1, 2018 (non-vested) 1,726,188 $ 33.51 Granted 32,583 55.85 Vesting (transfer/conversion to common stock) (29,656 ) 31.49 Forfeited (103,488 ) 34.45 Outstanding at September 30, 2018 (non-vested) 1,625,627 33.94 $ 113,631</t>
  </si>
  <si>
    <t>Summary Of Performance Share Unit Activity</t>
  </si>
  <si>
    <t>A summary of performance share unit activity and changes during the nine months ended September 30, 2018 is presented below: Performance Share Units Grants Outstanding at January 1, 2018 (non-vested) 692,661 Forfeited (44,008 ) Outstanding at September 30, 2018 (non-vested) 648,653</t>
  </si>
  <si>
    <t>Inventories (Tables)</t>
  </si>
  <si>
    <t>Inventory Components</t>
  </si>
  <si>
    <t>Inventory consists of the following components: September 30, December 31, 2017 (In thousands) Crude oil $ 529,252 $ 581,417 Other raw materials and unfinished products (1) 383,953 396,618 Finished products (2) 753,562 655,336 Lower of cost or market reserve (30,906 ) (223,833 ) Process chemicals (3) 35,259 24,792 Repair and maintenance supplies and other (4) 191,380 195,762 Total inventory $ 1,862,500 $ 1,630,092 (1) Other raw materials and unfinished products include feedstocks and blendstocks, other than crude. (2) Finished products include gasolines, jet fuels, diesels, lubricants, asphalts, LPG’s and residual fuels. (3) Process chemicals include additives and other chemicals. (4) Includes RINs.</t>
  </si>
  <si>
    <t>Debt (Tables)</t>
  </si>
  <si>
    <t>Carrying Amounts Of Long-Term Debt</t>
  </si>
  <si>
    <t>The carrying amounts of long-term debt are as follows: September 30, December 31, (In thousands) HollyFrontier 5.875% Senior Notes Principal $ 1,000,000 $ 1,000,000 Unamortized discount and debt issuance costs (7,600 ) (8,315 ) 992,400 991,685 HEP Credit Agreement 921,000 1,012,000 HEP 6% Senior Notes Principal 500,000 500,000 Unamortized discount and debt issuance costs (4,252 ) (4,692 ) 495,748 495,308 Total HEP long-term debt 1,416,748 1,507,308 Total long-term debt $ 2,409,148 $ 2,498,993</t>
  </si>
  <si>
    <t>Schedule of Carrying Values and Estimated Fair Values of Debt Instruments</t>
  </si>
  <si>
    <t>The fair values of the senior notes are as follows: September 30, December 31, (In thousands) HollyFrontier senior notes $ 1,065,980 $ 1,113,470 HEP senior notes $ 512,840 $ 525,120</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derivatives designated as hedging instruments under hedge accounting: Unrealized Gain (Loss) Recognized in OCI Gain (Loss) Reclassified into Earnings Derivatives Designated as Cash Flow Hedging Instruments Three Months Ended Income Statement Location Three Months Ended 2018 2017 2018 2017 (In thousands) Commodity contracts $ 5,792 $ 3,354 Sales and other revenues $ (1,422 ) $ (488 ) Operating expenses (209 ) (4,961 ) Interest rate contracts (1) — (63 ) Interest expense — 64 Total $ 5,792 $ 3,291 $ (1,631 ) $ (5,385 ) Unrealized Gain (Loss) Recognized in OCI Gain (Loss) Reclassified into Earnings Derivatives Designated as Cash Flow Hedging Instruments Nine Months Ended Income Statement Location Nine Months Ended 2018 2017 2018 2017 (In thousands) Commodity contracts $ 1,742 $ 8,658 Sales and other revenues $ (5,093 ) $ 7,937 Cost of products sold — (299 ) Operating expenses (945 ) (13,676 ) Interest rate contracts (1) — (91 ) Interest expense — 179 Total $ 1,742 $ 8,567 $ (6,038 ) $ (5,859 ) (1) HEP used interest rate swap contracts to manage its exposure to interest rate risk, which matured in July 2017.</t>
  </si>
  <si>
    <t>Schedule of Realized Gain (Loss)</t>
  </si>
  <si>
    <t>The following table presents the pre-tax effect on income due to maturities and fair value adjustments of our economic hedges: Gain (Loss) Recognized in Earnings Derivatives Not Designated as Hedging Instruments Income Statement Location Three Months Ended Nine Months Ended 2018 2017 2018 2017 (In thousands) Commodity contracts Cost of products sold $ (8,252 ) $ (10,632 ) $ (20,580 ) $ 3,403 Operating expenses — (629 ) — (6,392 ) Foreign currency contracts Gain on foreign currency transactions (7,052 ) — 18,504 — Gain on foreign currency swap contracts (1) — — — 24,545 Total $ (15,304 ) $ (11,261 ) $ (2,076 ) $ 21,556 (1) Relates to Canadian currency swap contracts that settled on February 1, 2017 and effectively fixed the conversion rate on our PCLI purchase price.</t>
  </si>
  <si>
    <t>Schedule of Notional Amounts of Outstanding Derivatives Serving as Economic Hedges</t>
  </si>
  <si>
    <t>As of September 30, 2018 , we have the following notional contract volumes related to outstanding derivative instruments: Notional Contract Volumes by Year of Maturity Total Outstanding Notional 2018 2019 2020 2021 Unit of Measure Derivatives Designated as Hedging Instruments Natural gas price swaps - long 5,850,000 450,000 1,800,000 1,800,000 1,800,000 MMBTU Crude oil price swaps (basis spread) - long 4,388,000 — 1,460,000 2,928,000 — Barrels Derivatives Not Designated as Hedging Instruments NYMEX futures (WTI) - short 2,303,000 2,102,000 201,000 — — Barrels WTI and sub-octane gasoline crack spread swaps - short 400,000 400,000 — — — Barrels Forward gasoline contracts - long 25,000 25,000 — — — Barrels Foreign currency forward contracts $ 446,361,369 $ 113,632,223 $ 332,729,146 — — U.S. Dollar</t>
  </si>
  <si>
    <t>Schedule of Fair Value and Balance Sheet Location of Outstanding Derivatives</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September 30, 2018 Derivatives designated as cash flow hedging instruments: Commodity price swap contracts $ 1,565 $ — $ 1,565 $ 3,243 $ (2,114 ) $ 1,129 $ 1,565 $ — $ 1,565 $ 3,243 $ (2,114 ) $ 1,129 Derivatives not designated as cash flow hedging instruments: Foreign exchange forward contracts $ 9,137 $ — $ 9,137 $ — $ — $ — NYMEX futures contracts — — — 8,854 — 8,854 Commodity price swap contracts — — — 1,288 (802 ) 486 Commodity forward contracts 25 — 25 4 — 4 $ 9,162 $ — $ 9,162 $ 10,146 $ (802 ) $ 9,344 Total net balance $ 10,727 $ 10,473 Balance sheet classification: Prepayment and other $ 9,162 Accrued liabilities $ 10,332 Intangibles and other 1,565 Other long-term liabilities 141 $ 10,727 $ 10,473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7 Derivatives designated as cash flow hedging instruments: Commodity price swap contracts $ — $ — $ — $ 2,424 $ — $ 2,424 Commodity forward contracts 3,067 — 3,067 418 — 418 $ 3,067 $ — $ 3,067 $ 2,842 $ — $ 2,842 Derivatives not designated as cash flow hedging instruments: NYMEX futures contracts $ — $ — $ — $ 3,360 $ — $ 3,360 Commodity forward contracts 773 — 773 602 — 602 $ 773 $ — $ 773 $ 3,962 $ — $ 3,962 Total net balance $ 3,840 $ 6,804 Balance sheet classification: Accrued liabilities $ 5,365 Other long-term liabilities 1,439 Prepayment and other $ 3,840 $ 6,804</t>
  </si>
  <si>
    <t>Equity (Tables)</t>
  </si>
  <si>
    <t>Changes To Equity</t>
  </si>
  <si>
    <t>Changes to equity during the nine months ended September 30, 2018 are presented below: HollyFrontier Stockholders’ Equity Noncontrolling Interest Total Equity (In thousands) Balance at December 31, 2017 $ 5,370,829 $ 526,111 $ 5,896,940 Net income 956,064 57,843 1,013,907 Dividends (175,921 ) — (175,921 ) Distributions to noncontrolling interest holders — (93,128 ) (93,128 ) Other comprehensive loss, net of tax (3,963 ) — (3,963 ) Allocated equity on HEP common unit issuances, net of tax 42,198 58,202 100,400 Equity-based compensation 23,840 2,256 26,096 Purchase of treasury stock (1) (186,632 ) — (186,632 ) Purchase of HEP units for restricted grants — (58 ) (58 ) Adoption of accounting standards (14,129 ) — (14,129 ) Balance at September 30, 2018 $ 6,012,286 $ 551,226 $ 6,563,512 (1) Includes 12,593 shares withheld under the terms of stock-based compensation agreements to provide funds for the payment of payroll and income taxes due at the vesting of share-based awards.</t>
  </si>
  <si>
    <t>Other Comprehensive Income (Loss) (Tables)</t>
  </si>
  <si>
    <t>Components And Allocated Tax Effects Of Other Comprehensive Income (Loss)</t>
  </si>
  <si>
    <t>The components and allocated tax effects of other comprehensive income are as follows: Before-Tax Tax Expense (Benefit) After-Tax (In thousands) Three Months Ended September 30, 2018 Net change in foreign currency translation adjustment $ 8,325 $ (1,354 ) $ 9,679 Net unrealized gain on hedging instruments 5,792 1,478 4,314 Other comprehensive income attributable to HollyFrontier stockholders $ 14,117 $ 124 $ 13,993 Three Months Ended September 30, 2017 Net change in foreign currency translation adjustment $ 16,702 $ 5,851 $ 10,851 Net unrealized gain on hedging instruments 3,291 1,289 2,002 Other comprehensive income 19,993 7,140 12,853 Less other comprehensive loss attributable to noncontrolling interest (40 ) — (40 ) Other comprehensive income attributable to HollyFrontier stockholders $ 20,033 $ 7,140 $ 12,893 Nine Months Ended September 30, 2018 Net change in foreign currency translation adjustment $ (15,118 ) $ (6,304 ) $ (8,814 ) Net unrealized gain on hedging instruments 1,742 625 1,117 Net change in pension and other post-retirement benefit obligations — (3,734 ) 3,734 Other comprehensive loss attributable to HollyFrontier stockholders $ (13,376 ) $ (9,413 ) $ (3,963 ) Nine Months Ended September 30, 2017 Net change in foreign currency translation adjustment $ 24,287 $ 8,505 $ 15,782 Net unrealized loss on marketable securities (4 ) (1 ) (3 ) Net unrealized gain on hedging instruments 8,567 3,337 5,230 Other comprehensive income 32,850 11,841 21,009 Less other comprehensive loss attributable to noncontrolling interest (57 ) — (57 ) Other comprehensive income attributable to HollyFrontier stockholders $ 32,907 $ 11,841 $ 21,066</t>
  </si>
  <si>
    <t>Reclassifications from Other Comprehensive Income to Income Statement</t>
  </si>
  <si>
    <t>The following table presents the income statement line item effects for reclassifications out of accumulated other comprehensive income (“AOCI”): AOCI Component Gain (Loss) Reclassified From AOCI Income Statement Line Item (In thousands) Three Months Ended 2018 2017 Hedging instruments: Commodity price swaps $ (1,422 ) $ (488 ) Sales and other revenues (209 ) (4,961 ) Operating expenses Interest rate swaps — 64 Interest expense (1,631 ) (5,385 ) (416 ) (2,100 ) Income tax benefit (1,215 ) (3,285 ) Net of tax — (41 ) Noncontrolling interest Total reclassifications for the period $ (1,215 ) $ (3,326 ) Net of tax and noncontrolling interest Nine Months Ended 2018 2017 Hedging instruments: Commodity price swaps $ (5,093 ) $ 7,937 Sales and other revenues — (299 ) Cost of products sold (945 ) (13,676 ) Operating expenses Interest rate swaps — 179 Interest expense (6,038 ) (5,859 ) (1,540 ) (2,312 ) Income tax benefit (4,498 ) (3,547 ) Net of tax — (114 ) Noncontrolling interest Total reclassifications for the period $ (4,498 ) $ (3,661 ) Net of tax and noncontrolling interest</t>
  </si>
  <si>
    <t>Accumulated Other Comprehensive Loss In Equity</t>
  </si>
  <si>
    <t>Accumulated other comprehensive income in the equity section of our consolidated balance sheets includes: September 30, December 31, (In thousands) Foreign currency translation adjustment $ 5,563 $ 14,377 Unrealized loss on pension obligation (692 ) (654 ) Unrealized gain on post-retirement benefit obligations 20,711 16,939 Unrealized gain (loss) on hedging instruments 324 (793 ) Accumulated other comprehensive income $ 25,906 $ 29,869</t>
  </si>
  <si>
    <t>Post-retirement Plan (Tables)</t>
  </si>
  <si>
    <t>Net Periodic Pension Expense</t>
  </si>
  <si>
    <t>The net periodic benefit credit of these plans consisted of the following components: Three Months Ended Nine Months Ended 2018 2017 2018 2017 (In thousands) Service cost – benefit earned during the period $ 411 $ 380 $ 1,238 $ 1,106 Interest cost on projected benefit obligations 234 250 705 714 Amortization of prior service credit (870 ) (870 ) (2,611 ) (2,610 ) Net periodic post-retirement credit $ (225 ) $ (240 ) $ (668 ) $ (790 )</t>
  </si>
  <si>
    <t>Segment Information (Tables)</t>
  </si>
  <si>
    <t>Schedule Of Segment Reporting Information</t>
  </si>
  <si>
    <t xml:space="preserve"> Refining Lubricants and Specialty Products HEP Corporate, Other and Eliminations Consolidated Total (In thousands) Three Months Ended September 30, 2018 Sales and other revenues: Revenues from external customers $ 4,270,835 $ 474,260 $ 25,596 $ 108 $ 4,770,799 Intersegment revenues 101,334 1,626 100,188 (203,148 ) — $ 4,372,169 $ 475,886 $ 125,784 $ (203,040 ) $ 4,770,799 Cost of products sold (exclusive of lower of cost or market inventory) $ 3,572,593 $ 359,742 $ — $ (180,101 ) $ 3,752,234 Lower of cost or market inventory valuation adjustment $ 17,837 $ — $ — $ — $ 17,837 Operating expenses $ 262,010 $ 40,288 $ 35,995 $ (21,097 ) $ 317,196 Selling, general and administrative expenses $ 30,394 $ 33,514 $ 2,498 $ 4,724 $ 71,130 Depreciation and amortization $ 70,793 $ 11,139 $ 24,367 $ 2,586 $ 108,885 Income (loss) from operations $ 418,542 $ 31,203 $ 62,924 $ (9,152 ) $ 503,517 Earnings of equity method investments $ — $ — $ 1,114 $ — $ 1,114 Capital expenditures $ 47,088 $ 8,094 $ 9,541 $ 5,214 $ 69,937 Three Months Ended September 30, 2017 Sales and other revenues: Revenues from external customers $ 3,291,417 $ 413,074 $ 15,227 $ (471 ) $ 3,719,247 Intersegment revenues 82,705 — 95,137 (177,842 ) — $ 3,374,122 $ 413,074 $ 110,364 $ (178,313 ) $ 3,719,247 Cost of products sold (exclusive of lower of cost or market inventory) $ 2,774,722 $ 270,279 $ — $ (156,452 ) $ 2,888,549 Lower of cost or market inventory valuation adjustment $ (109,690 ) $ (1,438 ) $ — $ — $ (111,128 ) Operating expenses $ 246,409 $ 59,726 $ 36,061 $ (19,919 ) $ 322,277 Selling, general and administrative expenses $ 26,582 $ 30,796 $ 3,626 $ 7,248 $ 68,252 Depreciation and amortization $ 74,070 $ 7,734 $ 18,601 $ 2,479 $ 102,884 Income (loss) from operations $ 362,029 $ 45,977 $ 52,076 $ (11,669 ) $ 448,413 Earnings of equity method investments $ — $ — $ 5,072 $ — $ 5,072 Capital expenditures $ 30,979 $ 9,815 $ 10,151 $ 5,122 $ 56,067 Refining Lubricants and Specialty Products HEP Corporate, Other Consolidated (In thousands) Nine Months Ended September 30, 2018 Sales and other revenues: Revenues from external customers $ 11,915,797 $ 1,376,531 $ 77,799 $ 335 $ 13,370,462 Intersegment revenues 284,538 11,884 295,629 (592,051 ) — $ 12,200,335 $ 1,388,415 $ 373,428 $ (591,716 ) $ 13,370,462 Cost of products sold (exclusive of lower of cost or market inventory) $ 10,179,509 $ 1,040,414 $ — $ (524,648 ) $ 10,695,275 Lower of cost or market inventory valuation adjustment $ (192,927 ) $ — $ — $ — $ (192,927 ) Operating expenses $ 764,415 $ 125,101 $ 106,731 $ (62,548 ) $ 933,699 Selling, general and administrative expenses $ 82,966 $ 99,425 $ 8,293 $ 13,785 $ 204,469 Depreciation and amortization $ 210,957 $ 30,023 $ 74,117 $ 8,508 $ 323,605 Income (loss) from operations $ 1,155,415 $ 93,452 $ 184,287 $ (26,813 ) $ 1,406,341 Earnings of equity method investments $ — $ — $ 4,127 $ — $ 4,127 Capital expenditures $ 132,050 $ 23,138 $ 41,111 $ 12,779 $ 209,078 Nine Months Ended September 30, 2017 Sales and other revenues: Revenues from external customers $ 9,033,148 $ 1,178,343 $ 47,826 $ (723 ) $ 10,258,594 Intersegment revenues 268,208 — 277,315 (545,523 ) — $ 9,301,356 $ 1,178,343 $ 325,141 $ (546,246 ) $ 10,258,594 Cost of products sold (exclusive of lower of cost or market inventory) $ 7,949,813 $ 818,981 $ — $ (485,611 ) $ 8,283,183 Lower of cost or market inventory valuation adjustment $ (15,365 ) $ 42 $ — $ — $ (15,323 ) Operating expenses $ 743,493 $ 154,795 $ 102,773 $ (54,797 ) $ 946,264 Selling, general and administrative expenses $ 71,591 $ 71,877 $ 8,882 $ 32,953 $ 185,303 Depreciation and amortization $ 218,934 $ 20,570 $ 56,515 $ 8,187 $ 304,206 Asset impairment $ 19,247 $ — $ — $ — $ 19,247 Income (loss) from operations $ 313,643 $ 112,078 $ 156,971 $ (46,978 ) $ 535,714 Earnings of equity method investments $ — $ — $ 10,965 $ — $ 10,965 Capital expenditures $ 130,238 $ 20,772 $ 30,675 $ 11,432 $ 193,117 Refining Lubricants and Specialty Products HEP Corporate, Other and Eliminations Consolidated Total (In thousands) September 30, 2018 Cash and cash equivalents $ 6,915 $ 72,652 $ 6,375 $ 989,735 $ 1,075,677 Total assets $ 7,044,358 $ 1,498,586 $ 2,146,124 $ 806,058 $ 11,495,126 Long-term debt $ — $ — $ 1,416,748 $ 992,400 $ 2,409,148 December 31, 2017 Cash and cash equivalents $ 7,488 $ 41,756 $ 7,776 $ 573,737 $ 630,757 Total assets $ 6,474,666 $ 1,610,472 $ 2,191,984 $ 415,032 $ 10,692,154 Long-term debt $ — $ — $ 1,507,308 $ 991,685 $ 2,498,993</t>
  </si>
  <si>
    <t>Description of Business and Presentation of Financial Statements (Details) $ in Thousands</t>
  </si>
  <si>
    <t>Aug. 01, 2018USD ($)</t>
  </si>
  <si>
    <t>Feb. 01, 2017USD ($)</t>
  </si>
  <si>
    <t>Sep. 30, 2018USD ($)</t>
  </si>
  <si>
    <t>Mar. 31, 2018USD ($)</t>
  </si>
  <si>
    <t>Sep. 30, 2017USD ($)</t>
  </si>
  <si>
    <t>Jun. 30, 2017USD ($)</t>
  </si>
  <si>
    <t>Sep. 30, 2018USD ($)Petroleum_Refineriesmi</t>
  </si>
  <si>
    <t>Dec. 31, 2017USD ($)</t>
  </si>
  <si>
    <t>Oct. 31, 2017USD ($)</t>
  </si>
  <si>
    <t>Ownership Interest By Project Type [Line Items]</t>
  </si>
  <si>
    <t>Effective Income Tax Rate Under The Tax Cuts and Jobs Act of 2017</t>
  </si>
  <si>
    <t>21.00%</t>
  </si>
  <si>
    <t>Tax Cuts And Jobs Act Of 2017, Reclassification From AOCI To Retained Earnings</t>
  </si>
  <si>
    <t>Tangible Asset Impairment Charges</t>
  </si>
  <si>
    <t>Number of refineries located in Tulsa, Oklahoma | Petroleum_Refineries</t>
  </si>
  <si>
    <t>Refinery Distance From Main City [Miles] | mi</t>
  </si>
  <si>
    <t>Business Acquisition, Percentage of Voting Interests Acquired</t>
  </si>
  <si>
    <t>100.00%</t>
  </si>
  <si>
    <t>Payments to Acquire Businesses, Gross</t>
  </si>
  <si>
    <t>Assets Acquired - Current Assets</t>
  </si>
  <si>
    <t>Assets Acquired - Property, Plant, and Equipment</t>
  </si>
  <si>
    <t>Business Combination, Recognized Identifiable Assets Acquired and Liabilities Assumed, Finite-Lived Intangibles</t>
  </si>
  <si>
    <t>Business Acquisition, Goodwill, Expected Tax Deductible Amount</t>
  </si>
  <si>
    <t>Business Combination, Recognized Identifiable Assets Acquired and Liabilities Assumed, Current Liabilities, Accounts Payable</t>
  </si>
  <si>
    <t>Purchase Price Canadian Dollars</t>
  </si>
  <si>
    <t>Allowance for doubtful accounts reserve</t>
  </si>
  <si>
    <t>Goodwill</t>
  </si>
  <si>
    <t>Other Asset Impairment Charges</t>
  </si>
  <si>
    <t>Proceeds from inventory repurchase agreements</t>
  </si>
  <si>
    <t>Payments under inventory repurchase agreements</t>
  </si>
  <si>
    <t>Cash Flow Hedge Ineffectiveness Adjustment</t>
  </si>
  <si>
    <t>Asset Impairment Charges</t>
  </si>
  <si>
    <t>Goodwill and Intangible Asset Impairment</t>
  </si>
  <si>
    <t>Unrecognized Tax Benefits, Period Increase (Decrease)</t>
  </si>
  <si>
    <t>Percentage of ownership in variable interest entity</t>
  </si>
  <si>
    <t>57.00%</t>
  </si>
  <si>
    <t>Refining</t>
  </si>
  <si>
    <t>Lubricants and other specialty products</t>
  </si>
  <si>
    <t>Description of Business and Presentation of Financials Statements - Impact of Adoption on Income Statement (Details) - USD ($) $ in Thousands</t>
  </si>
  <si>
    <t>Revenue, Initial Application Period Cumulative Effect Transition [Line Items]</t>
  </si>
  <si>
    <t>Cost of products sold</t>
  </si>
  <si>
    <t>Operating expenses</t>
  </si>
  <si>
    <t>Selling, general and administrative expenses</t>
  </si>
  <si>
    <t>Prior to Adoption</t>
  </si>
  <si>
    <t>Restatement Adjustment | Accounting Standards Update 2017-07</t>
  </si>
  <si>
    <t>Description of Business and Presentation of Financial Statements - Impact of Adoption, Cumulative Effect on Financials (Details) - USD ($) $ in Thousands</t>
  </si>
  <si>
    <t>Jan. 01, 2018</t>
  </si>
  <si>
    <t>Accounts receivable: Product and transportation</t>
  </si>
  <si>
    <t>Difference between Revenue Guidance in Effect before and after Topic 606 [Member] | Accounting Standards Update 2014-09</t>
  </si>
  <si>
    <t>Calculated under Revenue Guidance in Effect before Topic 606 [Member]</t>
  </si>
  <si>
    <t>Holly Energy Partners (Details) $ / shares in Units, $ in Thousands</t>
  </si>
  <si>
    <t>Sep. 30, 2018USD ($)yr$ / sharesshares</t>
  </si>
  <si>
    <t>Sep. 30, 2018USD ($)yrCustomers$ / sharesshares</t>
  </si>
  <si>
    <t>Holly Energy Partners Entity [Line Items]</t>
  </si>
  <si>
    <t>Equity Method Investment, Ownership Percentage</t>
  </si>
  <si>
    <t>50.00%</t>
  </si>
  <si>
    <t>Business Acquisition Purchase Price</t>
  </si>
  <si>
    <t>Step Acquisition, Equity Interest in Acquiree</t>
  </si>
  <si>
    <t>Contingency, Amount of Settlement</t>
  </si>
  <si>
    <t>Business Combination Remeasurement Gain</t>
  </si>
  <si>
    <t>Business Combination, Consideration Transferred</t>
  </si>
  <si>
    <t>Assets Acquired - Cash and Equivalents</t>
  </si>
  <si>
    <t>Assets Acquired - Intangible Assets</t>
  </si>
  <si>
    <t>Goodwill, Gross</t>
  </si>
  <si>
    <t>Liabilities Assumed - Current Liabilities</t>
  </si>
  <si>
    <t>Partners' Capital Account, Units, Sold in Private Placement | shares</t>
  </si>
  <si>
    <t>Common Unit Issuance Program</t>
  </si>
  <si>
    <t>Common Stock, Shares, Issued | shares</t>
  </si>
  <si>
    <t>Proceeds from Issuance of Common Stock</t>
  </si>
  <si>
    <t>Shares Issued, Price Per Share | $ / shares</t>
  </si>
  <si>
    <t>Proceeds from Issuance of Private Placement</t>
  </si>
  <si>
    <t>HEP number of significant customers | Customers</t>
  </si>
  <si>
    <t>HFC Percentage of HEP Revenues</t>
  </si>
  <si>
    <t>79.00%</t>
  </si>
  <si>
    <t>Long-term Purchase Commitment with HEP, Amount</t>
  </si>
  <si>
    <t>UNEV Pipeline [Member]</t>
  </si>
  <si>
    <t>75.00%</t>
  </si>
  <si>
    <t>Osage Pipeline [Member] [Member]</t>
  </si>
  <si>
    <t>Frontier Pipeline [Member]</t>
  </si>
  <si>
    <t>Minimum [Member]</t>
  </si>
  <si>
    <t>Purchase Commitments Expiration Dates | yr</t>
  </si>
  <si>
    <t>Maximum [Member]</t>
  </si>
  <si>
    <t>Revenues from Contracts with Customers - Schedule of Disaggregated Revenues (Details) - USD ($) $ in Thousands</t>
  </si>
  <si>
    <t>Disaggregation of Revenue [Line Items]</t>
  </si>
  <si>
    <t>Mid-Continent</t>
  </si>
  <si>
    <t>Southwest</t>
  </si>
  <si>
    <t>Rocky Mountains</t>
  </si>
  <si>
    <t>Northeast</t>
  </si>
  <si>
    <t>Canada</t>
  </si>
  <si>
    <t>Europe and Asia</t>
  </si>
  <si>
    <t>Transportation fuels</t>
  </si>
  <si>
    <t>Specialty lubricant products</t>
  </si>
  <si>
    <t>[2]</t>
  </si>
  <si>
    <t>Asphalt, fuel oil and other products (3)</t>
  </si>
  <si>
    <t>[3]</t>
  </si>
  <si>
    <t>Total refined product revenues</t>
  </si>
  <si>
    <t>Excess crude oil revenues</t>
  </si>
  <si>
    <t>[4]</t>
  </si>
  <si>
    <t>Transportation and logistic services</t>
  </si>
  <si>
    <t>Other revenues (5)</t>
  </si>
  <si>
    <t>[5]</t>
  </si>
  <si>
    <t>Refining | Asphalt, fuel oil and other products (3)</t>
  </si>
  <si>
    <t>Lubricants and other specialty products | Asphalt, fuel oil and other products (3)</t>
  </si>
  <si>
    <t>Transportation fuels consist of gasoline, diesel and jet fuel.</t>
  </si>
  <si>
    <t>Specialty lubricant products consist of base oil, waxes, finished lubricants and other specialty fluids.</t>
  </si>
  <si>
    <t>Asphalt, fuel oil and other products revenue include revenues attributable to our Refining and Lubricants and Specialty Products segments of $234,887 and $53,126, respectively, for the three months ended September 30, 2018, $158,344 and $43,252, respectively, for the three months ended September 30, 2017, $589,726 and $151,413, respectively, for the nine months ended September 30, 2018, and $415,344 and $124,182, respectively, for the nine months ended September 30, 2017.</t>
  </si>
  <si>
    <t>Excess crude oil revenues represent sales of purchased crude oil inventory that at times exceeds the supply needs of our refineries.</t>
  </si>
  <si>
    <t>Other revenues are principally attributable to our Refining segment.</t>
  </si>
  <si>
    <t>Revenues from Contracts with Customers - Contract Liabilities Rollforward (Details) $ in Thousands</t>
  </si>
  <si>
    <t>Change In Contract With Customer, Liability [Roll Forward]</t>
  </si>
  <si>
    <t>Accrued liabilities, Beginning of Period</t>
  </si>
  <si>
    <t>Increase</t>
  </si>
  <si>
    <t>Recognized as Revenue</t>
  </si>
  <si>
    <t>Accrued liabilities, End of Period</t>
  </si>
  <si>
    <t>Revenues from Contracts with Customers - HEP Future Performance Obligations (Details) $ in Thousands</t>
  </si>
  <si>
    <t>Revenue, Remaining Performance Obligation, Expected Timing of Satisfaction, Start Date [Axis]: 2018-07-01</t>
  </si>
  <si>
    <t>Revenue, Remaining Performance Obligation, Expected Timing of Satisfaction [Line Items]</t>
  </si>
  <si>
    <t>Refined product sales volumes, performance obligations expected to be satisfied, expected timing</t>
  </si>
  <si>
    <t>6 months</t>
  </si>
  <si>
    <t>Revenue, Remaining Performance Obligation, Expected Timing of Satisfaction, Start Date [Axis]: 2018-10-01</t>
  </si>
  <si>
    <t>Refined product sales volumes, performance obligations expected to be satisfied</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 xml:space="preserve"> </t>
  </si>
  <si>
    <t>Revenue, Remaining Performance Obligation, Expected Timing of Satisfaction, Start Date [Axis]: (nil)</t>
  </si>
  <si>
    <t>Revenues from Contracts with Customers - HEP Third-Party Customer Minimum Revenues (Details) $ in Thousands</t>
  </si>
  <si>
    <t>HEP contractual minimum revenues, performance obligations expected to be satisfied, expected timing</t>
  </si>
  <si>
    <t>Revenue, Remaining Performance Obligation, Expected Timing of Satisfaction, Start Date [Axis]: 2018-07-01 | Third-Party Customer</t>
  </si>
  <si>
    <t>HEP contractual minimum revenues, performance obligations expected to be satisfied</t>
  </si>
  <si>
    <t>Revenue, Remaining Performance Obligation, Expected Timing of Satisfaction, Start Date [Axis]: 2018-10-01 | Third-Party Customer</t>
  </si>
  <si>
    <t>Revenue, Remaining Performance Obligation, Expected Timing of Satisfaction, Start Date [Axis]: 2019-01-01 | Third-Party Customer</t>
  </si>
  <si>
    <t>Revenue, Remaining Performance Obligation, Expected Timing of Satisfaction, Start Date [Axis]: 2020-01-01 | Third-Party Customer</t>
  </si>
  <si>
    <t>Revenue, Remaining Performance Obligation, Expected Timing of Satisfaction, Start Date [Axis]: 2021-01-01 | Third-Party Customer</t>
  </si>
  <si>
    <t>Revenue, Remaining Performance Obligation, Expected Timing of Satisfaction, Start Date [Axis]: (nil) | Third-Party Customer</t>
  </si>
  <si>
    <t>Fair Value Measurements (Estimated Fair Values Of Debt Instruments) (Details) - USD ($) $ in Thousands</t>
  </si>
  <si>
    <t>Level 1 [Member]</t>
  </si>
  <si>
    <t>Debt Instrument [Line Items]</t>
  </si>
  <si>
    <t>Financial Liabilities Fair Value Disclosure</t>
  </si>
  <si>
    <t>Level 2 [Member]</t>
  </si>
  <si>
    <t>Reported Value Measurement [Member]</t>
  </si>
  <si>
    <t>Foreign Exchange Forward [Member] | Level 2 [Member]</t>
  </si>
  <si>
    <t>Financial Assets Fair Value Disclosure</t>
  </si>
  <si>
    <t>Foreign Exchange Forward [Member] | Reported Value Measurement [Member]</t>
  </si>
  <si>
    <t>Nymex Futures Contracts [Member]</t>
  </si>
  <si>
    <t>Nymex Futures Contracts [Member] | Level 1 [Member]</t>
  </si>
  <si>
    <t>Nymex Futures Contracts [Member] | Level 2 [Member]</t>
  </si>
  <si>
    <t>Nymex Futures Contracts [Member] | Reported Value Measurement [Member]</t>
  </si>
  <si>
    <t>Commodity Contract [Member] | Level 2 [Member]</t>
  </si>
  <si>
    <t>Commodity Contract [Member] | Reported Value Measurement [Member]</t>
  </si>
  <si>
    <t>Forward Contracts [Member] | Level 2 [Member]</t>
  </si>
  <si>
    <t>Forward Contracts [Member] | Reported Value Measurement [Member]</t>
  </si>
  <si>
    <t>Renewable Energy Program [Member] | Level 2 [Member]</t>
  </si>
  <si>
    <t>Renewable Energy Program [Member] | Reported Value Measurement [Member]</t>
  </si>
  <si>
    <t>Fair Value, Measurements, Recurring [Member] | Level 2 [Member]</t>
  </si>
  <si>
    <t>Fair Value, Measurements, Recurring [Member] | Reported Value Measurement [Member]</t>
  </si>
  <si>
    <t>Fair Value, Measurements, Recurring [Member] | Forward Contracts [Member] | Level 2 [Member]</t>
  </si>
  <si>
    <t>Fair Value, Measurements, Recurring [Member] | Forward Contracts [Member] | Reported Value Measurement [Member]</t>
  </si>
  <si>
    <t>Earnings Per Share (Schedule Of Earnings Per Share) (Details) - USD ($) $ / shares in Units, shares in Thousands, $ in Thousands</t>
  </si>
  <si>
    <t>Participating securities’ (restricted stock) share in earnings</t>
  </si>
  <si>
    <t>Net income (loss) attributable to common shares</t>
  </si>
  <si>
    <t>Average number of shares of common stock outstanding</t>
  </si>
  <si>
    <t>Effect of dilutive variable restricted shares and performance share units</t>
  </si>
  <si>
    <t>Average number of shares of common stock outstanding assuming dilution</t>
  </si>
  <si>
    <t>Basic earnings (loss) per share</t>
  </si>
  <si>
    <t>Diluted earnings (loss) per share</t>
  </si>
  <si>
    <t>Excludes anti-dilutive restricted and performance share units of:</t>
  </si>
  <si>
    <t>Stock-Based Compensation (Narrative) (Details) $ in Millions</t>
  </si>
  <si>
    <t>Sep. 30, 2018USD ($)Petroleum_Refineries</t>
  </si>
  <si>
    <t>Share-based Compensation Arrangement by Share-based Payment Award [Line Items]</t>
  </si>
  <si>
    <t>Number of Share-based Compensation Plans | Petroleum_Refineries</t>
  </si>
  <si>
    <t>Share-based Compensation Expense</t>
  </si>
  <si>
    <t>Restricted Stock [Member]</t>
  </si>
  <si>
    <t>Share-based Compensation Arrangement by Share-based Payment Award, Equity Instruments Other than Options, Vested in Period</t>
  </si>
  <si>
    <t>Total unrecognized compensation cost related to non-vested grants</t>
  </si>
  <si>
    <t>Total unrecognized compensation cost, weighted-average period of recognition, years</t>
  </si>
  <si>
    <t>Restricted Stock [Member] | Minimum [Member]</t>
  </si>
  <si>
    <t>Share-based Compensation Arrangement Vesting Period</t>
  </si>
  <si>
    <t>2 years</t>
  </si>
  <si>
    <t>Restricted Stock [Member] | Maximum [Member]</t>
  </si>
  <si>
    <t>3 years</t>
  </si>
  <si>
    <t>Performance Shares [Member]</t>
  </si>
  <si>
    <t>1 year 4 months</t>
  </si>
  <si>
    <t>Stock-Based Compensation (Summary Of Restricted Stock Activity) (Details) - Restricted Stock [Member] $ / shares in Units, $ in Thousands</t>
  </si>
  <si>
    <t>Sep. 30, 2018USD ($)$ / sharesshares</t>
  </si>
  <si>
    <t>Outstanding at January 1, 2018 (non-vested) | shares</t>
  </si>
  <si>
    <t>Granted | shares</t>
  </si>
  <si>
    <t>Vesting (transfer/conversion to common stock) | shares</t>
  </si>
  <si>
    <t>Forfeited | shares</t>
  </si>
  <si>
    <t>Outstanding at September 30, 2018 (non-vested) | shares</t>
  </si>
  <si>
    <t>Outstanding at January 1, 2018 (non-vested), Weighted Average Grant Date Fair Value | $ / shares</t>
  </si>
  <si>
    <t>Granted, Weighted Average Grant Date Fair Value | $ / shares</t>
  </si>
  <si>
    <t>Vesting and transfer of ownership to recipients, Weighted Average Grant Date Fair Value | $ / shares</t>
  </si>
  <si>
    <t>Forfeited, Weighted Average Grant Date Fair Value, per share | $ / shares</t>
  </si>
  <si>
    <t>Outstanding at September 30, 2018 (non-vested), Weighted Average Grant Date Fair Value | $ / shares</t>
  </si>
  <si>
    <t>Aggregate Intrinsic Value | $</t>
  </si>
  <si>
    <t>Stock-Based Compensation (Summary Of Performance Share Unit Activity) (Details) - Performance Shares [Member] $ / shares in Units, $ in Millions</t>
  </si>
  <si>
    <t>Outstanding at January 1, 2018 (non-vested)</t>
  </si>
  <si>
    <t>Forfeited</t>
  </si>
  <si>
    <t>Outstanding at September 30, 2018 (non-vested)</t>
  </si>
  <si>
    <t>Total unrecognized compensation cost related to non-vested grants | $</t>
  </si>
  <si>
    <t>Share-based Compensation Arrangement by Share-based Payment Award, Equity Instruments Other than Options, Vested in Period, Weighted Average Grant Date Fair Value | $ / shares</t>
  </si>
  <si>
    <t>Percentage Of Share Units Awarded Ultimately Issued</t>
  </si>
  <si>
    <t>0.00%</t>
  </si>
  <si>
    <t>200.00%</t>
  </si>
  <si>
    <t>Inventories (Details) - USD ($) $ in Thousands</t>
  </si>
  <si>
    <t>Crude Oil</t>
  </si>
  <si>
    <t>Other raw materials and unfinished products</t>
  </si>
  <si>
    <t>Finished products</t>
  </si>
  <si>
    <t>Lower of cost or market reserve</t>
  </si>
  <si>
    <t>Process chemicals</t>
  </si>
  <si>
    <t>Repair and maintenance supplies and other</t>
  </si>
  <si>
    <t>(1)Other raw materials and unfinished products include feedstocks and blendstocks, other than crude.</t>
  </si>
  <si>
    <t>(2)Finished products include gasolines, jet fuels, diesels, lubricants, asphalts, LPG’s and residual fuels.</t>
  </si>
  <si>
    <t>(3)Process chemicals include additives and other chemicals.</t>
  </si>
  <si>
    <t>(4)Includes RINs.</t>
  </si>
  <si>
    <t>Inventories inventories - narrative (Details) - USD ($) $ in Thousands</t>
  </si>
  <si>
    <t>Mar. 31, 2018</t>
  </si>
  <si>
    <t>Mar. 31, 2017</t>
  </si>
  <si>
    <t>Inventory Disclosure - Narrative [Abstract]</t>
  </si>
  <si>
    <t>Inventory Valuation Reserves</t>
  </si>
  <si>
    <t>Cost of Sales Reduction</t>
  </si>
  <si>
    <t>Environmental (Details) - USD ($) $ in Millions</t>
  </si>
  <si>
    <t>Loss Contingencies [Line Items]</t>
  </si>
  <si>
    <t>Environmental remediation costs</t>
  </si>
  <si>
    <t>Accrued environmental liability</t>
  </si>
  <si>
    <t>Estimated time frame to remediate contigency</t>
  </si>
  <si>
    <t>Other Noncurrent Liabilities [Member]</t>
  </si>
  <si>
    <t>Debt (Narrative) (Details) - USD ($) $ in Thousands</t>
  </si>
  <si>
    <t>1 Months Ended</t>
  </si>
  <si>
    <t>Jan. 31, 2017</t>
  </si>
  <si>
    <t>Maximum borrowing capacity under revolving credit agreement</t>
  </si>
  <si>
    <t>Line of Credit Facility, Expiration Date</t>
  </si>
  <si>
    <t>Feb. 1,
		2022</t>
  </si>
  <si>
    <t>Letters of Credit Outstanding, Amount</t>
  </si>
  <si>
    <t>Redemption Premium</t>
  </si>
  <si>
    <t>Capitalized Interest Costs</t>
  </si>
  <si>
    <t>Five Point Eight Seven Five Percentage Senior Notes Due Two Thousand Twenty-Six [Member] [Member]</t>
  </si>
  <si>
    <t>Stated interest rate, senior notes</t>
  </si>
  <si>
    <t>5.875%</t>
  </si>
  <si>
    <t>Senior notes</t>
  </si>
  <si>
    <t>Debt Instrument, Maturity Date</t>
  </si>
  <si>
    <t>Apr. 1,
		2026</t>
  </si>
  <si>
    <t>6.5% Senior Notes [Member]</t>
  </si>
  <si>
    <t>6.50%</t>
  </si>
  <si>
    <t>Jul. 1,
		2022</t>
  </si>
  <si>
    <t>Line of Credit Facility, Capacity Available for Trade Purchases</t>
  </si>
  <si>
    <t>Line of credit facility, accordion feature</t>
  </si>
  <si>
    <t>Proceeds from Lines of Credit</t>
  </si>
  <si>
    <t>Repayments of Lines of Credit</t>
  </si>
  <si>
    <t>Borrowings outstanding under revolving credit agreement</t>
  </si>
  <si>
    <t>Aug. 1,
		2024</t>
  </si>
  <si>
    <t>HEP | Six Percent Senior Notes Due Two Thousand Twenty Four [Member] [Member]</t>
  </si>
  <si>
    <t>HEP | 6.5% Senior Notes [Member]</t>
  </si>
  <si>
    <t>Senior Notes Aggregate Redemption Amount</t>
  </si>
  <si>
    <t>Debt (Carrying Amounts Of Long-Term Debt) (Details) - USD ($) $ in Thousands</t>
  </si>
  <si>
    <t>Unamortized discount</t>
  </si>
  <si>
    <t>Total long-term debt</t>
  </si>
  <si>
    <t>Long-term debt</t>
  </si>
  <si>
    <t>Principal</t>
  </si>
  <si>
    <t>HEP Credit Agreement</t>
  </si>
  <si>
    <t>Long-term Debt and Capital Lease Obligations</t>
  </si>
  <si>
    <t>Level 2 [Member] | Senior Notes [Member]</t>
  </si>
  <si>
    <t>Level 2 [Member] | Senior Notes [Member] | HEP</t>
  </si>
  <si>
    <t>Derivative Instruments And Hedging Activities Derivatives and Hedging Instruments Gains Losses due to Settlements Hedge Ineffectiveness (Details) - USD ($) $ in Thousands</t>
  </si>
  <si>
    <t>Trading Activity, Gains and Losses, Net [Line Items]</t>
  </si>
  <si>
    <t>Unrealized Gain (Loss) on Cash Flow Hedging Instruments</t>
  </si>
  <si>
    <t>Reclassification out of Accumulated Other Comprehensive Income [Member]</t>
  </si>
  <si>
    <t>Other Cost and Expense, Operating</t>
  </si>
  <si>
    <t>Forward Contracts [Member] | Reclassification out of Accumulated Other Comprehensive Income [Member]</t>
  </si>
  <si>
    <t>Commodity [Member] | Reclassification out of Accumulated Other Comprehensive Income [Member]</t>
  </si>
  <si>
    <t>Operating Expenses</t>
  </si>
  <si>
    <t>Commodity Contract [Member]</t>
  </si>
  <si>
    <t>Commodity Contract [Member] | Reclassification out of Accumulated Other Comprehensive Income [Member]</t>
  </si>
  <si>
    <t>Interest Rate Swap [Member]</t>
  </si>
  <si>
    <t>Accumulated Net Gain (Loss) from Cash Flow Hedges Attributable to Parent [Member] | Commodity Contract [Member] | Reclassification out of Accumulated Other Comprehensive Income [Member]</t>
  </si>
  <si>
    <t>Derivative Instruments And Hedging Activities Schedule of Realized Gain (Loss) (Details) - USD ($) $ in Thousands</t>
  </si>
  <si>
    <t>Derivative Instruments, Gain (Loss) [Line Items]</t>
  </si>
  <si>
    <t>Gain (Loss) on Price Risk Hedge Ineffectiveness</t>
  </si>
  <si>
    <t>Foreign Currency Gain (Loss) [Member] | Other Nonoperating Income (Expense) [Member]</t>
  </si>
  <si>
    <t>Commodity Contract [Member] | Operating Expense [Member]</t>
  </si>
  <si>
    <t>Commodity Contract [Member] | Cost of Sales [Member]</t>
  </si>
  <si>
    <t>Foreign Exchange Contract [Member] | Other Nonoperating Income (Expense) [Member]</t>
  </si>
  <si>
    <t>Reclassification out of Accumulated Other Comprehensive Income [Member] | Forward Contracts [Member]</t>
  </si>
  <si>
    <t>Reclassification out of Accumulated Other Comprehensive Income [Member] | Commodity Contract [Member]</t>
  </si>
  <si>
    <t>Reclassification out of Accumulated Other Comprehensive Income [Member] | Commodity [Member]</t>
  </si>
  <si>
    <t>Reclassification out of Accumulated Other Comprehensive Income [Member] | Interest Rate Swap [Member]</t>
  </si>
  <si>
    <t>Interest Expense, Other</t>
  </si>
  <si>
    <t>(1) Relates to Canadian currency swap contracts that settled on February 1, 2017 and effectively fixed the conversion rate on our PCLI purchase price.</t>
  </si>
  <si>
    <t>Derivative Instruments And Hedging Activities Notional Contracts by Derivative Type (Details)</t>
  </si>
  <si>
    <t>Sep. 30, 2018USD ($)MMBTUbbl</t>
  </si>
  <si>
    <t>Designated as Hedging Instrument [Member] | Natural Gas [Member]</t>
  </si>
  <si>
    <t>Economic hedges by derivative type [Line Items]</t>
  </si>
  <si>
    <t>Derivative, Nonmonetary Notional Amount, Energy Measure | MMBTU</t>
  </si>
  <si>
    <t>Designated as Hedging Instrument [Member] | Price Risk Derivative [Member]</t>
  </si>
  <si>
    <t>Price Risk Fair Value Hedge Derivative, at Fair Value, Net</t>
  </si>
  <si>
    <t>Designated as Hedging Instrument [Member] | Maturing in Next Twelve Months [Member] | Natural Gas [Member]</t>
  </si>
  <si>
    <t>Designated as Hedging Instrument [Member] | Maturing in Year Two [Member] | Natural Gas [Member]</t>
  </si>
  <si>
    <t>Designated as Hedging Instrument [Member] | Maturing in Year Two [Member] | Price Risk Derivative [Member]</t>
  </si>
  <si>
    <t>Designated as Hedging Instrument [Member] | Maturing in Year Three [Member] | Natural Gas [Member]</t>
  </si>
  <si>
    <t>Designated as Hedging Instrument [Member] | Maturing in Year Three [Member] | Price Risk Derivative [Member]</t>
  </si>
  <si>
    <t>Designated as Hedging Instrument [Member] | Maturing in Year Four [Member] | Natural Gas [Member]</t>
  </si>
  <si>
    <t>Not Designated as Hedging Instrument [Member]</t>
  </si>
  <si>
    <t>Foreign Currency Derivative Instruments Not Designated as Hedging Instruments at Fair Value, Net | $</t>
  </si>
  <si>
    <t>Not Designated as Hedging Instrument [Member] | NYMEX WTI short [Member]</t>
  </si>
  <si>
    <t>Not Designated as Hedging Instrument [Member] | WTI Crude Oil [Member]</t>
  </si>
  <si>
    <t>Not Designated as Hedging Instrument [Member] | Commodity Contract [Member]</t>
  </si>
  <si>
    <t>Not Designated as Hedging Instrument [Member] | Maturing in Next Twelve Months [Member]</t>
  </si>
  <si>
    <t>Not Designated as Hedging Instrument [Member] | Maturing in Next Twelve Months [Member] | NYMEX WTI short [Member]</t>
  </si>
  <si>
    <t>Not Designated as Hedging Instrument [Member] | Maturing in Next Twelve Months [Member] | WTI Crude Oil [Member]</t>
  </si>
  <si>
    <t>Not Designated as Hedging Instrument [Member] | Maturing in Next Twelve Months [Member] | Commodity Contract [Member]</t>
  </si>
  <si>
    <t>Not Designated as Hedging Instrument [Member] | Maturing in Year Two [Member]</t>
  </si>
  <si>
    <t>Not Designated as Hedging Instrument [Member] | Maturing in Year Two [Member] | NYMEX WTI short [Member]</t>
  </si>
  <si>
    <t>Derivative Instruments And Hedging Activities (Narrative) (Details) $ in Millions</t>
  </si>
  <si>
    <t>Derivative [Line Items]</t>
  </si>
  <si>
    <t>Net unrealized loss in accumulated other comprehensive income related to accounting hedges</t>
  </si>
  <si>
    <t>Net unrealized loss to be transferred from accumulated other comprehensive income to statement of income</t>
  </si>
  <si>
    <t>Derivative Instruments And Hedging Activities Interest Rate Swaps (Details) - USD ($) $ in Thousands</t>
  </si>
  <si>
    <t>Derivative Instruments And Hedging Activities (Summary Of Balance Sheet Locations And Related Fair Values Of Outstanding Derivative Instruments) (Details) - USD ($) $ in Thousands</t>
  </si>
  <si>
    <t>Derivative Asset Fair Value Net Asset</t>
  </si>
  <si>
    <t>Derivative Liability Fair Value Net Liability</t>
  </si>
  <si>
    <t>Accrued Liabilities [Member]</t>
  </si>
  <si>
    <t>Prepayments And Other [Member]</t>
  </si>
  <si>
    <t>Other Intangible Assets [Member]</t>
  </si>
  <si>
    <t>Designated as Hedging Instrument [Member]</t>
  </si>
  <si>
    <t>Derivative Asset, Fair Value, Gross Asset</t>
  </si>
  <si>
    <t>Derivative Asset Fair Value Gross Liability</t>
  </si>
  <si>
    <t>Derivative Liability Fair Value Gross Liability</t>
  </si>
  <si>
    <t>Derivative Liability Fair Value Gross Asset</t>
  </si>
  <si>
    <t>Designated as Hedging Instrument [Member] | Commodity Contract [Member]</t>
  </si>
  <si>
    <t>Designated as Hedging Instrument [Member] | Forward Contracts [Member]</t>
  </si>
  <si>
    <t>Not Designated as Hedging Instrument [Member] | Commodity [Member]</t>
  </si>
  <si>
    <t>Not Designated as Hedging Instrument [Member] | Foreign Exchange Forward [Member]</t>
  </si>
  <si>
    <t>Not Designated as Hedging Instrument [Member] | Forward Contracts [Member]</t>
  </si>
  <si>
    <t>Not Designated as Hedging Instrument [Member] | Nymex Futures Contracts [Member]</t>
  </si>
  <si>
    <t>Equity (Changes To Equity) (Details) - USD ($) $ in Thousands</t>
  </si>
  <si>
    <t>Balance at December 31, 2017</t>
  </si>
  <si>
    <t>Stockholders' Equity, Including Portion Attributable to Noncontrolling Interest</t>
  </si>
  <si>
    <t>Net income (loss)</t>
  </si>
  <si>
    <t>Distributions to noncontrolling interest holders</t>
  </si>
  <si>
    <t>Other comprehensive income (loss), net of tax</t>
  </si>
  <si>
    <t>Allocated equity on common unit issuances, net of tax</t>
  </si>
  <si>
    <t>Equity-based compensation</t>
  </si>
  <si>
    <t>Purchase of units for incentive grants - HEP</t>
  </si>
  <si>
    <t>Balance at September 30, 2018</t>
  </si>
  <si>
    <t>Shares Paid for Tax Withholding for Share Based Compensation</t>
  </si>
  <si>
    <t>Stock Repurchase Program, Number of Shares Authorized to be Repurchased</t>
  </si>
  <si>
    <t>Stock Repurchase Program, Remaining Authorized Repurchase Amount</t>
  </si>
  <si>
    <t>Holly Corporation Stockholders' Equity [Member]</t>
  </si>
  <si>
    <t>Noncontrolling Interest [Member]</t>
  </si>
  <si>
    <t>Other Comprehensive Income (Loss) (Components And Allocated Tax Effects Of Other Comprehensive Income (Loss)) (Details) - USD ($) $ in Thousands</t>
  </si>
  <si>
    <t>Other Comprehensive Income (Loss) Components and Tax Effects [Line Items]</t>
  </si>
  <si>
    <t>Net change in foreign currency translation adjustment, before Tax</t>
  </si>
  <si>
    <t>Other Comprehensive Income (Loss), Securities, Available-for-Sale, Unrealized Holding Gain (Loss) Arising During Period, before Tax</t>
  </si>
  <si>
    <t>Less other comprehensive income attributable to noncontrolling interest</t>
  </si>
  <si>
    <t>Other comprehensive income (loss) attributable to HollyFrontier stockholders</t>
  </si>
  <si>
    <t>Net change in foreign currency translation adjustment, tax</t>
  </si>
  <si>
    <t>Net unrealized gain (loss) on hedging instruments, tax expense (benefit)</t>
  </si>
  <si>
    <t>Other comprehensive income (loss), tax expense</t>
  </si>
  <si>
    <t>Net change in pension and other post-retirement benefit obligations,Tax</t>
  </si>
  <si>
    <t>Net unrealized gain (loss) on marketable securities, tax</t>
  </si>
  <si>
    <t>Other comprehensive income (loss) attributable to HollyFrontier stockholders, tax expense</t>
  </si>
  <si>
    <t>Net change in foreign currency translation, net of tax</t>
  </si>
  <si>
    <t>Net unrealized gain (loss) on marketable securities, after tax</t>
  </si>
  <si>
    <t>Net unrealized gain (loss) on hedging instruments, after tax</t>
  </si>
  <si>
    <t>Net change in pension and other post-retirement benefit obligations, after Tax</t>
  </si>
  <si>
    <t>Less other comprehensive income (loss) attributable to noncontrolling interest, after tax</t>
  </si>
  <si>
    <t>Other Comprehensive Income (Loss) (Accumulated Other Comprehensive Loss In Equity) (Details) - USD ($) $ in Thousands</t>
  </si>
  <si>
    <t>Reclassification Adjustment out of Accumulated Other Comprehensive Income [Line Items]</t>
  </si>
  <si>
    <t>Net of tax and noncontrolling interest</t>
  </si>
  <si>
    <t>Foreign currency translation adjustment</t>
  </si>
  <si>
    <t>Unrealized loss on pension obligation</t>
  </si>
  <si>
    <t>Unrealized gain on post-retirement benefit obligations</t>
  </si>
  <si>
    <t>Unrealized loss on hedging instruments</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Commodity Contract [Member]</t>
  </si>
  <si>
    <t>Reclassification out of Accumulated Other Comprehensive Income [Member] | Accumulated Net Gain (Loss) from Cash Flow Hedges Attributable to Parent [Member] | Interest Rate Swap [Member]</t>
  </si>
  <si>
    <t>Other Comprehensive Income (Loss) Other Comprehensive Income Balance Components (Details) - USD ($) $ in Thousands</t>
  </si>
  <si>
    <t>Class of Stock [Line Items]</t>
  </si>
  <si>
    <t>Post-retirement Plan (Narrative) (Details) $ in Millions</t>
  </si>
  <si>
    <t>Defined Benefit Plans and Other Postretirement Benefit Plans Table Text Block [Line Items]</t>
  </si>
  <si>
    <t>Defined Benefit Plan, Assumptions Used Calculating Net Periodic Benefit Cost, Expected Long-term Rate of Return on Plan Assets</t>
  </si>
  <si>
    <t>5.75%</t>
  </si>
  <si>
    <t>Defined Benefit Plan, Expected Future Employer Contributions, Remainder of Fiscal Year</t>
  </si>
  <si>
    <t>Post-retirement Plan (Net Periodic Pension Expense) (Details) - USD ($) $ in Thousands</t>
  </si>
  <si>
    <t>5 Months Ended</t>
  </si>
  <si>
    <t>Defined Benefit Plan Disclosure [Line Items]</t>
  </si>
  <si>
    <t>Defined Benefit Plan, Service Cost</t>
  </si>
  <si>
    <t>Interest cost on projected benefit obligations</t>
  </si>
  <si>
    <t>Expected return on plan assets</t>
  </si>
  <si>
    <t>Net periodic pension expense</t>
  </si>
  <si>
    <t>Other Postretirement Benefits Plan [Member]</t>
  </si>
  <si>
    <t>Amortization of prior service credit</t>
  </si>
  <si>
    <t>Net periodic post-retirement credit</t>
  </si>
  <si>
    <t>Contingencies Contingencies (Details) - USD ($) $ in Millions</t>
  </si>
  <si>
    <t>Receivables, Long-term Contracts or Programs</t>
  </si>
  <si>
    <t>Business Combination, Contingent Consideration Arrangements, Change in Amount of Contingent Consideration, Liability</t>
  </si>
  <si>
    <t>Segment Information (Narrative) (Details) $ in Thousands</t>
  </si>
  <si>
    <t>Segment Reporting Information [Line Items]</t>
  </si>
  <si>
    <t>Number of Reportable Segments</t>
  </si>
  <si>
    <t>Revenues</t>
  </si>
  <si>
    <t>Segment Information (Schedule Of Segment Reporting Information) (Details) - USD ($) $ in Thousands</t>
  </si>
  <si>
    <t>Revenues from external customers</t>
  </si>
  <si>
    <t>Intersegment Revenues</t>
  </si>
  <si>
    <t>Capital expenditures</t>
  </si>
  <si>
    <t>Cash, cash equivalents, and total investments in marketable securities</t>
  </si>
  <si>
    <t>Corporate, Other and Elimina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0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1</v>
      </c>
    </row>
    <row r="14" spans="1:4">
      <c r="A14" s="4" t="s">
        <v>23</v>
      </c>
      <c r="B14" s="4" t="s">
        <v>21</v>
      </c>
    </row>
    <row r="15" spans="1:4">
      <c r="A15" s="4" t="s">
        <v>24</v>
      </c>
      <c r="C15" s="5" t="n">
        <v>173272653</v>
      </c>
    </row>
    <row r="16" spans="1:4">
      <c r="A16" s="4" t="s">
        <v>25</v>
      </c>
      <c r="D16" s="7"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93</v>
      </c>
    </row>
    <row r="4" spans="1:2">
      <c r="A4" s="4" t="s">
        <v>140</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8" t="n">
        <v>1075677</v>
      </c>
      <c r="C3" s="8" t="n">
        <v>630757</v>
      </c>
    </row>
    <row r="4" spans="1:3">
      <c r="A4" s="4" t="s">
        <v>30</v>
      </c>
      <c r="B4" s="5" t="n">
        <v>1075677</v>
      </c>
      <c r="C4" s="5" t="n">
        <v>630757</v>
      </c>
    </row>
    <row r="5" spans="1:3">
      <c r="A5" s="4" t="s">
        <v>31</v>
      </c>
      <c r="B5" s="5" t="n">
        <v>828629</v>
      </c>
      <c r="C5" s="5" t="n">
        <v>659530</v>
      </c>
    </row>
    <row r="6" spans="1:3">
      <c r="A6" s="4" t="s">
        <v>32</v>
      </c>
      <c r="B6" s="5" t="n">
        <v>18967</v>
      </c>
      <c r="C6" s="5" t="n">
        <v>61203</v>
      </c>
    </row>
    <row r="7" spans="1:3">
      <c r="A7" s="4" t="s">
        <v>33</v>
      </c>
      <c r="B7" s="5" t="n">
        <v>847596</v>
      </c>
      <c r="C7" s="5" t="n">
        <v>720733</v>
      </c>
    </row>
    <row r="8" spans="1:3">
      <c r="A8" s="4" t="s">
        <v>34</v>
      </c>
      <c r="B8" s="5" t="n">
        <v>1635861</v>
      </c>
      <c r="C8" s="5" t="n">
        <v>1409538</v>
      </c>
    </row>
    <row r="9" spans="1:3">
      <c r="A9" s="4" t="s">
        <v>35</v>
      </c>
      <c r="B9" s="5" t="n">
        <v>226639</v>
      </c>
      <c r="C9" s="5" t="n">
        <v>220554</v>
      </c>
    </row>
    <row r="10" spans="1:3">
      <c r="A10" s="4" t="s">
        <v>36</v>
      </c>
      <c r="B10" s="5" t="n">
        <v>1862500</v>
      </c>
      <c r="C10" s="5" t="n">
        <v>1630092</v>
      </c>
    </row>
    <row r="11" spans="1:3">
      <c r="A11" s="4" t="s">
        <v>37</v>
      </c>
      <c r="B11" s="5" t="n">
        <v>14886</v>
      </c>
      <c r="C11" s="5" t="n">
        <v>44337</v>
      </c>
    </row>
    <row r="12" spans="1:3">
      <c r="A12" s="4" t="s">
        <v>38</v>
      </c>
      <c r="B12" s="5" t="n">
        <v>57066</v>
      </c>
      <c r="C12" s="5" t="n">
        <v>36909</v>
      </c>
    </row>
    <row r="13" spans="1:3">
      <c r="A13" s="4" t="s">
        <v>39</v>
      </c>
      <c r="B13" s="5" t="n">
        <v>3857725</v>
      </c>
      <c r="C13" s="5" t="n">
        <v>3062828</v>
      </c>
    </row>
    <row r="14" spans="1:3">
      <c r="A14" s="4" t="s">
        <v>40</v>
      </c>
      <c r="B14" s="5" t="n">
        <v>6704162</v>
      </c>
      <c r="C14" s="5" t="n">
        <v>6523789</v>
      </c>
    </row>
    <row r="15" spans="1:3">
      <c r="A15" s="4" t="s">
        <v>41</v>
      </c>
      <c r="B15" s="5" t="n">
        <v>-2030719</v>
      </c>
      <c r="C15" s="5" t="n">
        <v>-1810515</v>
      </c>
    </row>
    <row r="16" spans="1:3">
      <c r="A16" s="4" t="s">
        <v>42</v>
      </c>
      <c r="B16" s="5" t="n">
        <v>4673443</v>
      </c>
      <c r="C16" s="5" t="n">
        <v>4713274</v>
      </c>
    </row>
    <row r="17" spans="1:3">
      <c r="A17" s="4" t="s">
        <v>43</v>
      </c>
      <c r="B17" s="5" t="n">
        <v>272601</v>
      </c>
      <c r="C17" s="5" t="n">
        <v>231319</v>
      </c>
    </row>
    <row r="18" spans="1:3">
      <c r="A18" s="4" t="s">
        <v>44</v>
      </c>
      <c r="B18" s="5" t="n">
        <v>2255541</v>
      </c>
      <c r="C18" s="5" t="n">
        <v>2244744</v>
      </c>
    </row>
    <row r="19" spans="1:3">
      <c r="A19" s="4" t="s">
        <v>45</v>
      </c>
      <c r="B19" s="5" t="n">
        <v>435816</v>
      </c>
      <c r="C19" s="5" t="n">
        <v>439989</v>
      </c>
    </row>
    <row r="20" spans="1:3">
      <c r="A20" s="4" t="s">
        <v>46</v>
      </c>
      <c r="B20" s="5" t="n">
        <v>2963958</v>
      </c>
      <c r="C20" s="5" t="n">
        <v>2916052</v>
      </c>
    </row>
    <row r="21" spans="1:3">
      <c r="A21" s="4" t="s">
        <v>47</v>
      </c>
      <c r="B21" s="5" t="n">
        <v>11495126</v>
      </c>
      <c r="C21" s="5" t="n">
        <v>10692154</v>
      </c>
    </row>
    <row r="22" spans="1:3">
      <c r="A22" s="3" t="s">
        <v>48</v>
      </c>
    </row>
    <row r="23" spans="1:3">
      <c r="A23" s="4" t="s">
        <v>49</v>
      </c>
      <c r="B23" s="5" t="n">
        <v>1176417</v>
      </c>
      <c r="C23" s="5" t="n">
        <v>1220795</v>
      </c>
    </row>
    <row r="24" spans="1:3">
      <c r="A24" s="4" t="s">
        <v>50</v>
      </c>
      <c r="B24" s="5" t="n">
        <v>78316</v>
      </c>
      <c r="C24" s="5" t="n">
        <v>3159</v>
      </c>
    </row>
    <row r="25" spans="1:3">
      <c r="A25" s="4" t="s">
        <v>51</v>
      </c>
      <c r="B25" s="5" t="n">
        <v>285902</v>
      </c>
      <c r="C25" s="5" t="n">
        <v>198756</v>
      </c>
    </row>
    <row r="26" spans="1:3">
      <c r="A26" s="4" t="s">
        <v>52</v>
      </c>
      <c r="B26" s="5" t="n">
        <v>1540635</v>
      </c>
      <c r="C26" s="5" t="n">
        <v>1422710</v>
      </c>
    </row>
    <row r="27" spans="1:3">
      <c r="A27" s="4" t="s">
        <v>53</v>
      </c>
      <c r="B27" s="5" t="n">
        <v>2409148</v>
      </c>
      <c r="C27" s="5" t="n">
        <v>2498993</v>
      </c>
    </row>
    <row r="28" spans="1:3">
      <c r="A28" s="4" t="s">
        <v>54</v>
      </c>
      <c r="B28" s="5" t="n">
        <v>755561</v>
      </c>
      <c r="C28" s="5" t="n">
        <v>647785</v>
      </c>
    </row>
    <row r="29" spans="1:3">
      <c r="A29" s="4" t="s">
        <v>55</v>
      </c>
      <c r="B29" s="5" t="n">
        <v>226270</v>
      </c>
      <c r="C29" s="5" t="n">
        <v>225726</v>
      </c>
    </row>
    <row r="30" spans="1:3">
      <c r="A30" s="3" t="s">
        <v>56</v>
      </c>
    </row>
    <row r="31" spans="1:3">
      <c r="A31" s="4" t="s">
        <v>57</v>
      </c>
      <c r="B31" s="5" t="n">
        <v>0</v>
      </c>
      <c r="C31" s="5" t="n">
        <v>0</v>
      </c>
    </row>
    <row r="32" spans="1:3">
      <c r="A32" s="4" t="s">
        <v>58</v>
      </c>
      <c r="B32" s="5" t="n">
        <v>2560</v>
      </c>
      <c r="C32" s="5" t="n">
        <v>2560</v>
      </c>
    </row>
    <row r="33" spans="1:3">
      <c r="A33" s="4" t="s">
        <v>59</v>
      </c>
      <c r="B33" s="5" t="n">
        <v>4199938</v>
      </c>
      <c r="C33" s="5" t="n">
        <v>4132696</v>
      </c>
    </row>
    <row r="34" spans="1:3">
      <c r="A34" s="4" t="s">
        <v>60</v>
      </c>
      <c r="B34" s="5" t="n">
        <v>4112629</v>
      </c>
      <c r="C34" s="5" t="n">
        <v>3346615</v>
      </c>
    </row>
    <row r="35" spans="1:3">
      <c r="A35" s="4" t="s">
        <v>61</v>
      </c>
      <c r="B35" s="5" t="n">
        <v>25906</v>
      </c>
      <c r="C35" s="5" t="n">
        <v>29869</v>
      </c>
    </row>
    <row r="36" spans="1:3">
      <c r="A36" s="4" t="s">
        <v>62</v>
      </c>
      <c r="B36" s="5" t="n">
        <v>-2328747</v>
      </c>
      <c r="C36" s="5" t="n">
        <v>-2140911</v>
      </c>
    </row>
    <row r="37" spans="1:3">
      <c r="A37" s="4" t="s">
        <v>63</v>
      </c>
      <c r="B37" s="5" t="n">
        <v>6012286</v>
      </c>
      <c r="C37" s="5" t="n">
        <v>5370829</v>
      </c>
    </row>
    <row r="38" spans="1:3">
      <c r="A38" s="4" t="s">
        <v>64</v>
      </c>
      <c r="B38" s="5" t="n">
        <v>551226</v>
      </c>
      <c r="C38" s="5" t="n">
        <v>526111</v>
      </c>
    </row>
    <row r="39" spans="1:3">
      <c r="A39" s="4" t="s">
        <v>65</v>
      </c>
      <c r="B39" s="5" t="n">
        <v>6563512</v>
      </c>
      <c r="C39" s="5" t="n">
        <v>5896940</v>
      </c>
    </row>
    <row r="40" spans="1:3">
      <c r="A40" s="4" t="s">
        <v>66</v>
      </c>
      <c r="B40" s="8" t="n">
        <v>11495126</v>
      </c>
      <c r="C40" s="8" t="n">
        <v>10692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row r="5" spans="1:2">
      <c r="A5" s="4" t="s">
        <v>140</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82</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18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7</v>
      </c>
    </row>
    <row r="2" spans="1:3">
      <c r="A2" s="4" t="s">
        <v>29</v>
      </c>
      <c r="B2" s="8" t="n">
        <v>1075677</v>
      </c>
      <c r="C2" s="8" t="n">
        <v>630757</v>
      </c>
    </row>
    <row r="3" spans="1:3">
      <c r="A3" s="4" t="s">
        <v>31</v>
      </c>
      <c r="B3" s="5" t="n">
        <v>828629</v>
      </c>
      <c r="C3" s="5" t="n">
        <v>659530</v>
      </c>
    </row>
    <row r="4" spans="1:3">
      <c r="A4" s="4" t="s">
        <v>35</v>
      </c>
      <c r="B4" s="5" t="n">
        <v>226639</v>
      </c>
      <c r="C4" s="5" t="n">
        <v>220554</v>
      </c>
    </row>
    <row r="5" spans="1:3">
      <c r="A5" s="4" t="s">
        <v>38</v>
      </c>
      <c r="B5" s="5" t="n">
        <v>57066</v>
      </c>
      <c r="C5" s="5" t="n">
        <v>36909</v>
      </c>
    </row>
    <row r="6" spans="1:3">
      <c r="A6" s="4" t="s">
        <v>40</v>
      </c>
      <c r="B6" s="5" t="n">
        <v>6704162</v>
      </c>
      <c r="C6" s="5" t="n">
        <v>6523789</v>
      </c>
    </row>
    <row r="7" spans="1:3">
      <c r="A7" s="4" t="s">
        <v>41</v>
      </c>
      <c r="B7" s="5" t="n">
        <v>-2030719</v>
      </c>
      <c r="C7" s="5" t="n">
        <v>-1810515</v>
      </c>
    </row>
    <row r="8" spans="1:3">
      <c r="A8" s="4" t="s">
        <v>44</v>
      </c>
      <c r="B8" s="5" t="n">
        <v>2255541</v>
      </c>
      <c r="C8" s="5" t="n">
        <v>2244744</v>
      </c>
    </row>
    <row r="9" spans="1:3">
      <c r="A9" s="4" t="s">
        <v>45</v>
      </c>
      <c r="B9" s="5" t="n">
        <v>435816</v>
      </c>
      <c r="C9" s="5" t="n">
        <v>439989</v>
      </c>
    </row>
    <row r="10" spans="1:3">
      <c r="A10" s="4" t="s">
        <v>49</v>
      </c>
      <c r="B10" s="5" t="n">
        <v>1176417</v>
      </c>
      <c r="C10" s="5" t="n">
        <v>1220795</v>
      </c>
    </row>
    <row r="11" spans="1:3">
      <c r="A11" s="4" t="s">
        <v>51</v>
      </c>
      <c r="B11" s="5" t="n">
        <v>285902</v>
      </c>
      <c r="C11" s="5" t="n">
        <v>198756</v>
      </c>
    </row>
    <row r="12" spans="1:3">
      <c r="A12" s="4" t="s">
        <v>53</v>
      </c>
      <c r="B12" s="5" t="n">
        <v>2409148</v>
      </c>
      <c r="C12" s="5" t="n">
        <v>2498993</v>
      </c>
    </row>
    <row r="13" spans="1:3">
      <c r="A13" s="4" t="s">
        <v>54</v>
      </c>
      <c r="B13" s="5" t="n">
        <v>755561</v>
      </c>
      <c r="C13" s="5" t="n">
        <v>647785</v>
      </c>
    </row>
    <row r="14" spans="1:3">
      <c r="A14" s="4" t="s">
        <v>55</v>
      </c>
      <c r="B14" s="8" t="n">
        <v>226270</v>
      </c>
      <c r="C14" s="8" t="n">
        <v>225726</v>
      </c>
    </row>
    <row r="15" spans="1:3">
      <c r="A15" s="3" t="s">
        <v>68</v>
      </c>
    </row>
    <row r="16" spans="1:3">
      <c r="A16" s="4" t="s">
        <v>69</v>
      </c>
      <c r="B16" s="9" t="n">
        <v>0.01</v>
      </c>
      <c r="C16" s="9" t="n">
        <v>0.01</v>
      </c>
    </row>
    <row r="17" spans="1:3">
      <c r="A17" s="4" t="s">
        <v>70</v>
      </c>
      <c r="B17" s="5" t="n">
        <v>320000000</v>
      </c>
      <c r="C17" s="5" t="n">
        <v>320000000</v>
      </c>
    </row>
    <row r="18" spans="1:3">
      <c r="A18" s="4" t="s">
        <v>71</v>
      </c>
      <c r="B18" s="5" t="n">
        <v>256015579</v>
      </c>
      <c r="C18" s="5" t="n">
        <v>256015550</v>
      </c>
    </row>
    <row r="19" spans="1:3">
      <c r="A19" s="4" t="s">
        <v>72</v>
      </c>
      <c r="B19" s="8" t="n">
        <v>1</v>
      </c>
      <c r="C19" s="8" t="n">
        <v>1</v>
      </c>
    </row>
    <row r="20" spans="1:3">
      <c r="A20" s="4" t="s">
        <v>73</v>
      </c>
      <c r="B20" s="5" t="n">
        <v>5000000</v>
      </c>
      <c r="C20" s="5" t="n">
        <v>5000000</v>
      </c>
    </row>
    <row r="21" spans="1:3">
      <c r="A21" s="4" t="s">
        <v>74</v>
      </c>
      <c r="B21" s="5" t="n">
        <v>0</v>
      </c>
      <c r="C21" s="5" t="n">
        <v>0</v>
      </c>
    </row>
    <row r="22" spans="1:3">
      <c r="A22" s="4" t="s">
        <v>75</v>
      </c>
      <c r="B22" s="5" t="n">
        <v>81558916</v>
      </c>
      <c r="C22" s="5" t="n">
        <v>78607928</v>
      </c>
    </row>
    <row r="23" spans="1:3">
      <c r="A23" s="4" t="s">
        <v>76</v>
      </c>
    </row>
    <row r="24" spans="1:3">
      <c r="A24" s="4" t="s">
        <v>29</v>
      </c>
      <c r="B24" s="8" t="n">
        <v>6375</v>
      </c>
      <c r="C24" s="8" t="n">
        <v>7776</v>
      </c>
    </row>
    <row r="25" spans="1:3">
      <c r="A25" s="4" t="s">
        <v>31</v>
      </c>
      <c r="B25" s="5" t="n">
        <v>10301</v>
      </c>
      <c r="C25" s="5" t="n">
        <v>12803</v>
      </c>
    </row>
    <row r="26" spans="1:3">
      <c r="A26" s="4" t="s">
        <v>35</v>
      </c>
      <c r="B26" s="5" t="n">
        <v>918</v>
      </c>
      <c r="C26" s="5" t="n">
        <v>916</v>
      </c>
    </row>
    <row r="27" spans="1:3">
      <c r="A27" s="4" t="s">
        <v>38</v>
      </c>
      <c r="B27" s="5" t="n">
        <v>1794</v>
      </c>
      <c r="C27" s="5" t="n">
        <v>1395</v>
      </c>
    </row>
    <row r="28" spans="1:3">
      <c r="A28" s="4" t="s">
        <v>40</v>
      </c>
      <c r="B28" s="5" t="n">
        <v>2039922</v>
      </c>
      <c r="C28" s="5" t="n">
        <v>2011915</v>
      </c>
    </row>
    <row r="29" spans="1:3">
      <c r="A29" s="4" t="s">
        <v>41</v>
      </c>
      <c r="B29" s="5" t="n">
        <v>-467862</v>
      </c>
      <c r="C29" s="5" t="n">
        <v>-408599</v>
      </c>
    </row>
    <row r="30" spans="1:3">
      <c r="A30" s="4" t="s">
        <v>44</v>
      </c>
      <c r="B30" s="5" t="n">
        <v>314229</v>
      </c>
      <c r="C30" s="5" t="n">
        <v>310610</v>
      </c>
    </row>
    <row r="31" spans="1:3">
      <c r="A31" s="4" t="s">
        <v>45</v>
      </c>
      <c r="B31" s="5" t="n">
        <v>183288</v>
      </c>
      <c r="C31" s="5" t="n">
        <v>206167</v>
      </c>
    </row>
    <row r="32" spans="1:3">
      <c r="A32" s="4" t="s">
        <v>49</v>
      </c>
      <c r="B32" s="5" t="n">
        <v>9987</v>
      </c>
      <c r="C32" s="5" t="n">
        <v>14637</v>
      </c>
    </row>
    <row r="33" spans="1:3">
      <c r="A33" s="4" t="s">
        <v>51</v>
      </c>
      <c r="B33" s="5" t="n">
        <v>29182</v>
      </c>
      <c r="C33" s="5" t="n">
        <v>33214</v>
      </c>
    </row>
    <row r="34" spans="1:3">
      <c r="A34" s="4" t="s">
        <v>53</v>
      </c>
      <c r="B34" s="5" t="n">
        <v>1416748</v>
      </c>
      <c r="C34" s="5" t="n">
        <v>1507308</v>
      </c>
    </row>
    <row r="35" spans="1:3">
      <c r="A35" s="4" t="s">
        <v>54</v>
      </c>
      <c r="B35" s="5" t="n">
        <v>558</v>
      </c>
      <c r="C35" s="5" t="n">
        <v>525</v>
      </c>
    </row>
    <row r="36" spans="1:3">
      <c r="A36" s="4" t="s">
        <v>55</v>
      </c>
      <c r="B36" s="8" t="n">
        <v>63106</v>
      </c>
      <c r="C36" s="8" t="n">
        <v>62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8</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12</v>
      </c>
    </row>
    <row r="4" spans="1:2">
      <c r="A4" s="4" t="s">
        <v>253</v>
      </c>
      <c r="B4" s="4" t="s">
        <v>254</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43"/>
    <col customWidth="1" max="9" min="9" width="21"/>
    <col customWidth="1" max="10" min="10" width="21"/>
    <col customWidth="1" max="11" min="11" width="21"/>
  </cols>
  <sheetData>
    <row r="1" spans="1:11">
      <c r="A1" s="1" t="s">
        <v>308</v>
      </c>
      <c r="B1" s="2" t="s">
        <v>309</v>
      </c>
      <c r="C1" s="2" t="s">
        <v>310</v>
      </c>
      <c r="D1" s="2" t="s">
        <v>311</v>
      </c>
      <c r="E1" s="2" t="s">
        <v>312</v>
      </c>
      <c r="F1" s="2" t="s">
        <v>313</v>
      </c>
      <c r="G1" s="2" t="s">
        <v>314</v>
      </c>
      <c r="H1" s="2" t="s">
        <v>315</v>
      </c>
      <c r="I1" s="2" t="s">
        <v>313</v>
      </c>
      <c r="J1" s="2" t="s">
        <v>316</v>
      </c>
      <c r="K1" s="2" t="s">
        <v>317</v>
      </c>
    </row>
    <row r="2" spans="1:11">
      <c r="A2" s="3" t="s">
        <v>318</v>
      </c>
    </row>
    <row r="3" spans="1:11">
      <c r="A3" s="4" t="s">
        <v>319</v>
      </c>
      <c r="J3" s="4" t="s">
        <v>320</v>
      </c>
    </row>
    <row r="4" spans="1:11">
      <c r="A4" s="4" t="s">
        <v>321</v>
      </c>
      <c r="D4" s="8" t="n">
        <v>3100</v>
      </c>
      <c r="E4" s="8" t="n">
        <v>3600</v>
      </c>
    </row>
    <row r="5" spans="1:11">
      <c r="A5" s="4" t="s">
        <v>322</v>
      </c>
      <c r="G5" s="8" t="n">
        <v>4000</v>
      </c>
    </row>
    <row r="6" spans="1:11">
      <c r="A6" s="4" t="s">
        <v>323</v>
      </c>
      <c r="H6" s="5" t="n">
        <v>2</v>
      </c>
    </row>
    <row r="7" spans="1:11">
      <c r="A7" s="4" t="s">
        <v>324</v>
      </c>
      <c r="H7" s="5" t="n">
        <v>65</v>
      </c>
    </row>
    <row r="8" spans="1:11">
      <c r="A8" s="4" t="s">
        <v>325</v>
      </c>
      <c r="D8" s="4" t="s">
        <v>326</v>
      </c>
      <c r="H8" s="4" t="s">
        <v>326</v>
      </c>
    </row>
    <row r="9" spans="1:11">
      <c r="A9" s="4" t="s">
        <v>327</v>
      </c>
      <c r="B9" s="8" t="n">
        <v>54100</v>
      </c>
      <c r="C9" s="8" t="n">
        <v>862100</v>
      </c>
    </row>
    <row r="10" spans="1:11">
      <c r="A10" s="4" t="s">
        <v>328</v>
      </c>
      <c r="B10" s="5" t="n">
        <v>12600</v>
      </c>
      <c r="K10" s="8" t="n">
        <v>5200</v>
      </c>
    </row>
    <row r="11" spans="1:11">
      <c r="A11" s="4" t="s">
        <v>329</v>
      </c>
      <c r="B11" s="5" t="n">
        <v>21300</v>
      </c>
      <c r="K11" s="8" t="n">
        <v>275000</v>
      </c>
    </row>
    <row r="12" spans="1:11">
      <c r="A12" s="4" t="s">
        <v>330</v>
      </c>
      <c r="B12" s="5" t="n">
        <v>9700</v>
      </c>
    </row>
    <row r="13" spans="1:11">
      <c r="A13" s="4" t="s">
        <v>331</v>
      </c>
      <c r="B13" s="5" t="n">
        <v>11200</v>
      </c>
    </row>
    <row r="14" spans="1:11">
      <c r="A14" s="4" t="s">
        <v>332</v>
      </c>
      <c r="B14" s="8" t="n">
        <v>700</v>
      </c>
    </row>
    <row r="15" spans="1:11">
      <c r="A15" s="4" t="s">
        <v>333</v>
      </c>
      <c r="C15" s="8" t="n">
        <v>1125000</v>
      </c>
    </row>
    <row r="16" spans="1:11">
      <c r="A16" s="4" t="s">
        <v>334</v>
      </c>
      <c r="D16" s="8" t="n">
        <v>3600</v>
      </c>
      <c r="H16" s="8" t="n">
        <v>3600</v>
      </c>
      <c r="J16" s="8" t="n">
        <v>3600</v>
      </c>
    </row>
    <row r="17" spans="1:11">
      <c r="A17" s="4" t="s">
        <v>335</v>
      </c>
      <c r="D17" s="8" t="n">
        <v>2255541</v>
      </c>
      <c r="H17" s="5" t="n">
        <v>2255541</v>
      </c>
      <c r="J17" s="5" t="n">
        <v>2244744</v>
      </c>
    </row>
    <row r="18" spans="1:11">
      <c r="A18" s="4" t="s">
        <v>336</v>
      </c>
      <c r="G18" s="5" t="n">
        <v>23200</v>
      </c>
    </row>
    <row r="19" spans="1:11">
      <c r="A19" s="4" t="s">
        <v>337</v>
      </c>
      <c r="H19" s="5" t="n">
        <v>38400</v>
      </c>
      <c r="I19" s="8" t="n">
        <v>36700</v>
      </c>
    </row>
    <row r="20" spans="1:11">
      <c r="A20" s="4" t="s">
        <v>338</v>
      </c>
      <c r="H20" s="5" t="n">
        <v>-39300</v>
      </c>
      <c r="I20" s="5" t="n">
        <v>-37900</v>
      </c>
    </row>
    <row r="21" spans="1:11">
      <c r="A21" s="4" t="s">
        <v>339</v>
      </c>
      <c r="D21" s="5" t="n">
        <v>54</v>
      </c>
    </row>
    <row r="22" spans="1:11">
      <c r="A22" s="4" t="s">
        <v>340</v>
      </c>
      <c r="G22" s="8" t="n">
        <v>19200</v>
      </c>
      <c r="I22" s="5" t="n">
        <v>19247</v>
      </c>
    </row>
    <row r="23" spans="1:11">
      <c r="A23" s="4" t="s">
        <v>341</v>
      </c>
      <c r="D23" s="8" t="n">
        <v>0</v>
      </c>
      <c r="F23" s="8" t="n">
        <v>0</v>
      </c>
      <c r="H23" s="8" t="n">
        <v>0</v>
      </c>
      <c r="I23" s="5" t="n">
        <v>19247</v>
      </c>
    </row>
    <row r="24" spans="1:11">
      <c r="A24" s="4" t="s">
        <v>342</v>
      </c>
      <c r="D24" s="5" t="n">
        <v>6100</v>
      </c>
    </row>
    <row r="25" spans="1:11">
      <c r="A25" s="4" t="s">
        <v>76</v>
      </c>
    </row>
    <row r="26" spans="1:11">
      <c r="A26" s="3" t="s">
        <v>318</v>
      </c>
    </row>
    <row r="27" spans="1:11">
      <c r="A27" s="4" t="s">
        <v>343</v>
      </c>
      <c r="H27" s="4" t="s">
        <v>344</v>
      </c>
    </row>
    <row r="28" spans="1:11">
      <c r="A28" s="4" t="s">
        <v>335</v>
      </c>
      <c r="D28" s="5" t="n">
        <v>314229</v>
      </c>
      <c r="H28" s="8" t="n">
        <v>314229</v>
      </c>
      <c r="J28" s="8" t="n">
        <v>310610</v>
      </c>
    </row>
    <row r="29" spans="1:11">
      <c r="A29" s="4" t="s">
        <v>345</v>
      </c>
    </row>
    <row r="30" spans="1:11">
      <c r="A30" s="3" t="s">
        <v>318</v>
      </c>
    </row>
    <row r="31" spans="1:11">
      <c r="A31" s="4" t="s">
        <v>335</v>
      </c>
      <c r="D31" s="5" t="n">
        <v>1700000</v>
      </c>
      <c r="H31" s="5" t="n">
        <v>1700000</v>
      </c>
    </row>
    <row r="32" spans="1:11">
      <c r="A32" s="4" t="s">
        <v>340</v>
      </c>
      <c r="I32" s="5" t="n">
        <v>19247</v>
      </c>
    </row>
    <row r="33" spans="1:11">
      <c r="A33" s="4" t="s">
        <v>346</v>
      </c>
    </row>
    <row r="34" spans="1:11">
      <c r="A34" s="3" t="s">
        <v>318</v>
      </c>
    </row>
    <row r="35" spans="1:11">
      <c r="A35" s="4" t="s">
        <v>335</v>
      </c>
      <c r="D35" s="5" t="n">
        <v>200000</v>
      </c>
      <c r="H35" s="5" t="n">
        <v>200000</v>
      </c>
    </row>
    <row r="36" spans="1:11">
      <c r="A36" s="4" t="s">
        <v>340</v>
      </c>
      <c r="I36" s="5" t="n">
        <v>0</v>
      </c>
    </row>
    <row r="37" spans="1:11">
      <c r="A37" s="4" t="s">
        <v>76</v>
      </c>
    </row>
    <row r="38" spans="1:11">
      <c r="A38" s="3" t="s">
        <v>318</v>
      </c>
    </row>
    <row r="39" spans="1:11">
      <c r="A39" s="4" t="s">
        <v>335</v>
      </c>
      <c r="D39" s="8" t="n">
        <v>300000</v>
      </c>
      <c r="H39" s="8" t="n">
        <v>300000</v>
      </c>
    </row>
    <row r="40" spans="1:11">
      <c r="A40" s="4" t="s">
        <v>340</v>
      </c>
      <c r="I40" s="8"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347</v>
      </c>
      <c r="B1" s="2" t="s">
        <v>78</v>
      </c>
      <c r="E1" s="2" t="s">
        <v>1</v>
      </c>
    </row>
    <row r="2" spans="1:6">
      <c r="B2" s="2" t="s">
        <v>2</v>
      </c>
      <c r="D2" s="2" t="s">
        <v>79</v>
      </c>
      <c r="E2" s="2" t="s">
        <v>2</v>
      </c>
      <c r="F2" s="2" t="s">
        <v>79</v>
      </c>
    </row>
    <row r="3" spans="1:6">
      <c r="A3" s="3" t="s">
        <v>348</v>
      </c>
    </row>
    <row r="4" spans="1:6">
      <c r="A4" s="4" t="s">
        <v>349</v>
      </c>
      <c r="B4" s="8" t="n">
        <v>3752234</v>
      </c>
      <c r="C4" s="4" t="s">
        <v>83</v>
      </c>
      <c r="D4" s="8" t="n">
        <v>2888549</v>
      </c>
      <c r="E4" s="8" t="n">
        <v>10695275</v>
      </c>
      <c r="F4" s="8" t="n">
        <v>8283183</v>
      </c>
    </row>
    <row r="5" spans="1:6">
      <c r="A5" s="4" t="s">
        <v>350</v>
      </c>
      <c r="B5" s="5" t="n">
        <v>317196</v>
      </c>
      <c r="C5" s="4" t="s">
        <v>83</v>
      </c>
      <c r="D5" s="5" t="n">
        <v>322277</v>
      </c>
      <c r="E5" s="5" t="n">
        <v>933699</v>
      </c>
      <c r="F5" s="5" t="n">
        <v>946264</v>
      </c>
    </row>
    <row r="6" spans="1:6">
      <c r="A6" s="4" t="s">
        <v>351</v>
      </c>
      <c r="B6" s="5" t="n">
        <v>71130</v>
      </c>
      <c r="D6" s="5" t="n">
        <v>68252</v>
      </c>
      <c r="E6" s="5" t="n">
        <v>204469</v>
      </c>
      <c r="F6" s="5" t="n">
        <v>185303</v>
      </c>
    </row>
    <row r="7" spans="1:6">
      <c r="A7" s="4" t="s">
        <v>99</v>
      </c>
      <c r="B7" s="8" t="n">
        <v>741</v>
      </c>
      <c r="D7" s="5" t="n">
        <v>1153</v>
      </c>
      <c r="E7" s="8" t="n">
        <v>3451</v>
      </c>
      <c r="F7" s="5" t="n">
        <v>2550</v>
      </c>
    </row>
    <row r="8" spans="1:6">
      <c r="A8" s="4" t="s">
        <v>352</v>
      </c>
    </row>
    <row r="9" spans="1:6">
      <c r="A9" s="3" t="s">
        <v>348</v>
      </c>
    </row>
    <row r="10" spans="1:6">
      <c r="A10" s="4" t="s">
        <v>349</v>
      </c>
      <c r="D10" s="5" t="n">
        <v>2888530</v>
      </c>
      <c r="F10" s="5" t="n">
        <v>8283127</v>
      </c>
    </row>
    <row r="11" spans="1:6">
      <c r="A11" s="4" t="s">
        <v>350</v>
      </c>
      <c r="D11" s="5" t="n">
        <v>321668</v>
      </c>
      <c r="F11" s="5" t="n">
        <v>944437</v>
      </c>
    </row>
    <row r="12" spans="1:6">
      <c r="A12" s="4" t="s">
        <v>351</v>
      </c>
      <c r="D12" s="5" t="n">
        <v>68013</v>
      </c>
      <c r="F12" s="5" t="n">
        <v>184659</v>
      </c>
    </row>
    <row r="13" spans="1:6">
      <c r="A13" s="4" t="s">
        <v>99</v>
      </c>
      <c r="D13" s="5" t="n">
        <v>286</v>
      </c>
      <c r="F13" s="5" t="n">
        <v>23</v>
      </c>
    </row>
    <row r="14" spans="1:6">
      <c r="A14" s="4" t="s">
        <v>353</v>
      </c>
    </row>
    <row r="15" spans="1:6">
      <c r="A15" s="3" t="s">
        <v>348</v>
      </c>
    </row>
    <row r="16" spans="1:6">
      <c r="A16" s="4" t="s">
        <v>349</v>
      </c>
      <c r="D16" s="5" t="n">
        <v>19</v>
      </c>
      <c r="F16" s="5" t="n">
        <v>56</v>
      </c>
    </row>
    <row r="17" spans="1:6">
      <c r="A17" s="4" t="s">
        <v>350</v>
      </c>
      <c r="D17" s="5" t="n">
        <v>609</v>
      </c>
      <c r="F17" s="5" t="n">
        <v>1827</v>
      </c>
    </row>
    <row r="18" spans="1:6">
      <c r="A18" s="4" t="s">
        <v>351</v>
      </c>
      <c r="D18" s="5" t="n">
        <v>239</v>
      </c>
      <c r="F18" s="5" t="n">
        <v>644</v>
      </c>
    </row>
    <row r="19" spans="1:6">
      <c r="A19" s="4" t="s">
        <v>99</v>
      </c>
      <c r="D19" s="8" t="n">
        <v>867</v>
      </c>
      <c r="F19" s="8" t="n">
        <v>2527</v>
      </c>
    </row>
    <row r="20" spans="1:6"/>
    <row r="21" spans="1:6">
      <c r="A21" s="4" t="s">
        <v>83</v>
      </c>
      <c r="B21" s="4" t="s">
        <v>114</v>
      </c>
    </row>
  </sheetData>
  <mergeCells count="6">
    <mergeCell ref="A1:A2"/>
    <mergeCell ref="B1:D1"/>
    <mergeCell ref="E1:F1"/>
    <mergeCell ref="B2:C2"/>
    <mergeCell ref="A20:F20"/>
    <mergeCell ref="B21:F2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55</v>
      </c>
      <c r="D1" s="2" t="s">
        <v>27</v>
      </c>
    </row>
    <row r="2" spans="1:4">
      <c r="A2" s="3" t="s">
        <v>348</v>
      </c>
    </row>
    <row r="3" spans="1:4">
      <c r="A3" s="4" t="s">
        <v>356</v>
      </c>
      <c r="B3" s="8" t="n">
        <v>828629</v>
      </c>
      <c r="C3" s="8" t="n">
        <v>651332</v>
      </c>
      <c r="D3" s="8" t="n">
        <v>659530</v>
      </c>
    </row>
    <row r="4" spans="1:4">
      <c r="A4" s="4" t="s">
        <v>34</v>
      </c>
      <c r="B4" s="5" t="n">
        <v>1635861</v>
      </c>
      <c r="C4" s="5" t="n">
        <v>1414662</v>
      </c>
      <c r="D4" s="5" t="n">
        <v>1409538</v>
      </c>
    </row>
    <row r="5" spans="1:4">
      <c r="A5" s="4" t="s">
        <v>143</v>
      </c>
      <c r="B5" s="5" t="n">
        <v>1176417</v>
      </c>
      <c r="C5" s="5" t="n">
        <v>1228131</v>
      </c>
      <c r="D5" s="5" t="n">
        <v>1220795</v>
      </c>
    </row>
    <row r="6" spans="1:4">
      <c r="A6" s="4" t="s">
        <v>54</v>
      </c>
      <c r="B6" s="5" t="n">
        <v>755561</v>
      </c>
      <c r="C6" s="5" t="n">
        <v>644822</v>
      </c>
      <c r="D6" s="5" t="n">
        <v>647785</v>
      </c>
    </row>
    <row r="7" spans="1:4">
      <c r="A7" s="4" t="s">
        <v>60</v>
      </c>
      <c r="B7" s="8" t="n">
        <v>4112629</v>
      </c>
      <c r="C7" s="8" t="n">
        <v>3339168</v>
      </c>
      <c r="D7" s="5" t="n">
        <v>3346615</v>
      </c>
    </row>
    <row r="8" spans="1:4">
      <c r="A8" s="4" t="s">
        <v>357</v>
      </c>
    </row>
    <row r="9" spans="1:4">
      <c r="A9" s="3" t="s">
        <v>348</v>
      </c>
    </row>
    <row r="10" spans="1:4">
      <c r="A10" s="4" t="s">
        <v>356</v>
      </c>
      <c r="D10" s="5" t="n">
        <v>-8198</v>
      </c>
    </row>
    <row r="11" spans="1:4">
      <c r="A11" s="4" t="s">
        <v>34</v>
      </c>
      <c r="D11" s="5" t="n">
        <v>5124</v>
      </c>
    </row>
    <row r="12" spans="1:4">
      <c r="A12" s="4" t="s">
        <v>143</v>
      </c>
      <c r="D12" s="5" t="n">
        <v>7336</v>
      </c>
    </row>
    <row r="13" spans="1:4">
      <c r="A13" s="4" t="s">
        <v>54</v>
      </c>
      <c r="D13" s="5" t="n">
        <v>-2963</v>
      </c>
    </row>
    <row r="14" spans="1:4">
      <c r="A14" s="4" t="s">
        <v>60</v>
      </c>
      <c r="D14" s="5" t="n">
        <v>-7447</v>
      </c>
    </row>
    <row r="15" spans="1:4">
      <c r="A15" s="4" t="s">
        <v>358</v>
      </c>
    </row>
    <row r="16" spans="1:4">
      <c r="A16" s="3" t="s">
        <v>348</v>
      </c>
    </row>
    <row r="17" spans="1:4">
      <c r="A17" s="4" t="s">
        <v>356</v>
      </c>
      <c r="D17" s="5" t="n">
        <v>659530</v>
      </c>
    </row>
    <row r="18" spans="1:4">
      <c r="A18" s="4" t="s">
        <v>34</v>
      </c>
      <c r="D18" s="5" t="n">
        <v>1409538</v>
      </c>
    </row>
    <row r="19" spans="1:4">
      <c r="A19" s="4" t="s">
        <v>143</v>
      </c>
      <c r="D19" s="5" t="n">
        <v>1220795</v>
      </c>
    </row>
    <row r="20" spans="1:4">
      <c r="A20" s="4" t="s">
        <v>54</v>
      </c>
      <c r="D20" s="5" t="n">
        <v>647785</v>
      </c>
    </row>
    <row r="21" spans="1:4">
      <c r="A21" s="4" t="s">
        <v>60</v>
      </c>
      <c r="D21" s="8" t="n">
        <v>33466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9"/>
    <col customWidth="1" max="2" min="2" width="21"/>
    <col customWidth="1" max="3" min="3" width="39"/>
    <col customWidth="1" max="4" min="4" width="48"/>
    <col customWidth="1" max="5" min="5" width="21"/>
    <col customWidth="1" max="6" min="6" width="39"/>
    <col customWidth="1" max="7" min="7" width="21"/>
  </cols>
  <sheetData>
    <row r="1" spans="1:7">
      <c r="A1" s="1" t="s">
        <v>359</v>
      </c>
      <c r="B1" s="2" t="s">
        <v>317</v>
      </c>
      <c r="C1" s="2" t="s">
        <v>360</v>
      </c>
      <c r="D1" s="2" t="s">
        <v>361</v>
      </c>
      <c r="E1" s="2" t="s">
        <v>313</v>
      </c>
      <c r="F1" s="2" t="s">
        <v>360</v>
      </c>
      <c r="G1" s="2" t="s">
        <v>309</v>
      </c>
    </row>
    <row r="2" spans="1:7">
      <c r="A2" s="3" t="s">
        <v>362</v>
      </c>
    </row>
    <row r="3" spans="1:7">
      <c r="A3" s="4" t="s">
        <v>363</v>
      </c>
      <c r="C3" s="4" t="s">
        <v>364</v>
      </c>
      <c r="D3" s="4" t="s">
        <v>364</v>
      </c>
      <c r="F3" s="4" t="s">
        <v>364</v>
      </c>
    </row>
    <row r="4" spans="1:7">
      <c r="A4" s="4" t="s">
        <v>365</v>
      </c>
      <c r="B4" s="8" t="n">
        <v>250000</v>
      </c>
    </row>
    <row r="5" spans="1:7">
      <c r="A5" s="4" t="s">
        <v>366</v>
      </c>
      <c r="B5" s="5" t="n">
        <v>112000</v>
      </c>
    </row>
    <row r="6" spans="1:7">
      <c r="A6" s="4" t="s">
        <v>367</v>
      </c>
      <c r="C6" s="8" t="n">
        <v>1800</v>
      </c>
      <c r="D6" s="8" t="n">
        <v>1800</v>
      </c>
      <c r="F6" s="8" t="n">
        <v>1800</v>
      </c>
    </row>
    <row r="7" spans="1:7">
      <c r="A7" s="4" t="s">
        <v>368</v>
      </c>
      <c r="B7" s="5" t="n">
        <v>36300</v>
      </c>
    </row>
    <row r="8" spans="1:7">
      <c r="A8" s="4" t="s">
        <v>369</v>
      </c>
      <c r="B8" s="5" t="n">
        <v>363800</v>
      </c>
    </row>
    <row r="9" spans="1:7">
      <c r="A9" s="4" t="s">
        <v>370</v>
      </c>
      <c r="B9" s="5" t="n">
        <v>4600</v>
      </c>
    </row>
    <row r="10" spans="1:7">
      <c r="A10" s="4" t="s">
        <v>328</v>
      </c>
      <c r="B10" s="5" t="n">
        <v>5200</v>
      </c>
      <c r="G10" s="8" t="n">
        <v>12600</v>
      </c>
    </row>
    <row r="11" spans="1:7">
      <c r="A11" s="4" t="s">
        <v>329</v>
      </c>
      <c r="B11" s="5" t="n">
        <v>275000</v>
      </c>
      <c r="G11" s="8" t="n">
        <v>21300</v>
      </c>
    </row>
    <row r="12" spans="1:7">
      <c r="A12" s="4" t="s">
        <v>371</v>
      </c>
      <c r="B12" s="5" t="n">
        <v>70200</v>
      </c>
    </row>
    <row r="13" spans="1:7">
      <c r="A13" s="4" t="s">
        <v>372</v>
      </c>
      <c r="B13" s="5" t="n">
        <v>13800</v>
      </c>
    </row>
    <row r="14" spans="1:7">
      <c r="A14" s="4" t="s">
        <v>373</v>
      </c>
      <c r="B14" s="8" t="n">
        <v>5000</v>
      </c>
    </row>
    <row r="15" spans="1:7">
      <c r="A15" s="4" t="s">
        <v>374</v>
      </c>
      <c r="C15" s="5" t="n">
        <v>3700000</v>
      </c>
    </row>
    <row r="16" spans="1:7">
      <c r="A16" s="4" t="s">
        <v>375</v>
      </c>
      <c r="D16" s="8" t="n">
        <v>200000</v>
      </c>
    </row>
    <row r="17" spans="1:7">
      <c r="A17" s="4" t="s">
        <v>376</v>
      </c>
      <c r="D17" s="5" t="n">
        <v>171246</v>
      </c>
      <c r="F17" s="5" t="n">
        <v>2413153</v>
      </c>
    </row>
    <row r="18" spans="1:7">
      <c r="A18" s="4" t="s">
        <v>377</v>
      </c>
      <c r="C18" s="8" t="n">
        <v>5200</v>
      </c>
    </row>
    <row r="19" spans="1:7">
      <c r="A19" s="4" t="s">
        <v>157</v>
      </c>
      <c r="D19" s="8" t="n">
        <v>114887</v>
      </c>
      <c r="E19" s="8" t="n">
        <v>52285</v>
      </c>
      <c r="F19" s="8" t="n">
        <v>82300</v>
      </c>
    </row>
    <row r="20" spans="1:7">
      <c r="A20" s="4" t="s">
        <v>378</v>
      </c>
      <c r="C20" s="9" t="n">
        <v>29.73</v>
      </c>
      <c r="D20" s="9" t="n">
        <v>29.73</v>
      </c>
      <c r="F20" s="9" t="n">
        <v>29.73</v>
      </c>
    </row>
    <row r="21" spans="1:7">
      <c r="A21" s="4" t="s">
        <v>379</v>
      </c>
      <c r="C21" s="8" t="n">
        <v>110000</v>
      </c>
    </row>
    <row r="22" spans="1:7">
      <c r="A22" s="4" t="s">
        <v>76</v>
      </c>
    </row>
    <row r="23" spans="1:7">
      <c r="A23" s="3" t="s">
        <v>362</v>
      </c>
    </row>
    <row r="24" spans="1:7">
      <c r="A24" s="4" t="s">
        <v>343</v>
      </c>
      <c r="D24" s="4" t="s">
        <v>344</v>
      </c>
    </row>
    <row r="25" spans="1:7">
      <c r="A25" s="4" t="s">
        <v>380</v>
      </c>
      <c r="D25" s="5" t="n">
        <v>2</v>
      </c>
    </row>
    <row r="26" spans="1:7">
      <c r="A26" s="4" t="s">
        <v>381</v>
      </c>
      <c r="D26" s="4" t="s">
        <v>382</v>
      </c>
    </row>
    <row r="27" spans="1:7">
      <c r="A27" s="4" t="s">
        <v>383</v>
      </c>
      <c r="D27" s="8" t="n">
        <v>335000</v>
      </c>
    </row>
    <row r="28" spans="1:7">
      <c r="A28" s="4" t="s">
        <v>384</v>
      </c>
    </row>
    <row r="29" spans="1:7">
      <c r="A29" s="3" t="s">
        <v>362</v>
      </c>
    </row>
    <row r="30" spans="1:7">
      <c r="A30" s="4" t="s">
        <v>363</v>
      </c>
      <c r="C30" s="4" t="s">
        <v>385</v>
      </c>
      <c r="D30" s="4" t="s">
        <v>385</v>
      </c>
      <c r="F30" s="4" t="s">
        <v>385</v>
      </c>
    </row>
    <row r="31" spans="1:7">
      <c r="A31" s="4" t="s">
        <v>386</v>
      </c>
    </row>
    <row r="32" spans="1:7">
      <c r="A32" s="3" t="s">
        <v>362</v>
      </c>
    </row>
    <row r="33" spans="1:7">
      <c r="A33" s="4" t="s">
        <v>363</v>
      </c>
      <c r="C33" s="4" t="s">
        <v>364</v>
      </c>
      <c r="D33" s="4" t="s">
        <v>364</v>
      </c>
      <c r="F33" s="4" t="s">
        <v>364</v>
      </c>
    </row>
    <row r="34" spans="1:7">
      <c r="A34" s="4" t="s">
        <v>387</v>
      </c>
    </row>
    <row r="35" spans="1:7">
      <c r="A35" s="3" t="s">
        <v>362</v>
      </c>
    </row>
    <row r="36" spans="1:7">
      <c r="A36" s="4" t="s">
        <v>363</v>
      </c>
      <c r="C36" s="4" t="s">
        <v>364</v>
      </c>
      <c r="D36" s="4" t="s">
        <v>364</v>
      </c>
      <c r="F36" s="4" t="s">
        <v>364</v>
      </c>
    </row>
    <row r="37" spans="1:7">
      <c r="A37" s="4" t="s">
        <v>388</v>
      </c>
    </row>
    <row r="38" spans="1:7">
      <c r="A38" s="3" t="s">
        <v>362</v>
      </c>
    </row>
    <row r="39" spans="1:7">
      <c r="A39" s="4" t="s">
        <v>389</v>
      </c>
      <c r="C39" s="5" t="n">
        <v>2019</v>
      </c>
      <c r="D39" s="5" t="n">
        <v>2019</v>
      </c>
      <c r="F39" s="5" t="n">
        <v>2019</v>
      </c>
    </row>
    <row r="40" spans="1:7">
      <c r="A40" s="4" t="s">
        <v>390</v>
      </c>
    </row>
    <row r="41" spans="1:7">
      <c r="A41" s="3" t="s">
        <v>362</v>
      </c>
    </row>
    <row r="42" spans="1:7">
      <c r="A42" s="4" t="s">
        <v>389</v>
      </c>
      <c r="C42" s="5" t="n">
        <v>2036</v>
      </c>
      <c r="D42" s="5" t="n">
        <v>2036</v>
      </c>
      <c r="F42" s="5" t="n">
        <v>2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77</v>
      </c>
      <c r="B1" s="2" t="s">
        <v>78</v>
      </c>
      <c r="E1" s="2" t="s">
        <v>1</v>
      </c>
    </row>
    <row r="2" spans="1:6">
      <c r="B2" s="2" t="s">
        <v>2</v>
      </c>
      <c r="D2" s="2" t="s">
        <v>79</v>
      </c>
      <c r="E2" s="2" t="s">
        <v>2</v>
      </c>
      <c r="F2" s="2" t="s">
        <v>79</v>
      </c>
    </row>
    <row r="3" spans="1:6">
      <c r="A3" s="4" t="s">
        <v>80</v>
      </c>
      <c r="B3" s="8" t="n">
        <v>4770799</v>
      </c>
      <c r="D3" s="8" t="n">
        <v>3719247</v>
      </c>
      <c r="E3" s="8" t="n">
        <v>13370462</v>
      </c>
      <c r="F3" s="8" t="n">
        <v>10258594</v>
      </c>
    </row>
    <row r="4" spans="1:6">
      <c r="A4" s="3" t="s">
        <v>81</v>
      </c>
    </row>
    <row r="5" spans="1:6">
      <c r="A5" s="4" t="s">
        <v>82</v>
      </c>
      <c r="B5" s="5" t="n">
        <v>3752234</v>
      </c>
      <c r="C5" s="4" t="s">
        <v>83</v>
      </c>
      <c r="D5" s="5" t="n">
        <v>2888549</v>
      </c>
      <c r="E5" s="5" t="n">
        <v>10695275</v>
      </c>
      <c r="F5" s="5" t="n">
        <v>8283183</v>
      </c>
    </row>
    <row r="6" spans="1:6">
      <c r="A6" s="4" t="s">
        <v>84</v>
      </c>
      <c r="B6" s="5" t="n">
        <v>17837</v>
      </c>
      <c r="D6" s="5" t="n">
        <v>-111128</v>
      </c>
      <c r="E6" s="5" t="n">
        <v>-192927</v>
      </c>
      <c r="F6" s="5" t="n">
        <v>-15323</v>
      </c>
    </row>
    <row r="7" spans="1:6">
      <c r="A7" s="4" t="s">
        <v>85</v>
      </c>
      <c r="B7" s="5" t="n">
        <v>3770071</v>
      </c>
      <c r="D7" s="5" t="n">
        <v>2777421</v>
      </c>
      <c r="E7" s="5" t="n">
        <v>10502348</v>
      </c>
      <c r="F7" s="5" t="n">
        <v>8267860</v>
      </c>
    </row>
    <row r="8" spans="1:6">
      <c r="A8" s="4" t="s">
        <v>86</v>
      </c>
      <c r="B8" s="5" t="n">
        <v>317196</v>
      </c>
      <c r="C8" s="4" t="s">
        <v>83</v>
      </c>
      <c r="D8" s="5" t="n">
        <v>322277</v>
      </c>
      <c r="E8" s="5" t="n">
        <v>933699</v>
      </c>
      <c r="F8" s="5" t="n">
        <v>946264</v>
      </c>
    </row>
    <row r="9" spans="1:6">
      <c r="A9" s="4" t="s">
        <v>87</v>
      </c>
      <c r="B9" s="5" t="n">
        <v>71130</v>
      </c>
      <c r="D9" s="5" t="n">
        <v>68252</v>
      </c>
      <c r="E9" s="5" t="n">
        <v>204469</v>
      </c>
      <c r="F9" s="5" t="n">
        <v>185303</v>
      </c>
    </row>
    <row r="10" spans="1:6">
      <c r="A10" s="4" t="s">
        <v>88</v>
      </c>
      <c r="B10" s="5" t="n">
        <v>108885</v>
      </c>
      <c r="D10" s="5" t="n">
        <v>102884</v>
      </c>
      <c r="E10" s="5" t="n">
        <v>323605</v>
      </c>
      <c r="F10" s="5" t="n">
        <v>304206</v>
      </c>
    </row>
    <row r="11" spans="1:6">
      <c r="A11" s="4" t="s">
        <v>89</v>
      </c>
      <c r="B11" s="5" t="n">
        <v>0</v>
      </c>
      <c r="D11" s="5" t="n">
        <v>0</v>
      </c>
      <c r="E11" s="5" t="n">
        <v>0</v>
      </c>
      <c r="F11" s="5" t="n">
        <v>19247</v>
      </c>
    </row>
    <row r="12" spans="1:6">
      <c r="A12" s="4" t="s">
        <v>90</v>
      </c>
      <c r="B12" s="5" t="n">
        <v>4267282</v>
      </c>
      <c r="D12" s="5" t="n">
        <v>3270834</v>
      </c>
      <c r="E12" s="5" t="n">
        <v>11964121</v>
      </c>
      <c r="F12" s="5" t="n">
        <v>9722880</v>
      </c>
    </row>
    <row r="13" spans="1:6">
      <c r="A13" s="4" t="s">
        <v>91</v>
      </c>
      <c r="B13" s="5" t="n">
        <v>503517</v>
      </c>
      <c r="D13" s="5" t="n">
        <v>448413</v>
      </c>
      <c r="E13" s="5" t="n">
        <v>1406341</v>
      </c>
      <c r="F13" s="5" t="n">
        <v>535714</v>
      </c>
    </row>
    <row r="14" spans="1:6">
      <c r="A14" s="3" t="s">
        <v>92</v>
      </c>
    </row>
    <row r="15" spans="1:6">
      <c r="A15" s="4" t="s">
        <v>93</v>
      </c>
      <c r="B15" s="5" t="n">
        <v>1114</v>
      </c>
      <c r="D15" s="5" t="n">
        <v>5072</v>
      </c>
      <c r="E15" s="5" t="n">
        <v>4127</v>
      </c>
      <c r="F15" s="5" t="n">
        <v>10965</v>
      </c>
    </row>
    <row r="16" spans="1:6">
      <c r="A16" s="4" t="s">
        <v>94</v>
      </c>
      <c r="B16" s="5" t="n">
        <v>5136</v>
      </c>
      <c r="D16" s="5" t="n">
        <v>1074</v>
      </c>
      <c r="E16" s="5" t="n">
        <v>10660</v>
      </c>
      <c r="F16" s="5" t="n">
        <v>2069</v>
      </c>
    </row>
    <row r="17" spans="1:6">
      <c r="A17" s="4" t="s">
        <v>95</v>
      </c>
      <c r="B17" s="5" t="n">
        <v>-32399</v>
      </c>
      <c r="D17" s="5" t="n">
        <v>-28731</v>
      </c>
      <c r="E17" s="5" t="n">
        <v>-97446</v>
      </c>
      <c r="F17" s="5" t="n">
        <v>-85534</v>
      </c>
    </row>
    <row r="18" spans="1:6">
      <c r="A18" s="4" t="s">
        <v>96</v>
      </c>
      <c r="B18" s="5" t="n">
        <v>0</v>
      </c>
      <c r="D18" s="5" t="n">
        <v>0</v>
      </c>
      <c r="E18" s="5" t="n">
        <v>0</v>
      </c>
      <c r="F18" s="5" t="n">
        <v>-12225</v>
      </c>
    </row>
    <row r="19" spans="1:6">
      <c r="A19" s="4" t="s">
        <v>97</v>
      </c>
      <c r="B19" s="5" t="n">
        <v>281</v>
      </c>
      <c r="D19" s="5" t="n">
        <v>19122</v>
      </c>
      <c r="E19" s="5" t="n">
        <v>5516</v>
      </c>
      <c r="F19" s="5" t="n">
        <v>19517</v>
      </c>
    </row>
    <row r="20" spans="1:6">
      <c r="A20" s="4" t="s">
        <v>98</v>
      </c>
      <c r="B20" s="5" t="n">
        <v>0</v>
      </c>
      <c r="D20" s="5" t="n">
        <v>0</v>
      </c>
      <c r="E20" s="5" t="n">
        <v>0</v>
      </c>
      <c r="F20" s="5" t="n">
        <v>24545</v>
      </c>
    </row>
    <row r="21" spans="1:6">
      <c r="A21" s="4" t="s">
        <v>99</v>
      </c>
      <c r="B21" s="5" t="n">
        <v>741</v>
      </c>
      <c r="D21" s="5" t="n">
        <v>1153</v>
      </c>
      <c r="E21" s="5" t="n">
        <v>3451</v>
      </c>
      <c r="F21" s="5" t="n">
        <v>2550</v>
      </c>
    </row>
    <row r="22" spans="1:6">
      <c r="A22" s="4" t="s">
        <v>100</v>
      </c>
      <c r="B22" s="5" t="n">
        <v>-25127</v>
      </c>
      <c r="D22" s="5" t="n">
        <v>-2310</v>
      </c>
      <c r="E22" s="5" t="n">
        <v>-73692</v>
      </c>
      <c r="F22" s="5" t="n">
        <v>-38113</v>
      </c>
    </row>
    <row r="23" spans="1:6">
      <c r="A23" s="4" t="s">
        <v>101</v>
      </c>
      <c r="B23" s="5" t="n">
        <v>478390</v>
      </c>
      <c r="D23" s="5" t="n">
        <v>446103</v>
      </c>
      <c r="E23" s="5" t="n">
        <v>1332649</v>
      </c>
      <c r="F23" s="5" t="n">
        <v>497601</v>
      </c>
    </row>
    <row r="24" spans="1:6">
      <c r="A24" s="3" t="s">
        <v>102</v>
      </c>
    </row>
    <row r="25" spans="1:6">
      <c r="A25" s="4" t="s">
        <v>103</v>
      </c>
      <c r="B25" s="5" t="n">
        <v>70595</v>
      </c>
      <c r="D25" s="5" t="n">
        <v>72307</v>
      </c>
      <c r="E25" s="5" t="n">
        <v>216529</v>
      </c>
      <c r="F25" s="5" t="n">
        <v>80242</v>
      </c>
    </row>
    <row r="26" spans="1:6">
      <c r="A26" s="4" t="s">
        <v>104</v>
      </c>
      <c r="B26" s="5" t="n">
        <v>45663</v>
      </c>
      <c r="D26" s="5" t="n">
        <v>86079</v>
      </c>
      <c r="E26" s="5" t="n">
        <v>102213</v>
      </c>
      <c r="F26" s="5" t="n">
        <v>93351</v>
      </c>
    </row>
    <row r="27" spans="1:6">
      <c r="A27" s="4" t="s">
        <v>105</v>
      </c>
      <c r="B27" s="5" t="n">
        <v>116258</v>
      </c>
      <c r="D27" s="5" t="n">
        <v>158386</v>
      </c>
      <c r="E27" s="5" t="n">
        <v>318742</v>
      </c>
      <c r="F27" s="5" t="n">
        <v>173593</v>
      </c>
    </row>
    <row r="28" spans="1:6">
      <c r="A28" s="4" t="s">
        <v>106</v>
      </c>
      <c r="B28" s="5" t="n">
        <v>362132</v>
      </c>
      <c r="D28" s="5" t="n">
        <v>287717</v>
      </c>
      <c r="E28" s="5" t="n">
        <v>1013907</v>
      </c>
      <c r="F28" s="5" t="n">
        <v>324008</v>
      </c>
    </row>
    <row r="29" spans="1:6">
      <c r="A29" s="4" t="s">
        <v>107</v>
      </c>
      <c r="B29" s="5" t="n">
        <v>19666</v>
      </c>
      <c r="D29" s="5" t="n">
        <v>15703</v>
      </c>
      <c r="E29" s="5" t="n">
        <v>57843</v>
      </c>
      <c r="F29" s="5" t="n">
        <v>39695</v>
      </c>
    </row>
    <row r="30" spans="1:6">
      <c r="A30" s="4" t="s">
        <v>108</v>
      </c>
      <c r="B30" s="8" t="n">
        <v>342466</v>
      </c>
      <c r="D30" s="8" t="n">
        <v>272014</v>
      </c>
      <c r="E30" s="8" t="n">
        <v>956064</v>
      </c>
      <c r="F30" s="8" t="n">
        <v>284313</v>
      </c>
    </row>
    <row r="31" spans="1:6">
      <c r="A31" s="3" t="s">
        <v>109</v>
      </c>
    </row>
    <row r="32" spans="1:6">
      <c r="A32" s="4" t="s">
        <v>110</v>
      </c>
      <c r="B32" s="9" t="n">
        <v>1.95</v>
      </c>
      <c r="D32" s="9" t="n">
        <v>1.53</v>
      </c>
      <c r="E32" s="9" t="n">
        <v>5.42</v>
      </c>
      <c r="F32" s="9" t="n">
        <v>1.6</v>
      </c>
    </row>
    <row r="33" spans="1:6">
      <c r="A33" s="4" t="s">
        <v>111</v>
      </c>
      <c r="B33" s="10" t="n">
        <v>1.93</v>
      </c>
      <c r="D33" s="10" t="n">
        <v>1.53</v>
      </c>
      <c r="E33" s="10" t="n">
        <v>5.37</v>
      </c>
      <c r="F33" s="10" t="n">
        <v>1.6</v>
      </c>
    </row>
    <row r="34" spans="1:6">
      <c r="A34" s="4" t="s">
        <v>112</v>
      </c>
      <c r="B34" s="9" t="n">
        <v>0.33</v>
      </c>
      <c r="D34" s="9" t="n">
        <v>0.33</v>
      </c>
      <c r="E34" s="9" t="n">
        <v>0.99</v>
      </c>
      <c r="F34" s="9" t="n">
        <v>0.99</v>
      </c>
    </row>
    <row r="35" spans="1:6">
      <c r="A35" s="3" t="s">
        <v>113</v>
      </c>
    </row>
    <row r="36" spans="1:6">
      <c r="A36" s="4" t="s">
        <v>110</v>
      </c>
      <c r="B36" s="5" t="n">
        <v>175097</v>
      </c>
      <c r="D36" s="5" t="n">
        <v>176149</v>
      </c>
      <c r="E36" s="5" t="n">
        <v>175865</v>
      </c>
      <c r="F36" s="5" t="n">
        <v>176143</v>
      </c>
    </row>
    <row r="37" spans="1:6">
      <c r="A37" s="4" t="s">
        <v>111</v>
      </c>
      <c r="B37" s="5" t="n">
        <v>176927</v>
      </c>
      <c r="D37" s="5" t="n">
        <v>176530</v>
      </c>
      <c r="E37" s="5" t="n">
        <v>177557</v>
      </c>
      <c r="F37" s="5" t="n">
        <v>176616</v>
      </c>
    </row>
    <row r="38" spans="1:6"/>
    <row r="39" spans="1:6">
      <c r="A39" s="4" t="s">
        <v>83</v>
      </c>
      <c r="B39" s="4" t="s">
        <v>114</v>
      </c>
    </row>
  </sheetData>
  <mergeCells count="6">
    <mergeCell ref="A1:A2"/>
    <mergeCell ref="B1:D1"/>
    <mergeCell ref="E1:F1"/>
    <mergeCell ref="B2:C2"/>
    <mergeCell ref="A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1</v>
      </c>
      <c r="C1" s="2" t="s">
        <v>78</v>
      </c>
      <c r="E1" s="2" t="s">
        <v>1</v>
      </c>
    </row>
    <row r="2" spans="1:6">
      <c r="C2" s="2" t="s">
        <v>2</v>
      </c>
      <c r="D2" s="2" t="s">
        <v>79</v>
      </c>
      <c r="E2" s="2" t="s">
        <v>2</v>
      </c>
      <c r="F2" s="2" t="s">
        <v>79</v>
      </c>
    </row>
    <row r="3" spans="1:6">
      <c r="A3" s="3" t="s">
        <v>392</v>
      </c>
    </row>
    <row r="4" spans="1:6">
      <c r="A4" s="4" t="s">
        <v>80</v>
      </c>
      <c r="C4" s="8" t="n">
        <v>4770799</v>
      </c>
      <c r="D4" s="8" t="n">
        <v>3719247</v>
      </c>
      <c r="E4" s="8" t="n">
        <v>13370462</v>
      </c>
      <c r="F4" s="8" t="n">
        <v>10258594</v>
      </c>
    </row>
    <row r="5" spans="1:6">
      <c r="A5" s="4" t="s">
        <v>393</v>
      </c>
    </row>
    <row r="6" spans="1:6">
      <c r="A6" s="3" t="s">
        <v>392</v>
      </c>
    </row>
    <row r="7" spans="1:6">
      <c r="A7" s="4" t="s">
        <v>80</v>
      </c>
      <c r="C7" s="5" t="n">
        <v>2337689</v>
      </c>
      <c r="D7" s="5" t="n">
        <v>1748044</v>
      </c>
      <c r="E7" s="5" t="n">
        <v>6458935</v>
      </c>
      <c r="F7" s="5" t="n">
        <v>5111301</v>
      </c>
    </row>
    <row r="8" spans="1:6">
      <c r="A8" s="4" t="s">
        <v>394</v>
      </c>
    </row>
    <row r="9" spans="1:6">
      <c r="A9" s="3" t="s">
        <v>392</v>
      </c>
    </row>
    <row r="10" spans="1:6">
      <c r="A10" s="4" t="s">
        <v>80</v>
      </c>
      <c r="C10" s="5" t="n">
        <v>1016771</v>
      </c>
      <c r="D10" s="5" t="n">
        <v>842347</v>
      </c>
      <c r="E10" s="5" t="n">
        <v>2865324</v>
      </c>
      <c r="F10" s="5" t="n">
        <v>2100850</v>
      </c>
    </row>
    <row r="11" spans="1:6">
      <c r="A11" s="4" t="s">
        <v>395</v>
      </c>
    </row>
    <row r="12" spans="1:6">
      <c r="A12" s="3" t="s">
        <v>392</v>
      </c>
    </row>
    <row r="13" spans="1:6">
      <c r="A13" s="4" t="s">
        <v>80</v>
      </c>
      <c r="C13" s="5" t="n">
        <v>627542</v>
      </c>
      <c r="D13" s="5" t="n">
        <v>528380</v>
      </c>
      <c r="E13" s="5" t="n">
        <v>1869414</v>
      </c>
      <c r="F13" s="5" t="n">
        <v>1489203</v>
      </c>
    </row>
    <row r="14" spans="1:6">
      <c r="A14" s="4" t="s">
        <v>396</v>
      </c>
    </row>
    <row r="15" spans="1:6">
      <c r="A15" s="3" t="s">
        <v>392</v>
      </c>
    </row>
    <row r="16" spans="1:6">
      <c r="A16" s="4" t="s">
        <v>80</v>
      </c>
      <c r="C16" s="5" t="n">
        <v>85344</v>
      </c>
      <c r="D16" s="5" t="n">
        <v>66467</v>
      </c>
      <c r="E16" s="5" t="n">
        <v>261380</v>
      </c>
      <c r="F16" s="5" t="n">
        <v>189039</v>
      </c>
    </row>
    <row r="17" spans="1:6">
      <c r="A17" s="4" t="s">
        <v>397</v>
      </c>
    </row>
    <row r="18" spans="1:6">
      <c r="A18" s="3" t="s">
        <v>392</v>
      </c>
    </row>
    <row r="19" spans="1:6">
      <c r="A19" s="4" t="s">
        <v>80</v>
      </c>
      <c r="C19" s="5" t="n">
        <v>190727</v>
      </c>
      <c r="D19" s="5" t="n">
        <v>177767</v>
      </c>
      <c r="E19" s="5" t="n">
        <v>563088</v>
      </c>
      <c r="F19" s="5" t="n">
        <v>486380</v>
      </c>
    </row>
    <row r="20" spans="1:6">
      <c r="A20" s="4" t="s">
        <v>398</v>
      </c>
    </row>
    <row r="21" spans="1:6">
      <c r="A21" s="3" t="s">
        <v>392</v>
      </c>
    </row>
    <row r="22" spans="1:6">
      <c r="A22" s="4" t="s">
        <v>80</v>
      </c>
      <c r="C22" s="5" t="n">
        <v>51515</v>
      </c>
      <c r="D22" s="5" t="n">
        <v>47956</v>
      </c>
      <c r="E22" s="5" t="n">
        <v>153218</v>
      </c>
      <c r="F22" s="5" t="n">
        <v>127203</v>
      </c>
    </row>
    <row r="23" spans="1:6">
      <c r="A23" s="4" t="s">
        <v>399</v>
      </c>
    </row>
    <row r="24" spans="1:6">
      <c r="A24" s="3" t="s">
        <v>392</v>
      </c>
    </row>
    <row r="25" spans="1:6">
      <c r="A25" s="4" t="s">
        <v>80</v>
      </c>
      <c r="B25" s="4" t="s">
        <v>83</v>
      </c>
      <c r="C25" s="5" t="n">
        <v>3598815</v>
      </c>
      <c r="D25" s="5" t="n">
        <v>2839543</v>
      </c>
      <c r="E25" s="5" t="n">
        <v>10193218</v>
      </c>
      <c r="F25" s="5" t="n">
        <v>7910289</v>
      </c>
    </row>
    <row r="26" spans="1:6">
      <c r="A26" s="4" t="s">
        <v>400</v>
      </c>
    </row>
    <row r="27" spans="1:6">
      <c r="A27" s="3" t="s">
        <v>392</v>
      </c>
    </row>
    <row r="28" spans="1:6">
      <c r="A28" s="4" t="s">
        <v>80</v>
      </c>
      <c r="B28" s="4" t="s">
        <v>401</v>
      </c>
      <c r="C28" s="5" t="n">
        <v>422760</v>
      </c>
      <c r="D28" s="5" t="n">
        <v>369822</v>
      </c>
      <c r="E28" s="5" t="n">
        <v>1237002</v>
      </c>
      <c r="F28" s="5" t="n">
        <v>1054161</v>
      </c>
    </row>
    <row r="29" spans="1:6">
      <c r="A29" s="4" t="s">
        <v>402</v>
      </c>
    </row>
    <row r="30" spans="1:6">
      <c r="A30" s="3" t="s">
        <v>392</v>
      </c>
    </row>
    <row r="31" spans="1:6">
      <c r="A31" s="4" t="s">
        <v>80</v>
      </c>
      <c r="B31" s="4" t="s">
        <v>403</v>
      </c>
      <c r="C31" s="5" t="n">
        <v>288013</v>
      </c>
      <c r="D31" s="5" t="n">
        <v>201596</v>
      </c>
      <c r="E31" s="5" t="n">
        <v>741139</v>
      </c>
      <c r="F31" s="5" t="n">
        <v>539526</v>
      </c>
    </row>
    <row r="32" spans="1:6">
      <c r="A32" s="4" t="s">
        <v>404</v>
      </c>
    </row>
    <row r="33" spans="1:6">
      <c r="A33" s="3" t="s">
        <v>392</v>
      </c>
    </row>
    <row r="34" spans="1:6">
      <c r="A34" s="4" t="s">
        <v>80</v>
      </c>
      <c r="C34" s="5" t="n">
        <v>4309588</v>
      </c>
      <c r="D34" s="5" t="n">
        <v>3410961</v>
      </c>
      <c r="E34" s="5" t="n">
        <v>12171359</v>
      </c>
      <c r="F34" s="5" t="n">
        <v>9503976</v>
      </c>
    </row>
    <row r="35" spans="1:6">
      <c r="A35" s="4" t="s">
        <v>405</v>
      </c>
    </row>
    <row r="36" spans="1:6">
      <c r="A36" s="3" t="s">
        <v>392</v>
      </c>
    </row>
    <row r="37" spans="1:6">
      <c r="A37" s="4" t="s">
        <v>80</v>
      </c>
      <c r="B37" s="4" t="s">
        <v>406</v>
      </c>
      <c r="C37" s="5" t="n">
        <v>422122</v>
      </c>
      <c r="D37" s="5" t="n">
        <v>277810</v>
      </c>
      <c r="E37" s="5" t="n">
        <v>1074928</v>
      </c>
      <c r="F37" s="5" t="n">
        <v>658117</v>
      </c>
    </row>
    <row r="38" spans="1:6">
      <c r="A38" s="4" t="s">
        <v>407</v>
      </c>
    </row>
    <row r="39" spans="1:6">
      <c r="A39" s="3" t="s">
        <v>392</v>
      </c>
    </row>
    <row r="40" spans="1:6">
      <c r="A40" s="4" t="s">
        <v>80</v>
      </c>
      <c r="C40" s="5" t="n">
        <v>25596</v>
      </c>
      <c r="D40" s="5" t="n">
        <v>15227</v>
      </c>
      <c r="E40" s="5" t="n">
        <v>77799</v>
      </c>
      <c r="F40" s="5" t="n">
        <v>47826</v>
      </c>
    </row>
    <row r="41" spans="1:6">
      <c r="A41" s="4" t="s">
        <v>408</v>
      </c>
    </row>
    <row r="42" spans="1:6">
      <c r="A42" s="3" t="s">
        <v>392</v>
      </c>
    </row>
    <row r="43" spans="1:6">
      <c r="A43" s="4" t="s">
        <v>80</v>
      </c>
      <c r="B43" s="4" t="s">
        <v>409</v>
      </c>
      <c r="C43" s="5" t="n">
        <v>13493</v>
      </c>
      <c r="D43" s="5" t="n">
        <v>15249</v>
      </c>
      <c r="E43" s="5" t="n">
        <v>46376</v>
      </c>
      <c r="F43" s="5" t="n">
        <v>48675</v>
      </c>
    </row>
    <row r="44" spans="1:6">
      <c r="A44" s="4" t="s">
        <v>345</v>
      </c>
    </row>
    <row r="45" spans="1:6">
      <c r="A45" s="3" t="s">
        <v>392</v>
      </c>
    </row>
    <row r="46" spans="1:6">
      <c r="A46" s="4" t="s">
        <v>80</v>
      </c>
      <c r="C46" s="5" t="n">
        <v>4270835</v>
      </c>
      <c r="D46" s="5" t="n">
        <v>3291417</v>
      </c>
      <c r="E46" s="5" t="n">
        <v>11915797</v>
      </c>
      <c r="F46" s="5" t="n">
        <v>9033148</v>
      </c>
    </row>
    <row r="47" spans="1:6">
      <c r="A47" s="4" t="s">
        <v>410</v>
      </c>
    </row>
    <row r="48" spans="1:6">
      <c r="A48" s="3" t="s">
        <v>392</v>
      </c>
    </row>
    <row r="49" spans="1:6">
      <c r="A49" s="4" t="s">
        <v>80</v>
      </c>
      <c r="C49" s="5" t="n">
        <v>234887</v>
      </c>
      <c r="D49" s="5" t="n">
        <v>158344</v>
      </c>
      <c r="E49" s="5" t="n">
        <v>589726</v>
      </c>
      <c r="F49" s="5" t="n">
        <v>415344</v>
      </c>
    </row>
    <row r="50" spans="1:6">
      <c r="A50" s="4" t="s">
        <v>346</v>
      </c>
    </row>
    <row r="51" spans="1:6">
      <c r="A51" s="3" t="s">
        <v>392</v>
      </c>
    </row>
    <row r="52" spans="1:6">
      <c r="A52" s="4" t="s">
        <v>80</v>
      </c>
      <c r="C52" s="5" t="n">
        <v>474260</v>
      </c>
      <c r="D52" s="5" t="n">
        <v>413074</v>
      </c>
      <c r="E52" s="5" t="n">
        <v>1376531</v>
      </c>
      <c r="F52" s="5" t="n">
        <v>1178343</v>
      </c>
    </row>
    <row r="53" spans="1:6">
      <c r="A53" s="4" t="s">
        <v>411</v>
      </c>
    </row>
    <row r="54" spans="1:6">
      <c r="A54" s="3" t="s">
        <v>392</v>
      </c>
    </row>
    <row r="55" spans="1:6">
      <c r="A55" s="4" t="s">
        <v>80</v>
      </c>
      <c r="C55" s="8" t="n">
        <v>53126</v>
      </c>
      <c r="D55" s="8" t="n">
        <v>43252</v>
      </c>
      <c r="E55" s="8" t="n">
        <v>151413</v>
      </c>
      <c r="F55" s="8" t="n">
        <v>124182</v>
      </c>
    </row>
    <row r="56" spans="1:6"/>
    <row r="57" spans="1:6">
      <c r="A57" s="4" t="s">
        <v>83</v>
      </c>
      <c r="B57" s="4" t="s">
        <v>412</v>
      </c>
    </row>
    <row r="58" spans="1:6">
      <c r="A58" s="4" t="s">
        <v>401</v>
      </c>
      <c r="B58" s="4" t="s">
        <v>413</v>
      </c>
    </row>
    <row r="59" spans="1:6">
      <c r="A59" s="4" t="s">
        <v>403</v>
      </c>
      <c r="B59" s="4" t="s">
        <v>414</v>
      </c>
    </row>
    <row r="60" spans="1:6">
      <c r="A60" s="4" t="s">
        <v>406</v>
      </c>
      <c r="B60" s="4" t="s">
        <v>415</v>
      </c>
    </row>
    <row r="61" spans="1:6">
      <c r="A61" s="4" t="s">
        <v>409</v>
      </c>
      <c r="B61" s="4" t="s">
        <v>416</v>
      </c>
    </row>
  </sheetData>
  <mergeCells count="9">
    <mergeCell ref="A1:B2"/>
    <mergeCell ref="C1:D1"/>
    <mergeCell ref="E1:F1"/>
    <mergeCell ref="A56:E56"/>
    <mergeCell ref="B57:E57"/>
    <mergeCell ref="B58:E58"/>
    <mergeCell ref="B59:E59"/>
    <mergeCell ref="B60:E60"/>
    <mergeCell ref="B61:E6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11</v>
      </c>
    </row>
    <row r="3" spans="1:2">
      <c r="A3" s="3" t="s">
        <v>418</v>
      </c>
    </row>
    <row r="4" spans="1:2">
      <c r="A4" s="4" t="s">
        <v>419</v>
      </c>
      <c r="B4" s="8" t="n">
        <v>179</v>
      </c>
    </row>
    <row r="5" spans="1:2">
      <c r="A5" s="4" t="s">
        <v>420</v>
      </c>
      <c r="B5" s="5" t="n">
        <v>5269</v>
      </c>
    </row>
    <row r="6" spans="1:2">
      <c r="A6" s="4" t="s">
        <v>421</v>
      </c>
      <c r="B6" s="5" t="n">
        <v>-1746</v>
      </c>
    </row>
    <row r="7" spans="1:2">
      <c r="A7" s="4" t="s">
        <v>422</v>
      </c>
      <c r="B7" s="8" t="n">
        <v>37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311</v>
      </c>
    </row>
    <row r="2" spans="1:2">
      <c r="A2" s="4" t="s">
        <v>424</v>
      </c>
    </row>
    <row r="3" spans="1:2">
      <c r="A3" s="3" t="s">
        <v>425</v>
      </c>
    </row>
    <row r="4" spans="1:2">
      <c r="A4" s="4" t="s">
        <v>426</v>
      </c>
      <c r="B4" s="4" t="s">
        <v>427</v>
      </c>
    </row>
    <row r="5" spans="1:2">
      <c r="A5" s="4" t="s">
        <v>428</v>
      </c>
    </row>
    <row r="6" spans="1:2">
      <c r="A6" s="3" t="s">
        <v>425</v>
      </c>
    </row>
    <row r="7" spans="1:2">
      <c r="A7" s="4" t="s">
        <v>429</v>
      </c>
      <c r="B7" s="8" t="n">
        <v>6546</v>
      </c>
    </row>
    <row r="8" spans="1:2">
      <c r="A8" s="4" t="s">
        <v>430</v>
      </c>
    </row>
    <row r="9" spans="1:2">
      <c r="A9" s="3" t="s">
        <v>425</v>
      </c>
    </row>
    <row r="10" spans="1:2">
      <c r="A10" s="4" t="s">
        <v>429</v>
      </c>
      <c r="B10" s="8" t="n">
        <v>20013</v>
      </c>
    </row>
    <row r="11" spans="1:2">
      <c r="A11" s="4" t="s">
        <v>426</v>
      </c>
      <c r="B11" s="4" t="s">
        <v>431</v>
      </c>
    </row>
    <row r="12" spans="1:2">
      <c r="A12" s="4" t="s">
        <v>432</v>
      </c>
    </row>
    <row r="13" spans="1:2">
      <c r="A13" s="3" t="s">
        <v>425</v>
      </c>
    </row>
    <row r="14" spans="1:2">
      <c r="A14" s="4" t="s">
        <v>429</v>
      </c>
      <c r="B14" s="8" t="n">
        <v>777</v>
      </c>
    </row>
    <row r="15" spans="1:2">
      <c r="A15" s="4" t="s">
        <v>426</v>
      </c>
      <c r="B15" s="4" t="s">
        <v>431</v>
      </c>
    </row>
    <row r="16" spans="1:2">
      <c r="A16" s="4" t="s">
        <v>433</v>
      </c>
    </row>
    <row r="17" spans="1:2">
      <c r="A17" s="3" t="s">
        <v>425</v>
      </c>
    </row>
    <row r="18" spans="1:2">
      <c r="A18" s="4" t="s">
        <v>429</v>
      </c>
      <c r="B18" s="8" t="n">
        <v>164</v>
      </c>
    </row>
    <row r="19" spans="1:2">
      <c r="A19" s="4" t="s">
        <v>426</v>
      </c>
      <c r="B19" s="4" t="s">
        <v>434</v>
      </c>
    </row>
    <row r="20" spans="1:2">
      <c r="A20" s="4" t="s">
        <v>435</v>
      </c>
    </row>
    <row r="21" spans="1:2">
      <c r="A21" s="3" t="s">
        <v>425</v>
      </c>
    </row>
    <row r="22" spans="1:2">
      <c r="A22" s="4" t="s">
        <v>429</v>
      </c>
      <c r="B22" s="8" t="n">
        <v>27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11</v>
      </c>
    </row>
    <row r="2" spans="1:2">
      <c r="A2" s="4" t="s">
        <v>424</v>
      </c>
    </row>
    <row r="3" spans="1:2">
      <c r="A3" s="3" t="s">
        <v>425</v>
      </c>
    </row>
    <row r="4" spans="1:2">
      <c r="A4" s="4" t="s">
        <v>437</v>
      </c>
      <c r="B4" s="4" t="s">
        <v>427</v>
      </c>
    </row>
    <row r="5" spans="1:2">
      <c r="A5" s="4" t="s">
        <v>438</v>
      </c>
    </row>
    <row r="6" spans="1:2">
      <c r="A6" s="3" t="s">
        <v>425</v>
      </c>
    </row>
    <row r="7" spans="1:2">
      <c r="A7" s="4" t="s">
        <v>437</v>
      </c>
      <c r="B7" s="4" t="s">
        <v>427</v>
      </c>
    </row>
    <row r="8" spans="1:2">
      <c r="A8" s="4" t="s">
        <v>428</v>
      </c>
    </row>
    <row r="9" spans="1:2">
      <c r="A9" s="3" t="s">
        <v>425</v>
      </c>
    </row>
    <row r="10" spans="1:2">
      <c r="A10" s="4" t="s">
        <v>439</v>
      </c>
      <c r="B10" s="8" t="n">
        <v>6546</v>
      </c>
    </row>
    <row r="11" spans="1:2">
      <c r="A11" s="4" t="s">
        <v>440</v>
      </c>
    </row>
    <row r="12" spans="1:2">
      <c r="A12" s="3" t="s">
        <v>425</v>
      </c>
    </row>
    <row r="13" spans="1:2">
      <c r="A13" s="4" t="s">
        <v>439</v>
      </c>
      <c r="B13" s="5" t="n">
        <v>10437</v>
      </c>
    </row>
    <row r="14" spans="1:2">
      <c r="A14" s="4" t="s">
        <v>430</v>
      </c>
    </row>
    <row r="15" spans="1:2">
      <c r="A15" s="3" t="s">
        <v>425</v>
      </c>
    </row>
    <row r="16" spans="1:2">
      <c r="A16" s="4" t="s">
        <v>439</v>
      </c>
      <c r="B16" s="8" t="n">
        <v>20013</v>
      </c>
    </row>
    <row r="17" spans="1:2">
      <c r="A17" s="4" t="s">
        <v>437</v>
      </c>
      <c r="B17" s="4" t="s">
        <v>431</v>
      </c>
    </row>
    <row r="18" spans="1:2">
      <c r="A18" s="4" t="s">
        <v>441</v>
      </c>
    </row>
    <row r="19" spans="1:2">
      <c r="A19" s="3" t="s">
        <v>425</v>
      </c>
    </row>
    <row r="20" spans="1:2">
      <c r="A20" s="4" t="s">
        <v>439</v>
      </c>
      <c r="B20" s="8" t="n">
        <v>41863</v>
      </c>
    </row>
    <row r="21" spans="1:2">
      <c r="A21" s="4" t="s">
        <v>437</v>
      </c>
      <c r="B21" s="4" t="s">
        <v>431</v>
      </c>
    </row>
    <row r="22" spans="1:2">
      <c r="A22" s="4" t="s">
        <v>432</v>
      </c>
    </row>
    <row r="23" spans="1:2">
      <c r="A23" s="3" t="s">
        <v>425</v>
      </c>
    </row>
    <row r="24" spans="1:2">
      <c r="A24" s="4" t="s">
        <v>439</v>
      </c>
      <c r="B24" s="8" t="n">
        <v>777</v>
      </c>
    </row>
    <row r="25" spans="1:2">
      <c r="A25" s="4" t="s">
        <v>437</v>
      </c>
      <c r="B25" s="4" t="s">
        <v>431</v>
      </c>
    </row>
    <row r="26" spans="1:2">
      <c r="A26" s="4" t="s">
        <v>442</v>
      </c>
    </row>
    <row r="27" spans="1:2">
      <c r="A27" s="3" t="s">
        <v>425</v>
      </c>
    </row>
    <row r="28" spans="1:2">
      <c r="A28" s="4" t="s">
        <v>439</v>
      </c>
      <c r="B28" s="8" t="n">
        <v>18040</v>
      </c>
    </row>
    <row r="29" spans="1:2">
      <c r="A29" s="4" t="s">
        <v>437</v>
      </c>
      <c r="B29" s="4" t="s">
        <v>431</v>
      </c>
    </row>
    <row r="30" spans="1:2">
      <c r="A30" s="4" t="s">
        <v>433</v>
      </c>
    </row>
    <row r="31" spans="1:2">
      <c r="A31" s="3" t="s">
        <v>425</v>
      </c>
    </row>
    <row r="32" spans="1:2">
      <c r="A32" s="4" t="s">
        <v>439</v>
      </c>
      <c r="B32" s="8" t="n">
        <v>164</v>
      </c>
    </row>
    <row r="33" spans="1:2">
      <c r="A33" s="4" t="s">
        <v>437</v>
      </c>
      <c r="B33" s="4" t="s">
        <v>434</v>
      </c>
    </row>
    <row r="34" spans="1:2">
      <c r="A34" s="4" t="s">
        <v>443</v>
      </c>
    </row>
    <row r="35" spans="1:2">
      <c r="A35" s="3" t="s">
        <v>425</v>
      </c>
    </row>
    <row r="36" spans="1:2">
      <c r="A36" s="4" t="s">
        <v>439</v>
      </c>
      <c r="B36" s="8" t="n">
        <v>12553</v>
      </c>
    </row>
    <row r="37" spans="1:2">
      <c r="A37" s="4" t="s">
        <v>437</v>
      </c>
      <c r="B37" s="4" t="s">
        <v>434</v>
      </c>
    </row>
    <row r="38" spans="1:2">
      <c r="A38" s="4" t="s">
        <v>435</v>
      </c>
    </row>
    <row r="39" spans="1:2">
      <c r="A39" s="3" t="s">
        <v>425</v>
      </c>
    </row>
    <row r="40" spans="1:2">
      <c r="A40" s="4" t="s">
        <v>439</v>
      </c>
      <c r="B40" s="8" t="n">
        <v>27500</v>
      </c>
    </row>
    <row r="41" spans="1:2">
      <c r="A41" s="4" t="s">
        <v>444</v>
      </c>
    </row>
    <row r="42" spans="1:2">
      <c r="A42" s="3" t="s">
        <v>425</v>
      </c>
    </row>
    <row r="43" spans="1:2">
      <c r="A43" s="4" t="s">
        <v>439</v>
      </c>
      <c r="B43" s="8" t="n">
        <v>828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4" t="s">
        <v>446</v>
      </c>
    </row>
    <row r="3" spans="1:3">
      <c r="A3" s="3" t="s">
        <v>447</v>
      </c>
    </row>
    <row r="4" spans="1:3">
      <c r="A4" s="4" t="s">
        <v>448</v>
      </c>
      <c r="B4" s="8" t="n">
        <v>8854</v>
      </c>
      <c r="C4" s="8" t="n">
        <v>3360</v>
      </c>
    </row>
    <row r="5" spans="1:3">
      <c r="A5" s="4" t="s">
        <v>449</v>
      </c>
    </row>
    <row r="6" spans="1:3">
      <c r="A6" s="3" t="s">
        <v>447</v>
      </c>
    </row>
    <row r="7" spans="1:3">
      <c r="A7" s="4" t="s">
        <v>448</v>
      </c>
      <c r="B7" s="5" t="n">
        <v>6840</v>
      </c>
      <c r="C7" s="5" t="n">
        <v>12375</v>
      </c>
    </row>
    <row r="8" spans="1:3">
      <c r="A8" s="4" t="s">
        <v>450</v>
      </c>
    </row>
    <row r="9" spans="1:3">
      <c r="A9" s="3" t="s">
        <v>447</v>
      </c>
    </row>
    <row r="10" spans="1:3">
      <c r="A10" s="4" t="s">
        <v>448</v>
      </c>
      <c r="B10" s="5" t="n">
        <v>15694</v>
      </c>
      <c r="C10" s="5" t="n">
        <v>15735</v>
      </c>
    </row>
    <row r="11" spans="1:3">
      <c r="A11" s="4" t="s">
        <v>451</v>
      </c>
    </row>
    <row r="12" spans="1:3">
      <c r="A12" s="3" t="s">
        <v>447</v>
      </c>
    </row>
    <row r="13" spans="1:3">
      <c r="A13" s="4" t="s">
        <v>452</v>
      </c>
      <c r="B13" s="5" t="n">
        <v>9137</v>
      </c>
    </row>
    <row r="14" spans="1:3">
      <c r="A14" s="4" t="s">
        <v>453</v>
      </c>
    </row>
    <row r="15" spans="1:3">
      <c r="A15" s="3" t="s">
        <v>447</v>
      </c>
    </row>
    <row r="16" spans="1:3">
      <c r="A16" s="4" t="s">
        <v>452</v>
      </c>
      <c r="B16" s="5" t="n">
        <v>9137</v>
      </c>
    </row>
    <row r="17" spans="1:3">
      <c r="A17" s="4" t="s">
        <v>454</v>
      </c>
    </row>
    <row r="18" spans="1:3">
      <c r="A18" s="3" t="s">
        <v>447</v>
      </c>
    </row>
    <row r="19" spans="1:3">
      <c r="A19" s="4" t="s">
        <v>448</v>
      </c>
      <c r="C19" s="5" t="n">
        <v>3360</v>
      </c>
    </row>
    <row r="20" spans="1:3">
      <c r="A20" s="4" t="s">
        <v>455</v>
      </c>
    </row>
    <row r="21" spans="1:3">
      <c r="A21" s="3" t="s">
        <v>447</v>
      </c>
    </row>
    <row r="22" spans="1:3">
      <c r="A22" s="4" t="s">
        <v>448</v>
      </c>
      <c r="B22" s="5" t="n">
        <v>8854</v>
      </c>
      <c r="C22" s="5" t="n">
        <v>3360</v>
      </c>
    </row>
    <row r="23" spans="1:3">
      <c r="A23" s="4" t="s">
        <v>456</v>
      </c>
    </row>
    <row r="24" spans="1:3">
      <c r="A24" s="3" t="s">
        <v>447</v>
      </c>
    </row>
    <row r="25" spans="1:3">
      <c r="A25" s="4" t="s">
        <v>448</v>
      </c>
      <c r="B25" s="5" t="n">
        <v>0</v>
      </c>
      <c r="C25" s="5" t="n">
        <v>0</v>
      </c>
    </row>
    <row r="26" spans="1:3">
      <c r="A26" s="4" t="s">
        <v>457</v>
      </c>
    </row>
    <row r="27" spans="1:3">
      <c r="A27" s="3" t="s">
        <v>447</v>
      </c>
    </row>
    <row r="28" spans="1:3">
      <c r="A28" s="4" t="s">
        <v>448</v>
      </c>
      <c r="B28" s="5" t="n">
        <v>8854</v>
      </c>
    </row>
    <row r="29" spans="1:3">
      <c r="A29" s="4" t="s">
        <v>458</v>
      </c>
    </row>
    <row r="30" spans="1:3">
      <c r="A30" s="3" t="s">
        <v>447</v>
      </c>
    </row>
    <row r="31" spans="1:3">
      <c r="A31" s="4" t="s">
        <v>452</v>
      </c>
      <c r="B31" s="5" t="n">
        <v>1565</v>
      </c>
    </row>
    <row r="32" spans="1:3">
      <c r="A32" s="4" t="s">
        <v>448</v>
      </c>
      <c r="B32" s="5" t="n">
        <v>1615</v>
      </c>
      <c r="C32" s="5" t="n">
        <v>2424</v>
      </c>
    </row>
    <row r="33" spans="1:3">
      <c r="A33" s="4" t="s">
        <v>459</v>
      </c>
    </row>
    <row r="34" spans="1:3">
      <c r="A34" s="3" t="s">
        <v>447</v>
      </c>
    </row>
    <row r="35" spans="1:3">
      <c r="A35" s="4" t="s">
        <v>452</v>
      </c>
      <c r="B35" s="5" t="n">
        <v>1565</v>
      </c>
    </row>
    <row r="36" spans="1:3">
      <c r="A36" s="4" t="s">
        <v>448</v>
      </c>
      <c r="B36" s="5" t="n">
        <v>1615</v>
      </c>
      <c r="C36" s="5" t="n">
        <v>2424</v>
      </c>
    </row>
    <row r="37" spans="1:3">
      <c r="A37" s="4" t="s">
        <v>460</v>
      </c>
    </row>
    <row r="38" spans="1:3">
      <c r="A38" s="3" t="s">
        <v>447</v>
      </c>
    </row>
    <row r="39" spans="1:3">
      <c r="A39" s="4" t="s">
        <v>448</v>
      </c>
      <c r="B39" s="5" t="n">
        <v>4</v>
      </c>
      <c r="C39" s="5" t="n">
        <v>1020</v>
      </c>
    </row>
    <row r="40" spans="1:3">
      <c r="A40" s="4" t="s">
        <v>461</v>
      </c>
    </row>
    <row r="41" spans="1:3">
      <c r="A41" s="3" t="s">
        <v>447</v>
      </c>
    </row>
    <row r="42" spans="1:3">
      <c r="A42" s="4" t="s">
        <v>448</v>
      </c>
      <c r="B42" s="5" t="n">
        <v>4</v>
      </c>
      <c r="C42" s="5" t="n">
        <v>1020</v>
      </c>
    </row>
    <row r="43" spans="1:3">
      <c r="A43" s="4" t="s">
        <v>462</v>
      </c>
    </row>
    <row r="44" spans="1:3">
      <c r="A44" s="3" t="s">
        <v>447</v>
      </c>
    </row>
    <row r="45" spans="1:3">
      <c r="A45" s="4" t="s">
        <v>448</v>
      </c>
      <c r="B45" s="5" t="n">
        <v>5221</v>
      </c>
      <c r="C45" s="5" t="n">
        <v>8931</v>
      </c>
    </row>
    <row r="46" spans="1:3">
      <c r="A46" s="4" t="s">
        <v>463</v>
      </c>
    </row>
    <row r="47" spans="1:3">
      <c r="A47" s="3" t="s">
        <v>447</v>
      </c>
    </row>
    <row r="48" spans="1:3">
      <c r="A48" s="4" t="s">
        <v>448</v>
      </c>
      <c r="B48" s="5" t="n">
        <v>5221</v>
      </c>
      <c r="C48" s="5" t="n">
        <v>8931</v>
      </c>
    </row>
    <row r="49" spans="1:3">
      <c r="A49" s="4" t="s">
        <v>464</v>
      </c>
    </row>
    <row r="50" spans="1:3">
      <c r="A50" s="3" t="s">
        <v>447</v>
      </c>
    </row>
    <row r="51" spans="1:3">
      <c r="A51" s="4" t="s">
        <v>452</v>
      </c>
      <c r="B51" s="5" t="n">
        <v>10727</v>
      </c>
      <c r="C51" s="5" t="n">
        <v>3840</v>
      </c>
    </row>
    <row r="52" spans="1:3">
      <c r="A52" s="4" t="s">
        <v>465</v>
      </c>
    </row>
    <row r="53" spans="1:3">
      <c r="A53" s="3" t="s">
        <v>447</v>
      </c>
    </row>
    <row r="54" spans="1:3">
      <c r="A54" s="4" t="s">
        <v>452</v>
      </c>
      <c r="B54" s="5" t="n">
        <v>10727</v>
      </c>
      <c r="C54" s="5" t="n">
        <v>3840</v>
      </c>
    </row>
    <row r="55" spans="1:3">
      <c r="A55" s="4" t="s">
        <v>466</v>
      </c>
    </row>
    <row r="56" spans="1:3">
      <c r="A56" s="3" t="s">
        <v>447</v>
      </c>
    </row>
    <row r="57" spans="1:3">
      <c r="A57" s="4" t="s">
        <v>452</v>
      </c>
      <c r="B57" s="5" t="n">
        <v>25</v>
      </c>
      <c r="C57" s="5" t="n">
        <v>3840</v>
      </c>
    </row>
    <row r="58" spans="1:3">
      <c r="A58" s="4" t="s">
        <v>467</v>
      </c>
    </row>
    <row r="59" spans="1:3">
      <c r="A59" s="3" t="s">
        <v>447</v>
      </c>
    </row>
    <row r="60" spans="1:3">
      <c r="A60" s="4" t="s">
        <v>452</v>
      </c>
      <c r="B60" s="8" t="n">
        <v>25</v>
      </c>
      <c r="C60" s="8" t="n">
        <v>38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8</v>
      </c>
      <c r="D1" s="2" t="s">
        <v>1</v>
      </c>
    </row>
    <row r="2" spans="1:5">
      <c r="B2" s="2" t="s">
        <v>2</v>
      </c>
      <c r="C2" s="2" t="s">
        <v>79</v>
      </c>
      <c r="D2" s="2" t="s">
        <v>2</v>
      </c>
      <c r="E2" s="2" t="s">
        <v>79</v>
      </c>
    </row>
    <row r="3" spans="1:5">
      <c r="A3" s="3" t="s">
        <v>188</v>
      </c>
    </row>
    <row r="4" spans="1:5">
      <c r="A4" s="4" t="s">
        <v>108</v>
      </c>
      <c r="B4" s="8" t="n">
        <v>342466</v>
      </c>
      <c r="C4" s="8" t="n">
        <v>272014</v>
      </c>
      <c r="D4" s="8" t="n">
        <v>956064</v>
      </c>
      <c r="E4" s="8" t="n">
        <v>284313</v>
      </c>
    </row>
    <row r="5" spans="1:5">
      <c r="A5" s="4" t="s">
        <v>469</v>
      </c>
      <c r="B5" s="5" t="n">
        <v>1171</v>
      </c>
      <c r="C5" s="5" t="n">
        <v>1735</v>
      </c>
      <c r="D5" s="5" t="n">
        <v>3321</v>
      </c>
      <c r="E5" s="5" t="n">
        <v>1822</v>
      </c>
    </row>
    <row r="6" spans="1:5">
      <c r="A6" s="4" t="s">
        <v>470</v>
      </c>
      <c r="B6" s="8" t="n">
        <v>341295</v>
      </c>
      <c r="C6" s="8" t="n">
        <v>270279</v>
      </c>
      <c r="D6" s="8" t="n">
        <v>952743</v>
      </c>
      <c r="E6" s="8" t="n">
        <v>282491</v>
      </c>
    </row>
    <row r="7" spans="1:5">
      <c r="A7" s="4" t="s">
        <v>471</v>
      </c>
      <c r="B7" s="5" t="n">
        <v>175097</v>
      </c>
      <c r="C7" s="5" t="n">
        <v>176149</v>
      </c>
      <c r="D7" s="5" t="n">
        <v>175865</v>
      </c>
      <c r="E7" s="5" t="n">
        <v>176143</v>
      </c>
    </row>
    <row r="8" spans="1:5">
      <c r="A8" s="4" t="s">
        <v>472</v>
      </c>
      <c r="B8" s="5" t="n">
        <v>1830</v>
      </c>
      <c r="C8" s="5" t="n">
        <v>381</v>
      </c>
      <c r="D8" s="5" t="n">
        <v>1692</v>
      </c>
      <c r="E8" s="5" t="n">
        <v>473</v>
      </c>
    </row>
    <row r="9" spans="1:5">
      <c r="A9" s="4" t="s">
        <v>473</v>
      </c>
      <c r="B9" s="5" t="n">
        <v>176927</v>
      </c>
      <c r="C9" s="5" t="n">
        <v>176530</v>
      </c>
      <c r="D9" s="5" t="n">
        <v>177557</v>
      </c>
      <c r="E9" s="5" t="n">
        <v>176616</v>
      </c>
    </row>
    <row r="10" spans="1:5">
      <c r="A10" s="4" t="s">
        <v>474</v>
      </c>
      <c r="B10" s="9" t="n">
        <v>1.95</v>
      </c>
      <c r="C10" s="9" t="n">
        <v>1.53</v>
      </c>
      <c r="D10" s="9" t="n">
        <v>5.42</v>
      </c>
      <c r="E10" s="9" t="n">
        <v>1.6</v>
      </c>
    </row>
    <row r="11" spans="1:5">
      <c r="A11" s="4" t="s">
        <v>475</v>
      </c>
      <c r="B11" s="9" t="n">
        <v>1.93</v>
      </c>
      <c r="C11" s="9" t="n">
        <v>1.53</v>
      </c>
      <c r="D11" s="9" t="n">
        <v>5.37</v>
      </c>
      <c r="E11" s="9" t="n">
        <v>1.6</v>
      </c>
    </row>
    <row r="12" spans="1:5">
      <c r="A12" s="4" t="s">
        <v>476</v>
      </c>
      <c r="B12" s="5" t="n">
        <v>0</v>
      </c>
      <c r="C12" s="5" t="n">
        <v>104</v>
      </c>
      <c r="D12" s="5" t="n">
        <v>2</v>
      </c>
      <c r="E12" s="5" t="n">
        <v>1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s>
  <sheetData>
    <row r="1" spans="1:5">
      <c r="A1" s="1" t="s">
        <v>477</v>
      </c>
      <c r="B1" s="2" t="s">
        <v>78</v>
      </c>
      <c r="D1" s="2" t="s">
        <v>1</v>
      </c>
    </row>
    <row r="2" spans="1:5">
      <c r="B2" s="2" t="s">
        <v>311</v>
      </c>
      <c r="C2" s="2" t="s">
        <v>313</v>
      </c>
      <c r="D2" s="2" t="s">
        <v>478</v>
      </c>
      <c r="E2" s="2" t="s">
        <v>313</v>
      </c>
    </row>
    <row r="3" spans="1:5">
      <c r="A3" s="3" t="s">
        <v>479</v>
      </c>
    </row>
    <row r="4" spans="1:5">
      <c r="A4" s="4" t="s">
        <v>480</v>
      </c>
      <c r="D4" s="5" t="n">
        <v>2</v>
      </c>
    </row>
    <row r="5" spans="1:5">
      <c r="A5" s="4" t="s">
        <v>481</v>
      </c>
      <c r="B5" s="7" t="n">
        <v>8.1</v>
      </c>
      <c r="C5" s="7" t="n">
        <v>9.1</v>
      </c>
      <c r="D5" s="7" t="n">
        <v>23.8</v>
      </c>
      <c r="E5" s="7" t="n">
        <v>24.5</v>
      </c>
    </row>
    <row r="6" spans="1:5">
      <c r="A6" s="4" t="s">
        <v>76</v>
      </c>
    </row>
    <row r="7" spans="1:5">
      <c r="A7" s="3" t="s">
        <v>479</v>
      </c>
    </row>
    <row r="8" spans="1:5">
      <c r="A8" s="4" t="s">
        <v>481</v>
      </c>
      <c r="B8" s="11" t="n">
        <v>0.7</v>
      </c>
      <c r="D8" s="11" t="n">
        <v>2.3</v>
      </c>
      <c r="E8" s="7" t="n">
        <v>1.9</v>
      </c>
    </row>
    <row r="9" spans="1:5">
      <c r="A9" s="4" t="s">
        <v>482</v>
      </c>
    </row>
    <row r="10" spans="1:5">
      <c r="A10" s="3" t="s">
        <v>479</v>
      </c>
    </row>
    <row r="11" spans="1:5">
      <c r="A11" s="4" t="s">
        <v>483</v>
      </c>
      <c r="D11" s="11" t="n">
        <v>0.9</v>
      </c>
    </row>
    <row r="12" spans="1:5">
      <c r="A12" s="4" t="s">
        <v>484</v>
      </c>
      <c r="B12" s="11" t="n">
        <v>15.9</v>
      </c>
      <c r="D12" s="7" t="n">
        <v>15.9</v>
      </c>
    </row>
    <row r="13" spans="1:5">
      <c r="A13" s="4" t="s">
        <v>485</v>
      </c>
      <c r="D13" s="4" t="s">
        <v>431</v>
      </c>
    </row>
    <row r="14" spans="1:5">
      <c r="A14" s="4" t="s">
        <v>486</v>
      </c>
    </row>
    <row r="15" spans="1:5">
      <c r="A15" s="3" t="s">
        <v>479</v>
      </c>
    </row>
    <row r="16" spans="1:5">
      <c r="A16" s="4" t="s">
        <v>487</v>
      </c>
      <c r="D16" s="4" t="s">
        <v>488</v>
      </c>
    </row>
    <row r="17" spans="1:5">
      <c r="A17" s="4" t="s">
        <v>489</v>
      </c>
    </row>
    <row r="18" spans="1:5">
      <c r="A18" s="3" t="s">
        <v>479</v>
      </c>
    </row>
    <row r="19" spans="1:5">
      <c r="A19" s="4" t="s">
        <v>487</v>
      </c>
      <c r="D19" s="4" t="s">
        <v>490</v>
      </c>
    </row>
    <row r="20" spans="1:5">
      <c r="A20" s="4" t="s">
        <v>491</v>
      </c>
    </row>
    <row r="21" spans="1:5">
      <c r="A21" s="3" t="s">
        <v>479</v>
      </c>
    </row>
    <row r="22" spans="1:5">
      <c r="A22" s="4" t="s">
        <v>487</v>
      </c>
      <c r="D22" s="4" t="s">
        <v>490</v>
      </c>
    </row>
    <row r="23" spans="1:5">
      <c r="A23" s="4" t="s">
        <v>484</v>
      </c>
      <c r="B23" s="7" t="n">
        <v>9.1</v>
      </c>
      <c r="D23" s="7" t="n">
        <v>9.1</v>
      </c>
    </row>
    <row r="24" spans="1:5">
      <c r="A24" s="4" t="s">
        <v>485</v>
      </c>
      <c r="D24" s="4" t="s">
        <v>4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93</v>
      </c>
      <c r="B1" s="2" t="s">
        <v>1</v>
      </c>
    </row>
    <row r="2" spans="1:2">
      <c r="B2" s="2" t="s">
        <v>494</v>
      </c>
    </row>
    <row r="3" spans="1:2">
      <c r="A3" s="3" t="s">
        <v>479</v>
      </c>
    </row>
    <row r="4" spans="1:2">
      <c r="A4" s="4" t="s">
        <v>495</v>
      </c>
      <c r="B4" s="5" t="n">
        <v>1726188</v>
      </c>
    </row>
    <row r="5" spans="1:2">
      <c r="A5" s="4" t="s">
        <v>496</v>
      </c>
      <c r="B5" s="5" t="n">
        <v>32583</v>
      </c>
    </row>
    <row r="6" spans="1:2">
      <c r="A6" s="4" t="s">
        <v>497</v>
      </c>
      <c r="B6" s="5" t="n">
        <v>-29656</v>
      </c>
    </row>
    <row r="7" spans="1:2">
      <c r="A7" s="4" t="s">
        <v>498</v>
      </c>
      <c r="B7" s="5" t="n">
        <v>-103488</v>
      </c>
    </row>
    <row r="8" spans="1:2">
      <c r="A8" s="4" t="s">
        <v>499</v>
      </c>
      <c r="B8" s="5" t="n">
        <v>1625627</v>
      </c>
    </row>
    <row r="9" spans="1:2">
      <c r="A9" s="4" t="s">
        <v>500</v>
      </c>
      <c r="B9" s="9" t="n">
        <v>33.51</v>
      </c>
    </row>
    <row r="10" spans="1:2">
      <c r="A10" s="4" t="s">
        <v>501</v>
      </c>
      <c r="B10" s="10" t="n">
        <v>55.85</v>
      </c>
    </row>
    <row r="11" spans="1:2">
      <c r="A11" s="4" t="s">
        <v>502</v>
      </c>
      <c r="B11" s="10" t="n">
        <v>31.49</v>
      </c>
    </row>
    <row r="12" spans="1:2">
      <c r="A12" s="4" t="s">
        <v>503</v>
      </c>
      <c r="B12" s="10" t="n">
        <v>34.45</v>
      </c>
    </row>
    <row r="13" spans="1:2">
      <c r="A13" s="4" t="s">
        <v>504</v>
      </c>
      <c r="B13" s="9" t="n">
        <v>33.94</v>
      </c>
    </row>
    <row r="14" spans="1:2">
      <c r="A14" s="4" t="s">
        <v>505</v>
      </c>
      <c r="B14" s="8" t="n">
        <v>113631</v>
      </c>
    </row>
    <row r="15" spans="1:2">
      <c r="A15" s="4" t="s">
        <v>388</v>
      </c>
    </row>
    <row r="16" spans="1:2">
      <c r="A16" s="3" t="s">
        <v>479</v>
      </c>
    </row>
    <row r="17" spans="1:2">
      <c r="A17" s="4" t="s">
        <v>487</v>
      </c>
      <c r="B17" s="4" t="s">
        <v>488</v>
      </c>
    </row>
    <row r="18" spans="1:2">
      <c r="A18" s="4" t="s">
        <v>390</v>
      </c>
    </row>
    <row r="19" spans="1:2">
      <c r="A19" s="3" t="s">
        <v>479</v>
      </c>
    </row>
    <row r="20" spans="1:2">
      <c r="A20" s="4" t="s">
        <v>487</v>
      </c>
      <c r="B20"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494</v>
      </c>
    </row>
    <row r="3" spans="1:2">
      <c r="A3" s="3" t="s">
        <v>479</v>
      </c>
    </row>
    <row r="4" spans="1:2">
      <c r="A4" s="4" t="s">
        <v>481</v>
      </c>
      <c r="B4" s="4" t="s">
        <v>490</v>
      </c>
    </row>
    <row r="5" spans="1:2">
      <c r="A5" s="4" t="s">
        <v>507</v>
      </c>
      <c r="B5" s="5" t="n">
        <v>692661</v>
      </c>
    </row>
    <row r="6" spans="1:2">
      <c r="A6" s="4" t="s">
        <v>508</v>
      </c>
      <c r="B6" s="5" t="n">
        <v>-44008</v>
      </c>
    </row>
    <row r="7" spans="1:2">
      <c r="A7" s="4" t="s">
        <v>509</v>
      </c>
      <c r="B7" s="5" t="n">
        <v>648653</v>
      </c>
    </row>
    <row r="8" spans="1:2">
      <c r="A8" s="4" t="s">
        <v>510</v>
      </c>
      <c r="B8" s="7" t="n">
        <v>9.1</v>
      </c>
    </row>
    <row r="9" spans="1:2">
      <c r="A9" s="4" t="s">
        <v>511</v>
      </c>
      <c r="B9" s="9" t="n">
        <v>33.91</v>
      </c>
    </row>
    <row r="10" spans="1:2">
      <c r="A10" s="4" t="s">
        <v>485</v>
      </c>
      <c r="B10" s="4" t="s">
        <v>492</v>
      </c>
    </row>
    <row r="11" spans="1:2">
      <c r="A11" s="4" t="s">
        <v>388</v>
      </c>
    </row>
    <row r="12" spans="1:2">
      <c r="A12" s="3" t="s">
        <v>479</v>
      </c>
    </row>
    <row r="13" spans="1:2">
      <c r="A13" s="4" t="s">
        <v>512</v>
      </c>
      <c r="B13" s="4" t="s">
        <v>513</v>
      </c>
    </row>
    <row r="14" spans="1:2">
      <c r="A14" s="4" t="s">
        <v>390</v>
      </c>
    </row>
    <row r="15" spans="1:2">
      <c r="A15" s="3" t="s">
        <v>479</v>
      </c>
    </row>
    <row r="16" spans="1:2">
      <c r="A16" s="4" t="s">
        <v>512</v>
      </c>
      <c r="B16"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 customWidth="1" max="7" min="7" width="14"/>
  </cols>
  <sheetData>
    <row r="1" spans="1:7">
      <c r="A1" s="1" t="s">
        <v>515</v>
      </c>
      <c r="C1" s="2" t="s">
        <v>78</v>
      </c>
      <c r="E1" s="2" t="s">
        <v>1</v>
      </c>
    </row>
    <row r="2" spans="1:7">
      <c r="C2" s="2" t="s">
        <v>2</v>
      </c>
      <c r="D2" s="2" t="s">
        <v>79</v>
      </c>
      <c r="E2" s="2" t="s">
        <v>2</v>
      </c>
      <c r="F2" s="2" t="s">
        <v>79</v>
      </c>
      <c r="G2" s="2" t="s">
        <v>27</v>
      </c>
    </row>
    <row r="3" spans="1:7">
      <c r="A3" s="3" t="s">
        <v>140</v>
      </c>
    </row>
    <row r="4" spans="1:7">
      <c r="A4" s="4" t="s">
        <v>516</v>
      </c>
      <c r="C4" s="8" t="n">
        <v>529252</v>
      </c>
      <c r="E4" s="8" t="n">
        <v>529252</v>
      </c>
      <c r="G4" s="8" t="n">
        <v>581417</v>
      </c>
    </row>
    <row r="5" spans="1:7">
      <c r="A5" s="4" t="s">
        <v>517</v>
      </c>
      <c r="B5" s="4" t="s">
        <v>83</v>
      </c>
      <c r="C5" s="5" t="n">
        <v>383953</v>
      </c>
      <c r="E5" s="5" t="n">
        <v>383953</v>
      </c>
      <c r="G5" s="5" t="n">
        <v>396618</v>
      </c>
    </row>
    <row r="6" spans="1:7">
      <c r="A6" s="4" t="s">
        <v>518</v>
      </c>
      <c r="B6" s="4" t="s">
        <v>401</v>
      </c>
      <c r="C6" s="5" t="n">
        <v>753562</v>
      </c>
      <c r="E6" s="5" t="n">
        <v>753562</v>
      </c>
      <c r="G6" s="5" t="n">
        <v>655336</v>
      </c>
    </row>
    <row r="7" spans="1:7">
      <c r="A7" s="4" t="s">
        <v>519</v>
      </c>
      <c r="C7" s="5" t="n">
        <v>-30906</v>
      </c>
      <c r="E7" s="5" t="n">
        <v>-30906</v>
      </c>
      <c r="G7" s="5" t="n">
        <v>-223833</v>
      </c>
    </row>
    <row r="8" spans="1:7">
      <c r="A8" s="4" t="s">
        <v>520</v>
      </c>
      <c r="B8" s="4" t="s">
        <v>403</v>
      </c>
      <c r="C8" s="5" t="n">
        <v>35259</v>
      </c>
      <c r="E8" s="5" t="n">
        <v>35259</v>
      </c>
      <c r="G8" s="5" t="n">
        <v>24792</v>
      </c>
    </row>
    <row r="9" spans="1:7">
      <c r="A9" s="4" t="s">
        <v>521</v>
      </c>
      <c r="B9" s="4" t="s">
        <v>406</v>
      </c>
      <c r="C9" s="5" t="n">
        <v>191380</v>
      </c>
      <c r="E9" s="5" t="n">
        <v>191380</v>
      </c>
      <c r="G9" s="5" t="n">
        <v>195762</v>
      </c>
    </row>
    <row r="10" spans="1:7">
      <c r="A10" s="4" t="s">
        <v>36</v>
      </c>
      <c r="C10" s="5" t="n">
        <v>1862500</v>
      </c>
      <c r="E10" s="5" t="n">
        <v>1862500</v>
      </c>
      <c r="G10" s="8" t="n">
        <v>1630092</v>
      </c>
    </row>
    <row r="11" spans="1:7">
      <c r="A11" s="4" t="s">
        <v>84</v>
      </c>
      <c r="C11" s="8" t="n">
        <v>17837</v>
      </c>
      <c r="D11" s="8" t="n">
        <v>-111128</v>
      </c>
      <c r="E11" s="8" t="n">
        <v>-192927</v>
      </c>
      <c r="F11" s="8" t="n">
        <v>-15323</v>
      </c>
    </row>
    <row r="12" spans="1:7"/>
    <row r="13" spans="1:7">
      <c r="A13" s="4" t="s">
        <v>83</v>
      </c>
      <c r="B13" s="4" t="s">
        <v>522</v>
      </c>
    </row>
    <row r="14" spans="1:7">
      <c r="A14" s="4" t="s">
        <v>401</v>
      </c>
      <c r="B14" s="4" t="s">
        <v>523</v>
      </c>
    </row>
    <row r="15" spans="1:7">
      <c r="A15" s="4" t="s">
        <v>403</v>
      </c>
      <c r="B15" s="4" t="s">
        <v>524</v>
      </c>
    </row>
    <row r="16" spans="1:7">
      <c r="A16" s="4" t="s">
        <v>406</v>
      </c>
      <c r="B16" s="4" t="s">
        <v>525</v>
      </c>
    </row>
  </sheetData>
  <mergeCells count="8">
    <mergeCell ref="A1:B2"/>
    <mergeCell ref="C1:D1"/>
    <mergeCell ref="E1:F1"/>
    <mergeCell ref="A12:F12"/>
    <mergeCell ref="B13:F13"/>
    <mergeCell ref="B14:F14"/>
    <mergeCell ref="B15:F15"/>
    <mergeCell ref="B16:F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8</v>
      </c>
      <c r="D1" s="2" t="s">
        <v>1</v>
      </c>
    </row>
    <row r="2" spans="1:5">
      <c r="B2" s="2" t="s">
        <v>2</v>
      </c>
      <c r="C2" s="2" t="s">
        <v>79</v>
      </c>
      <c r="D2" s="2" t="s">
        <v>2</v>
      </c>
      <c r="E2" s="2" t="s">
        <v>79</v>
      </c>
    </row>
    <row r="3" spans="1:5">
      <c r="A3" s="4" t="s">
        <v>106</v>
      </c>
      <c r="B3" s="8" t="n">
        <v>362132</v>
      </c>
      <c r="C3" s="8" t="n">
        <v>287717</v>
      </c>
      <c r="D3" s="8" t="n">
        <v>1013907</v>
      </c>
      <c r="E3" s="8" t="n">
        <v>324008</v>
      </c>
    </row>
    <row r="4" spans="1:5">
      <c r="A4" s="3" t="s">
        <v>116</v>
      </c>
    </row>
    <row r="5" spans="1:5">
      <c r="A5" s="4" t="s">
        <v>117</v>
      </c>
      <c r="B5" s="5" t="n">
        <v>8325</v>
      </c>
      <c r="C5" s="5" t="n">
        <v>16702</v>
      </c>
      <c r="D5" s="5" t="n">
        <v>-15118</v>
      </c>
      <c r="E5" s="5" t="n">
        <v>24287</v>
      </c>
    </row>
    <row r="6" spans="1:5">
      <c r="A6" s="4" t="s">
        <v>118</v>
      </c>
      <c r="B6" s="5" t="n">
        <v>0</v>
      </c>
      <c r="C6" s="5" t="n">
        <v>0</v>
      </c>
      <c r="D6" s="5" t="n">
        <v>0</v>
      </c>
      <c r="E6" s="5" t="n">
        <v>-4</v>
      </c>
    </row>
    <row r="7" spans="1:5">
      <c r="A7" s="4" t="s">
        <v>119</v>
      </c>
      <c r="B7" s="5" t="n">
        <v>4161</v>
      </c>
      <c r="C7" s="5" t="n">
        <v>-2094</v>
      </c>
      <c r="D7" s="5" t="n">
        <v>-4296</v>
      </c>
      <c r="E7" s="5" t="n">
        <v>2708</v>
      </c>
    </row>
    <row r="8" spans="1:5">
      <c r="A8" s="4" t="s">
        <v>120</v>
      </c>
      <c r="B8" s="5" t="n">
        <v>1631</v>
      </c>
      <c r="C8" s="5" t="n">
        <v>5115</v>
      </c>
      <c r="D8" s="5" t="n">
        <v>6038</v>
      </c>
      <c r="E8" s="5" t="n">
        <v>5049</v>
      </c>
    </row>
    <row r="9" spans="1:5">
      <c r="A9" s="4" t="s">
        <v>121</v>
      </c>
      <c r="B9" s="5" t="n">
        <v>0</v>
      </c>
      <c r="C9" s="5" t="n">
        <v>270</v>
      </c>
      <c r="D9" s="5" t="n">
        <v>0</v>
      </c>
      <c r="E9" s="5" t="n">
        <v>810</v>
      </c>
    </row>
    <row r="10" spans="1:5">
      <c r="A10" s="4" t="s">
        <v>122</v>
      </c>
      <c r="B10" s="5" t="n">
        <v>5792</v>
      </c>
      <c r="C10" s="5" t="n">
        <v>3291</v>
      </c>
      <c r="D10" s="5" t="n">
        <v>1742</v>
      </c>
      <c r="E10" s="5" t="n">
        <v>8567</v>
      </c>
    </row>
    <row r="11" spans="1:5">
      <c r="A11" s="4" t="s">
        <v>123</v>
      </c>
      <c r="B11" s="5" t="n">
        <v>14117</v>
      </c>
      <c r="C11" s="5" t="n">
        <v>19993</v>
      </c>
      <c r="D11" s="5" t="n">
        <v>-13376</v>
      </c>
      <c r="E11" s="5" t="n">
        <v>32850</v>
      </c>
    </row>
    <row r="12" spans="1:5">
      <c r="A12" s="4" t="s">
        <v>105</v>
      </c>
      <c r="B12" s="5" t="n">
        <v>124</v>
      </c>
      <c r="C12" s="5" t="n">
        <v>7140</v>
      </c>
      <c r="D12" s="5" t="n">
        <v>-9413</v>
      </c>
      <c r="E12" s="5" t="n">
        <v>11841</v>
      </c>
    </row>
    <row r="13" spans="1:5">
      <c r="A13" s="4" t="s">
        <v>124</v>
      </c>
      <c r="B13" s="5" t="n">
        <v>13993</v>
      </c>
      <c r="C13" s="5" t="n">
        <v>12853</v>
      </c>
      <c r="D13" s="5" t="n">
        <v>-3963</v>
      </c>
      <c r="E13" s="5" t="n">
        <v>21009</v>
      </c>
    </row>
    <row r="14" spans="1:5">
      <c r="A14" s="4" t="s">
        <v>125</v>
      </c>
      <c r="B14" s="5" t="n">
        <v>376125</v>
      </c>
      <c r="C14" s="5" t="n">
        <v>300570</v>
      </c>
      <c r="D14" s="5" t="n">
        <v>1009944</v>
      </c>
      <c r="E14" s="5" t="n">
        <v>345017</v>
      </c>
    </row>
    <row r="15" spans="1:5">
      <c r="A15" s="4" t="s">
        <v>126</v>
      </c>
      <c r="B15" s="5" t="n">
        <v>19666</v>
      </c>
      <c r="C15" s="5" t="n">
        <v>15663</v>
      </c>
      <c r="D15" s="5" t="n">
        <v>57843</v>
      </c>
      <c r="E15" s="5" t="n">
        <v>39638</v>
      </c>
    </row>
    <row r="16" spans="1:5">
      <c r="A16" s="4" t="s">
        <v>127</v>
      </c>
      <c r="B16" s="8" t="n">
        <v>356459</v>
      </c>
      <c r="C16" s="8" t="n">
        <v>284907</v>
      </c>
      <c r="D16" s="8" t="n">
        <v>952101</v>
      </c>
      <c r="E16" s="8" t="n">
        <v>3053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26</v>
      </c>
      <c r="B1" s="2" t="s">
        <v>78</v>
      </c>
      <c r="F1" s="2" t="s">
        <v>1</v>
      </c>
    </row>
    <row r="2" spans="1:8">
      <c r="B2" s="2" t="s">
        <v>2</v>
      </c>
      <c r="C2" s="2" t="s">
        <v>527</v>
      </c>
      <c r="D2" s="2" t="s">
        <v>79</v>
      </c>
      <c r="E2" s="2" t="s">
        <v>528</v>
      </c>
      <c r="F2" s="2" t="s">
        <v>2</v>
      </c>
      <c r="G2" s="2" t="s">
        <v>79</v>
      </c>
      <c r="H2" s="2" t="s">
        <v>27</v>
      </c>
    </row>
    <row r="3" spans="1:8">
      <c r="A3" s="3" t="s">
        <v>529</v>
      </c>
    </row>
    <row r="4" spans="1:8">
      <c r="A4" s="4" t="s">
        <v>530</v>
      </c>
      <c r="B4" s="8" t="n">
        <v>30906</v>
      </c>
      <c r="F4" s="8" t="n">
        <v>30906</v>
      </c>
      <c r="H4" s="8" t="n">
        <v>223833</v>
      </c>
    </row>
    <row r="5" spans="1:8">
      <c r="A5" s="4" t="s">
        <v>84</v>
      </c>
      <c r="B5" s="5" t="n">
        <v>17837</v>
      </c>
      <c r="D5" s="8" t="n">
        <v>-111128</v>
      </c>
      <c r="F5" s="8" t="n">
        <v>-192927</v>
      </c>
      <c r="G5" s="8" t="n">
        <v>-15323</v>
      </c>
    </row>
    <row r="6" spans="1:8">
      <c r="A6" s="4" t="s">
        <v>531</v>
      </c>
      <c r="B6" s="8" t="n">
        <v>25300</v>
      </c>
      <c r="C6" s="8" t="n">
        <v>33800</v>
      </c>
      <c r="E6" s="8" t="n">
        <v>379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532</v>
      </c>
      <c r="B1" s="2" t="s">
        <v>78</v>
      </c>
      <c r="D1" s="2" t="s">
        <v>1</v>
      </c>
    </row>
    <row r="2" spans="1:6">
      <c r="B2" s="2" t="s">
        <v>2</v>
      </c>
      <c r="C2" s="2" t="s">
        <v>79</v>
      </c>
      <c r="D2" s="2" t="s">
        <v>2</v>
      </c>
      <c r="E2" s="2" t="s">
        <v>79</v>
      </c>
      <c r="F2" s="2" t="s">
        <v>27</v>
      </c>
    </row>
    <row r="3" spans="1:6">
      <c r="A3" s="3" t="s">
        <v>533</v>
      </c>
    </row>
    <row r="4" spans="1:6">
      <c r="A4" s="4" t="s">
        <v>534</v>
      </c>
      <c r="B4" s="7" t="n">
        <v>3.3</v>
      </c>
      <c r="C4" s="7" t="n">
        <v>0.1</v>
      </c>
      <c r="D4" s="7" t="n">
        <v>4.9</v>
      </c>
      <c r="E4" s="7" t="n">
        <v>-0.8</v>
      </c>
    </row>
    <row r="5" spans="1:6">
      <c r="A5" s="4" t="s">
        <v>535</v>
      </c>
      <c r="B5" s="11" t="n">
        <v>102.9</v>
      </c>
      <c r="D5" s="7" t="n">
        <v>102.9</v>
      </c>
      <c r="F5" s="7" t="n">
        <v>103.7</v>
      </c>
    </row>
    <row r="6" spans="1:6">
      <c r="A6" s="4" t="s">
        <v>536</v>
      </c>
      <c r="D6" s="5" t="n">
        <v>30</v>
      </c>
    </row>
    <row r="7" spans="1:6">
      <c r="A7" s="4" t="s">
        <v>537</v>
      </c>
    </row>
    <row r="8" spans="1:6">
      <c r="A8" s="3" t="s">
        <v>533</v>
      </c>
    </row>
    <row r="9" spans="1:6">
      <c r="A9" s="4" t="s">
        <v>535</v>
      </c>
      <c r="B9" s="7" t="n">
        <v>86.5</v>
      </c>
      <c r="D9" s="7" t="n">
        <v>86.5</v>
      </c>
      <c r="F9" s="7" t="n">
        <v>89.59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38</v>
      </c>
      <c r="B1" s="2" t="s">
        <v>539</v>
      </c>
      <c r="C1" s="2" t="s">
        <v>78</v>
      </c>
      <c r="E1" s="2" t="s">
        <v>1</v>
      </c>
    </row>
    <row r="2" spans="1:7">
      <c r="B2" s="2" t="s">
        <v>540</v>
      </c>
      <c r="C2" s="2" t="s">
        <v>2</v>
      </c>
      <c r="D2" s="2" t="s">
        <v>79</v>
      </c>
      <c r="E2" s="2" t="s">
        <v>2</v>
      </c>
      <c r="F2" s="2" t="s">
        <v>79</v>
      </c>
      <c r="G2" s="2" t="s">
        <v>27</v>
      </c>
    </row>
    <row r="3" spans="1:7">
      <c r="A3" s="3" t="s">
        <v>447</v>
      </c>
    </row>
    <row r="4" spans="1:7">
      <c r="A4" s="4" t="s">
        <v>541</v>
      </c>
      <c r="C4" s="8" t="n">
        <v>1350000</v>
      </c>
      <c r="E4" s="8" t="n">
        <v>1350000</v>
      </c>
    </row>
    <row r="5" spans="1:7">
      <c r="A5" s="4" t="s">
        <v>542</v>
      </c>
      <c r="E5" s="4" t="s">
        <v>543</v>
      </c>
    </row>
    <row r="6" spans="1:7">
      <c r="A6" s="4" t="s">
        <v>544</v>
      </c>
      <c r="C6" s="5" t="n">
        <v>2400</v>
      </c>
      <c r="E6" s="8" t="n">
        <v>2400</v>
      </c>
    </row>
    <row r="7" spans="1:7">
      <c r="A7" s="4" t="s">
        <v>96</v>
      </c>
      <c r="C7" s="5" t="n">
        <v>0</v>
      </c>
      <c r="D7" s="8" t="n">
        <v>0</v>
      </c>
      <c r="E7" s="5" t="n">
        <v>0</v>
      </c>
      <c r="F7" s="8" t="n">
        <v>-12225</v>
      </c>
    </row>
    <row r="8" spans="1:7">
      <c r="A8" s="4" t="s">
        <v>545</v>
      </c>
      <c r="B8" s="8" t="n">
        <v>9800</v>
      </c>
    </row>
    <row r="9" spans="1:7">
      <c r="A9" s="4" t="s">
        <v>546</v>
      </c>
      <c r="C9" s="8" t="n">
        <v>1300</v>
      </c>
      <c r="D9" s="5" t="n">
        <v>1000</v>
      </c>
      <c r="E9" s="8" t="n">
        <v>3300</v>
      </c>
      <c r="F9" s="5" t="n">
        <v>4200</v>
      </c>
    </row>
    <row r="10" spans="1:7">
      <c r="A10" s="4" t="s">
        <v>547</v>
      </c>
    </row>
    <row r="11" spans="1:7">
      <c r="A11" s="3" t="s">
        <v>447</v>
      </c>
    </row>
    <row r="12" spans="1:7">
      <c r="A12" s="4" t="s">
        <v>548</v>
      </c>
      <c r="C12" s="4" t="s">
        <v>549</v>
      </c>
      <c r="E12" s="4" t="s">
        <v>549</v>
      </c>
    </row>
    <row r="13" spans="1:7">
      <c r="A13" s="4" t="s">
        <v>550</v>
      </c>
      <c r="C13" s="8" t="n">
        <v>1000000</v>
      </c>
      <c r="E13" s="8" t="n">
        <v>1000000</v>
      </c>
      <c r="G13" s="8" t="n">
        <v>1000000</v>
      </c>
    </row>
    <row r="14" spans="1:7">
      <c r="A14" s="4" t="s">
        <v>551</v>
      </c>
      <c r="E14" s="4" t="s">
        <v>552</v>
      </c>
    </row>
    <row r="15" spans="1:7">
      <c r="A15" s="4" t="s">
        <v>553</v>
      </c>
    </row>
    <row r="16" spans="1:7">
      <c r="A16" s="3" t="s">
        <v>447</v>
      </c>
    </row>
    <row r="17" spans="1:7">
      <c r="A17" s="4" t="s">
        <v>548</v>
      </c>
      <c r="B17" s="4" t="s">
        <v>554</v>
      </c>
    </row>
    <row r="18" spans="1:7">
      <c r="A18" s="4" t="s">
        <v>76</v>
      </c>
    </row>
    <row r="19" spans="1:7">
      <c r="A19" s="3" t="s">
        <v>447</v>
      </c>
    </row>
    <row r="20" spans="1:7">
      <c r="A20" s="4" t="s">
        <v>541</v>
      </c>
      <c r="C20" s="8" t="n">
        <v>1400000</v>
      </c>
      <c r="E20" s="8" t="n">
        <v>1400000</v>
      </c>
    </row>
    <row r="21" spans="1:7">
      <c r="A21" s="4" t="s">
        <v>542</v>
      </c>
      <c r="C21" s="4" t="s">
        <v>555</v>
      </c>
    </row>
    <row r="22" spans="1:7">
      <c r="A22" s="4" t="s">
        <v>556</v>
      </c>
      <c r="C22" s="8" t="n">
        <v>50000</v>
      </c>
      <c r="E22" s="5" t="n">
        <v>50000</v>
      </c>
    </row>
    <row r="23" spans="1:7">
      <c r="A23" s="4" t="s">
        <v>557</v>
      </c>
      <c r="C23" s="5" t="n">
        <v>300000</v>
      </c>
      <c r="E23" s="5" t="n">
        <v>300000</v>
      </c>
    </row>
    <row r="24" spans="1:7">
      <c r="A24" s="4" t="s">
        <v>558</v>
      </c>
      <c r="E24" s="5" t="n">
        <v>256000</v>
      </c>
    </row>
    <row r="25" spans="1:7">
      <c r="A25" s="4" t="s">
        <v>559</v>
      </c>
      <c r="E25" s="5" t="n">
        <v>-347000</v>
      </c>
    </row>
    <row r="26" spans="1:7">
      <c r="A26" s="4" t="s">
        <v>560</v>
      </c>
      <c r="C26" s="5" t="n">
        <v>921000</v>
      </c>
      <c r="E26" s="8" t="n">
        <v>921000</v>
      </c>
      <c r="G26" s="5" t="n">
        <v>1012000</v>
      </c>
    </row>
    <row r="27" spans="1:7">
      <c r="A27" s="4" t="s">
        <v>551</v>
      </c>
      <c r="E27" s="4" t="s">
        <v>561</v>
      </c>
    </row>
    <row r="28" spans="1:7">
      <c r="A28" s="4" t="s">
        <v>562</v>
      </c>
    </row>
    <row r="29" spans="1:7">
      <c r="A29" s="3" t="s">
        <v>447</v>
      </c>
    </row>
    <row r="30" spans="1:7">
      <c r="A30" s="4" t="s">
        <v>550</v>
      </c>
      <c r="C30" s="8" t="n">
        <v>500000</v>
      </c>
      <c r="D30" s="8" t="n">
        <v>100000</v>
      </c>
      <c r="E30" s="8" t="n">
        <v>500000</v>
      </c>
      <c r="F30" s="8" t="n">
        <v>100000</v>
      </c>
      <c r="G30" s="8" t="n">
        <v>500000</v>
      </c>
    </row>
    <row r="31" spans="1:7">
      <c r="A31" s="4" t="s">
        <v>563</v>
      </c>
    </row>
    <row r="32" spans="1:7">
      <c r="A32" s="3" t="s">
        <v>447</v>
      </c>
    </row>
    <row r="33" spans="1:7">
      <c r="A33" s="4" t="s">
        <v>550</v>
      </c>
      <c r="B33" s="8" t="n">
        <v>300000</v>
      </c>
    </row>
    <row r="34" spans="1:7">
      <c r="A34" s="4" t="s">
        <v>564</v>
      </c>
      <c r="B34" s="8" t="n">
        <v>3098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27</v>
      </c>
      <c r="D1" s="2" t="s">
        <v>79</v>
      </c>
      <c r="E1" s="2" t="s">
        <v>540</v>
      </c>
    </row>
    <row r="2" spans="1:5">
      <c r="A2" s="3" t="s">
        <v>447</v>
      </c>
    </row>
    <row r="3" spans="1:5">
      <c r="A3" s="4" t="s">
        <v>566</v>
      </c>
      <c r="E3" s="8" t="n">
        <v>-2400</v>
      </c>
    </row>
    <row r="4" spans="1:5">
      <c r="A4" s="4" t="s">
        <v>567</v>
      </c>
      <c r="B4" s="8" t="n">
        <v>2409148</v>
      </c>
      <c r="C4" s="8" t="n">
        <v>2498993</v>
      </c>
    </row>
    <row r="5" spans="1:5">
      <c r="A5" s="4" t="s">
        <v>568</v>
      </c>
      <c r="B5" s="5" t="n">
        <v>2409148</v>
      </c>
      <c r="C5" s="5" t="n">
        <v>2498993</v>
      </c>
    </row>
    <row r="6" spans="1:5">
      <c r="A6" s="4" t="s">
        <v>547</v>
      </c>
    </row>
    <row r="7" spans="1:5">
      <c r="A7" s="3" t="s">
        <v>447</v>
      </c>
    </row>
    <row r="8" spans="1:5">
      <c r="A8" s="4" t="s">
        <v>569</v>
      </c>
      <c r="B8" s="5" t="n">
        <v>1000000</v>
      </c>
      <c r="C8" s="5" t="n">
        <v>1000000</v>
      </c>
    </row>
    <row r="9" spans="1:5">
      <c r="A9" s="4" t="s">
        <v>566</v>
      </c>
      <c r="B9" s="5" t="n">
        <v>-7600</v>
      </c>
      <c r="C9" s="5" t="n">
        <v>-8315</v>
      </c>
    </row>
    <row r="10" spans="1:5">
      <c r="A10" s="4" t="s">
        <v>567</v>
      </c>
      <c r="B10" s="5" t="n">
        <v>992400</v>
      </c>
      <c r="C10" s="5" t="n">
        <v>991685</v>
      </c>
    </row>
    <row r="11" spans="1:5">
      <c r="A11" s="4" t="s">
        <v>76</v>
      </c>
    </row>
    <row r="12" spans="1:5">
      <c r="A12" s="3" t="s">
        <v>447</v>
      </c>
    </row>
    <row r="13" spans="1:5">
      <c r="A13" s="4" t="s">
        <v>570</v>
      </c>
      <c r="B13" s="5" t="n">
        <v>921000</v>
      </c>
      <c r="C13" s="5" t="n">
        <v>1012000</v>
      </c>
    </row>
    <row r="14" spans="1:5">
      <c r="A14" s="4" t="s">
        <v>567</v>
      </c>
      <c r="B14" s="5" t="n">
        <v>1416748</v>
      </c>
      <c r="C14" s="5" t="n">
        <v>1507308</v>
      </c>
    </row>
    <row r="15" spans="1:5">
      <c r="A15" s="4" t="s">
        <v>571</v>
      </c>
      <c r="B15" s="5" t="n">
        <v>1416748</v>
      </c>
      <c r="C15" s="5" t="n">
        <v>1507308</v>
      </c>
    </row>
    <row r="16" spans="1:5">
      <c r="A16" s="4" t="s">
        <v>562</v>
      </c>
    </row>
    <row r="17" spans="1:5">
      <c r="A17" s="3" t="s">
        <v>447</v>
      </c>
    </row>
    <row r="18" spans="1:5">
      <c r="A18" s="4" t="s">
        <v>569</v>
      </c>
      <c r="B18" s="5" t="n">
        <v>500000</v>
      </c>
      <c r="C18" s="5" t="n">
        <v>500000</v>
      </c>
      <c r="D18" s="8" t="n">
        <v>100000</v>
      </c>
    </row>
    <row r="19" spans="1:5">
      <c r="A19" s="4" t="s">
        <v>566</v>
      </c>
      <c r="B19" s="5" t="n">
        <v>-4252</v>
      </c>
      <c r="C19" s="5" t="n">
        <v>-4692</v>
      </c>
    </row>
    <row r="20" spans="1:5">
      <c r="A20" s="4" t="s">
        <v>567</v>
      </c>
      <c r="B20" s="5" t="n">
        <v>495748</v>
      </c>
      <c r="C20" s="5" t="n">
        <v>495308</v>
      </c>
    </row>
    <row r="21" spans="1:5">
      <c r="A21" s="4" t="s">
        <v>449</v>
      </c>
    </row>
    <row r="22" spans="1:5">
      <c r="A22" s="3" t="s">
        <v>447</v>
      </c>
    </row>
    <row r="23" spans="1:5">
      <c r="A23" s="4" t="s">
        <v>448</v>
      </c>
      <c r="B23" s="5" t="n">
        <v>6840</v>
      </c>
      <c r="C23" s="5" t="n">
        <v>12375</v>
      </c>
    </row>
    <row r="24" spans="1:5">
      <c r="A24" s="4" t="s">
        <v>572</v>
      </c>
    </row>
    <row r="25" spans="1:5">
      <c r="A25" s="3" t="s">
        <v>447</v>
      </c>
    </row>
    <row r="26" spans="1:5">
      <c r="A26" s="4" t="s">
        <v>448</v>
      </c>
      <c r="B26" s="5" t="n">
        <v>1065980</v>
      </c>
      <c r="C26" s="5" t="n">
        <v>1113470</v>
      </c>
    </row>
    <row r="27" spans="1:5">
      <c r="A27" s="4" t="s">
        <v>573</v>
      </c>
    </row>
    <row r="28" spans="1:5">
      <c r="A28" s="3" t="s">
        <v>447</v>
      </c>
    </row>
    <row r="29" spans="1:5">
      <c r="A29" s="4" t="s">
        <v>448</v>
      </c>
      <c r="B29" s="8" t="n">
        <v>512840</v>
      </c>
      <c r="C29" s="8" t="n">
        <v>5251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574</v>
      </c>
      <c r="B1" s="2" t="s">
        <v>78</v>
      </c>
      <c r="E1" s="2" t="s">
        <v>1</v>
      </c>
    </row>
    <row r="2" spans="1:6">
      <c r="B2" s="2" t="s">
        <v>2</v>
      </c>
      <c r="D2" s="2" t="s">
        <v>79</v>
      </c>
      <c r="E2" s="2" t="s">
        <v>2</v>
      </c>
      <c r="F2" s="2" t="s">
        <v>79</v>
      </c>
    </row>
    <row r="3" spans="1:6">
      <c r="A3" s="3" t="s">
        <v>575</v>
      </c>
    </row>
    <row r="4" spans="1:6">
      <c r="A4" s="4" t="s">
        <v>349</v>
      </c>
      <c r="B4" s="8" t="n">
        <v>3752234</v>
      </c>
      <c r="C4" s="4" t="s">
        <v>83</v>
      </c>
      <c r="D4" s="8" t="n">
        <v>2888549</v>
      </c>
      <c r="E4" s="8" t="n">
        <v>10695275</v>
      </c>
      <c r="F4" s="8" t="n">
        <v>8283183</v>
      </c>
    </row>
    <row r="5" spans="1:6">
      <c r="A5" s="4" t="s">
        <v>80</v>
      </c>
      <c r="B5" s="5" t="n">
        <v>4770799</v>
      </c>
      <c r="D5" s="5" t="n">
        <v>3719247</v>
      </c>
      <c r="E5" s="5" t="n">
        <v>13370462</v>
      </c>
      <c r="F5" s="5" t="n">
        <v>10258594</v>
      </c>
    </row>
    <row r="6" spans="1:6">
      <c r="A6" s="4" t="s">
        <v>576</v>
      </c>
      <c r="B6" s="5" t="n">
        <v>5792</v>
      </c>
      <c r="D6" s="5" t="n">
        <v>3291</v>
      </c>
      <c r="E6" s="5" t="n">
        <v>1742</v>
      </c>
      <c r="F6" s="5" t="n">
        <v>8567</v>
      </c>
    </row>
    <row r="7" spans="1:6">
      <c r="A7" s="4" t="s">
        <v>577</v>
      </c>
    </row>
    <row r="8" spans="1:6">
      <c r="A8" s="3" t="s">
        <v>575</v>
      </c>
    </row>
    <row r="9" spans="1:6">
      <c r="A9" s="4" t="s">
        <v>578</v>
      </c>
      <c r="B9" s="5" t="n">
        <v>-1631</v>
      </c>
      <c r="D9" s="5" t="n">
        <v>-5385</v>
      </c>
      <c r="E9" s="5" t="n">
        <v>-6038</v>
      </c>
      <c r="F9" s="5" t="n">
        <v>-5859</v>
      </c>
    </row>
    <row r="10" spans="1:6">
      <c r="A10" s="4" t="s">
        <v>579</v>
      </c>
    </row>
    <row r="11" spans="1:6">
      <c r="A11" s="3" t="s">
        <v>575</v>
      </c>
    </row>
    <row r="12" spans="1:6">
      <c r="A12" s="4" t="s">
        <v>80</v>
      </c>
      <c r="B12" s="5" t="n">
        <v>-1422</v>
      </c>
      <c r="D12" s="5" t="n">
        <v>-488</v>
      </c>
      <c r="E12" s="5" t="n">
        <v>-5093</v>
      </c>
      <c r="F12" s="5" t="n">
        <v>7937</v>
      </c>
    </row>
    <row r="13" spans="1:6">
      <c r="A13" s="4" t="s">
        <v>580</v>
      </c>
    </row>
    <row r="14" spans="1:6">
      <c r="A14" s="3" t="s">
        <v>575</v>
      </c>
    </row>
    <row r="15" spans="1:6">
      <c r="A15" s="4" t="s">
        <v>581</v>
      </c>
      <c r="B15" s="5" t="n">
        <v>-209</v>
      </c>
      <c r="D15" s="5" t="n">
        <v>-4961</v>
      </c>
      <c r="E15" s="5" t="n">
        <v>-945</v>
      </c>
      <c r="F15" s="5" t="n">
        <v>-13676</v>
      </c>
    </row>
    <row r="16" spans="1:6">
      <c r="A16" s="4" t="s">
        <v>582</v>
      </c>
    </row>
    <row r="17" spans="1:6">
      <c r="A17" s="3" t="s">
        <v>575</v>
      </c>
    </row>
    <row r="18" spans="1:6">
      <c r="A18" s="4" t="s">
        <v>576</v>
      </c>
      <c r="B18" s="5" t="n">
        <v>5792</v>
      </c>
      <c r="D18" s="5" t="n">
        <v>3354</v>
      </c>
      <c r="E18" s="5" t="n">
        <v>1742</v>
      </c>
      <c r="F18" s="5" t="n">
        <v>8658</v>
      </c>
    </row>
    <row r="19" spans="1:6">
      <c r="A19" s="4" t="s">
        <v>583</v>
      </c>
    </row>
    <row r="20" spans="1:6">
      <c r="A20" s="3" t="s">
        <v>575</v>
      </c>
    </row>
    <row r="21" spans="1:6">
      <c r="A21" s="4" t="s">
        <v>349</v>
      </c>
      <c r="E21" s="5" t="n">
        <v>0</v>
      </c>
      <c r="F21" s="5" t="n">
        <v>-299</v>
      </c>
    </row>
    <row r="22" spans="1:6">
      <c r="A22" s="4" t="s">
        <v>584</v>
      </c>
    </row>
    <row r="23" spans="1:6">
      <c r="A23" s="3" t="s">
        <v>575</v>
      </c>
    </row>
    <row r="24" spans="1:6">
      <c r="A24" s="4" t="s">
        <v>576</v>
      </c>
      <c r="B24" s="5" t="n">
        <v>0</v>
      </c>
      <c r="D24" s="5" t="n">
        <v>-63</v>
      </c>
      <c r="E24" s="5" t="n">
        <v>0</v>
      </c>
      <c r="F24" s="5" t="n">
        <v>-91</v>
      </c>
    </row>
    <row r="25" spans="1:6">
      <c r="A25" s="4" t="s">
        <v>585</v>
      </c>
    </row>
    <row r="26" spans="1:6">
      <c r="A26" s="3" t="s">
        <v>575</v>
      </c>
    </row>
    <row r="27" spans="1:6">
      <c r="A27" s="4" t="s">
        <v>349</v>
      </c>
      <c r="E27" s="5" t="n">
        <v>0</v>
      </c>
      <c r="F27" s="5" t="n">
        <v>-299</v>
      </c>
    </row>
    <row r="28" spans="1:6">
      <c r="A28" s="4" t="s">
        <v>80</v>
      </c>
      <c r="B28" s="8" t="n">
        <v>-1422</v>
      </c>
      <c r="D28" s="8" t="n">
        <v>-488</v>
      </c>
      <c r="E28" s="8" t="n">
        <v>-5093</v>
      </c>
      <c r="F28" s="8" t="n">
        <v>7937</v>
      </c>
    </row>
    <row r="29" spans="1:6"/>
    <row r="30" spans="1:6">
      <c r="A30" s="4" t="s">
        <v>83</v>
      </c>
      <c r="B30" s="4" t="s">
        <v>114</v>
      </c>
    </row>
  </sheetData>
  <mergeCells count="6">
    <mergeCell ref="A1:A2"/>
    <mergeCell ref="B1:D1"/>
    <mergeCell ref="E1:F1"/>
    <mergeCell ref="B2:C2"/>
    <mergeCell ref="A29:F29"/>
    <mergeCell ref="B30:F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 customWidth="1" max="7" min="7" width="4"/>
  </cols>
  <sheetData>
    <row r="1" spans="1:7">
      <c r="A1" s="1" t="s">
        <v>586</v>
      </c>
      <c r="B1" s="2" t="s">
        <v>78</v>
      </c>
      <c r="E1" s="2" t="s">
        <v>1</v>
      </c>
    </row>
    <row r="2" spans="1:7">
      <c r="B2" s="2" t="s">
        <v>2</v>
      </c>
      <c r="D2" s="2" t="s">
        <v>79</v>
      </c>
      <c r="E2" s="2" t="s">
        <v>2</v>
      </c>
      <c r="F2" s="2" t="s">
        <v>79</v>
      </c>
    </row>
    <row r="3" spans="1:7">
      <c r="A3" s="3" t="s">
        <v>587</v>
      </c>
    </row>
    <row r="4" spans="1:7">
      <c r="A4" s="4" t="s">
        <v>576</v>
      </c>
      <c r="B4" s="8" t="n">
        <v>5792</v>
      </c>
      <c r="D4" s="8" t="n">
        <v>3291</v>
      </c>
      <c r="E4" s="8" t="n">
        <v>1742</v>
      </c>
      <c r="F4" s="8" t="n">
        <v>8567</v>
      </c>
    </row>
    <row r="5" spans="1:7">
      <c r="A5" s="4" t="s">
        <v>80</v>
      </c>
      <c r="B5" s="5" t="n">
        <v>4770799</v>
      </c>
      <c r="D5" s="5" t="n">
        <v>3719247</v>
      </c>
      <c r="E5" s="5" t="n">
        <v>13370462</v>
      </c>
      <c r="F5" s="5" t="n">
        <v>10258594</v>
      </c>
    </row>
    <row r="6" spans="1:7">
      <c r="A6" s="4" t="s">
        <v>588</v>
      </c>
      <c r="B6" s="5" t="n">
        <v>-15304</v>
      </c>
      <c r="D6" s="5" t="n">
        <v>-11261</v>
      </c>
      <c r="E6" s="5" t="n">
        <v>-2076</v>
      </c>
      <c r="F6" s="5" t="n">
        <v>21556</v>
      </c>
    </row>
    <row r="7" spans="1:7">
      <c r="A7" s="4" t="s">
        <v>349</v>
      </c>
      <c r="B7" s="5" t="n">
        <v>3752234</v>
      </c>
      <c r="C7" s="4" t="s">
        <v>83</v>
      </c>
      <c r="D7" s="5" t="n">
        <v>2888549</v>
      </c>
      <c r="E7" s="5" t="n">
        <v>10695275</v>
      </c>
      <c r="F7" s="5" t="n">
        <v>8283183</v>
      </c>
    </row>
    <row r="8" spans="1:7">
      <c r="A8" s="4" t="s">
        <v>589</v>
      </c>
    </row>
    <row r="9" spans="1:7">
      <c r="A9" s="3" t="s">
        <v>587</v>
      </c>
    </row>
    <row r="10" spans="1:7">
      <c r="A10" s="4" t="s">
        <v>588</v>
      </c>
      <c r="B10" s="5" t="n">
        <v>-7052</v>
      </c>
      <c r="D10" s="5" t="n">
        <v>0</v>
      </c>
      <c r="E10" s="5" t="n">
        <v>18504</v>
      </c>
      <c r="F10" s="5" t="n">
        <v>0</v>
      </c>
    </row>
    <row r="11" spans="1:7">
      <c r="A11" s="4" t="s">
        <v>582</v>
      </c>
    </row>
    <row r="12" spans="1:7">
      <c r="A12" s="3" t="s">
        <v>587</v>
      </c>
    </row>
    <row r="13" spans="1:7">
      <c r="A13" s="4" t="s">
        <v>576</v>
      </c>
      <c r="B13" s="5" t="n">
        <v>5792</v>
      </c>
      <c r="D13" s="5" t="n">
        <v>3354</v>
      </c>
      <c r="E13" s="5" t="n">
        <v>1742</v>
      </c>
      <c r="F13" s="5" t="n">
        <v>8658</v>
      </c>
    </row>
    <row r="14" spans="1:7">
      <c r="A14" s="4" t="s">
        <v>590</v>
      </c>
    </row>
    <row r="15" spans="1:7">
      <c r="A15" s="3" t="s">
        <v>587</v>
      </c>
    </row>
    <row r="16" spans="1:7">
      <c r="A16" s="4" t="s">
        <v>588</v>
      </c>
      <c r="B16" s="5" t="n">
        <v>0</v>
      </c>
      <c r="D16" s="5" t="n">
        <v>-629</v>
      </c>
      <c r="E16" s="5" t="n">
        <v>0</v>
      </c>
      <c r="F16" s="5" t="n">
        <v>-6392</v>
      </c>
    </row>
    <row r="17" spans="1:7">
      <c r="A17" s="4" t="s">
        <v>591</v>
      </c>
    </row>
    <row r="18" spans="1:7">
      <c r="A18" s="3" t="s">
        <v>587</v>
      </c>
    </row>
    <row r="19" spans="1:7">
      <c r="A19" s="4" t="s">
        <v>588</v>
      </c>
      <c r="B19" s="5" t="n">
        <v>-8252</v>
      </c>
      <c r="D19" s="5" t="n">
        <v>-10632</v>
      </c>
      <c r="E19" s="5" t="n">
        <v>-20580</v>
      </c>
      <c r="F19" s="5" t="n">
        <v>3403</v>
      </c>
    </row>
    <row r="20" spans="1:7">
      <c r="A20" s="4" t="s">
        <v>592</v>
      </c>
    </row>
    <row r="21" spans="1:7">
      <c r="A21" s="3" t="s">
        <v>587</v>
      </c>
    </row>
    <row r="22" spans="1:7">
      <c r="A22" s="4" t="s">
        <v>588</v>
      </c>
      <c r="B22" s="5" t="n">
        <v>0</v>
      </c>
      <c r="D22" s="5" t="n">
        <v>0</v>
      </c>
      <c r="E22" s="5" t="n">
        <v>0</v>
      </c>
      <c r="F22" s="5" t="n">
        <v>24545</v>
      </c>
      <c r="G22" s="4" t="s">
        <v>401</v>
      </c>
    </row>
    <row r="23" spans="1:7">
      <c r="A23" s="4" t="s">
        <v>584</v>
      </c>
    </row>
    <row r="24" spans="1:7">
      <c r="A24" s="3" t="s">
        <v>587</v>
      </c>
    </row>
    <row r="25" spans="1:7">
      <c r="A25" s="4" t="s">
        <v>576</v>
      </c>
      <c r="B25" s="5" t="n">
        <v>0</v>
      </c>
      <c r="D25" s="5" t="n">
        <v>-63</v>
      </c>
      <c r="E25" s="5" t="n">
        <v>0</v>
      </c>
      <c r="F25" s="5" t="n">
        <v>-91</v>
      </c>
    </row>
    <row r="26" spans="1:7">
      <c r="A26" s="4" t="s">
        <v>577</v>
      </c>
    </row>
    <row r="27" spans="1:7">
      <c r="A27" s="3" t="s">
        <v>587</v>
      </c>
    </row>
    <row r="28" spans="1:7">
      <c r="A28" s="4" t="s">
        <v>578</v>
      </c>
      <c r="B28" s="5" t="n">
        <v>-1631</v>
      </c>
      <c r="D28" s="5" t="n">
        <v>-5385</v>
      </c>
      <c r="E28" s="5" t="n">
        <v>-6038</v>
      </c>
      <c r="F28" s="5" t="n">
        <v>-5859</v>
      </c>
    </row>
    <row r="29" spans="1:7">
      <c r="A29" s="4" t="s">
        <v>593</v>
      </c>
    </row>
    <row r="30" spans="1:7">
      <c r="A30" s="3" t="s">
        <v>587</v>
      </c>
    </row>
    <row r="31" spans="1:7">
      <c r="A31" s="4" t="s">
        <v>80</v>
      </c>
      <c r="B31" s="5" t="n">
        <v>-1422</v>
      </c>
      <c r="D31" s="5" t="n">
        <v>-488</v>
      </c>
      <c r="E31" s="5" t="n">
        <v>-5093</v>
      </c>
      <c r="F31" s="5" t="n">
        <v>7937</v>
      </c>
    </row>
    <row r="32" spans="1:7">
      <c r="A32" s="4" t="s">
        <v>594</v>
      </c>
    </row>
    <row r="33" spans="1:7">
      <c r="A33" s="3" t="s">
        <v>587</v>
      </c>
    </row>
    <row r="34" spans="1:7">
      <c r="A34" s="4" t="s">
        <v>349</v>
      </c>
      <c r="E34" s="5" t="n">
        <v>0</v>
      </c>
      <c r="F34" s="5" t="n">
        <v>-299</v>
      </c>
    </row>
    <row r="35" spans="1:7">
      <c r="A35" s="4" t="s">
        <v>595</v>
      </c>
    </row>
    <row r="36" spans="1:7">
      <c r="A36" s="3" t="s">
        <v>587</v>
      </c>
    </row>
    <row r="37" spans="1:7">
      <c r="A37" s="4" t="s">
        <v>581</v>
      </c>
      <c r="B37" s="5" t="n">
        <v>-209</v>
      </c>
      <c r="D37" s="5" t="n">
        <v>-4961</v>
      </c>
      <c r="E37" s="5" t="n">
        <v>-945</v>
      </c>
      <c r="F37" s="5" t="n">
        <v>-13676</v>
      </c>
    </row>
    <row r="38" spans="1:7">
      <c r="A38" s="4" t="s">
        <v>596</v>
      </c>
    </row>
    <row r="39" spans="1:7">
      <c r="A39" s="3" t="s">
        <v>587</v>
      </c>
    </row>
    <row r="40" spans="1:7">
      <c r="A40" s="4" t="s">
        <v>597</v>
      </c>
      <c r="B40" s="8" t="n">
        <v>0</v>
      </c>
      <c r="D40" s="8" t="n">
        <v>64</v>
      </c>
      <c r="E40" s="8" t="n">
        <v>0</v>
      </c>
      <c r="F40" s="8" t="n">
        <v>179</v>
      </c>
    </row>
    <row r="41" spans="1:7"/>
    <row r="42" spans="1:7">
      <c r="A42" s="4" t="s">
        <v>83</v>
      </c>
      <c r="B42" s="4" t="s">
        <v>114</v>
      </c>
    </row>
    <row r="43" spans="1:7">
      <c r="A43" s="4" t="s">
        <v>401</v>
      </c>
      <c r="B43" s="4" t="s">
        <v>598</v>
      </c>
    </row>
  </sheetData>
  <mergeCells count="8">
    <mergeCell ref="A1:A2"/>
    <mergeCell ref="B1:D1"/>
    <mergeCell ref="E1:G1"/>
    <mergeCell ref="B2:C2"/>
    <mergeCell ref="F2:G2"/>
    <mergeCell ref="A41:G41"/>
    <mergeCell ref="B42:G42"/>
    <mergeCell ref="B43:G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9"/>
  </cols>
  <sheetData>
    <row r="1" spans="1:2">
      <c r="A1" s="1" t="s">
        <v>599</v>
      </c>
      <c r="B1" s="2" t="s">
        <v>1</v>
      </c>
    </row>
    <row r="2" spans="1:2">
      <c r="B2" s="2" t="s">
        <v>600</v>
      </c>
    </row>
    <row r="3" spans="1:2">
      <c r="A3" s="4" t="s">
        <v>601</v>
      </c>
    </row>
    <row r="4" spans="1:2">
      <c r="A4" s="3" t="s">
        <v>602</v>
      </c>
    </row>
    <row r="5" spans="1:2">
      <c r="A5" s="4" t="s">
        <v>603</v>
      </c>
      <c r="B5" s="5" t="n">
        <v>5850000</v>
      </c>
    </row>
    <row r="6" spans="1:2">
      <c r="A6" s="4" t="s">
        <v>604</v>
      </c>
    </row>
    <row r="7" spans="1:2">
      <c r="A7" s="3" t="s">
        <v>602</v>
      </c>
    </row>
    <row r="8" spans="1:2">
      <c r="A8" s="4" t="s">
        <v>605</v>
      </c>
      <c r="B8" s="5" t="n">
        <v>4388000</v>
      </c>
    </row>
    <row r="9" spans="1:2">
      <c r="A9" s="4" t="s">
        <v>606</v>
      </c>
    </row>
    <row r="10" spans="1:2">
      <c r="A10" s="3" t="s">
        <v>602</v>
      </c>
    </row>
    <row r="11" spans="1:2">
      <c r="A11" s="4" t="s">
        <v>603</v>
      </c>
      <c r="B11" s="5" t="n">
        <v>450000</v>
      </c>
    </row>
    <row r="12" spans="1:2">
      <c r="A12" s="4" t="s">
        <v>607</v>
      </c>
    </row>
    <row r="13" spans="1:2">
      <c r="A13" s="3" t="s">
        <v>602</v>
      </c>
    </row>
    <row r="14" spans="1:2">
      <c r="A14" s="4" t="s">
        <v>603</v>
      </c>
      <c r="B14" s="5" t="n">
        <v>1800000</v>
      </c>
    </row>
    <row r="15" spans="1:2">
      <c r="A15" s="4" t="s">
        <v>608</v>
      </c>
    </row>
    <row r="16" spans="1:2">
      <c r="A16" s="3" t="s">
        <v>602</v>
      </c>
    </row>
    <row r="17" spans="1:2">
      <c r="A17" s="4" t="s">
        <v>605</v>
      </c>
      <c r="B17" s="5" t="n">
        <v>1460000</v>
      </c>
    </row>
    <row r="18" spans="1:2">
      <c r="A18" s="4" t="s">
        <v>609</v>
      </c>
    </row>
    <row r="19" spans="1:2">
      <c r="A19" s="3" t="s">
        <v>602</v>
      </c>
    </row>
    <row r="20" spans="1:2">
      <c r="A20" s="4" t="s">
        <v>603</v>
      </c>
      <c r="B20" s="5" t="n">
        <v>1800000</v>
      </c>
    </row>
    <row r="21" spans="1:2">
      <c r="A21" s="4" t="s">
        <v>610</v>
      </c>
    </row>
    <row r="22" spans="1:2">
      <c r="A22" s="3" t="s">
        <v>602</v>
      </c>
    </row>
    <row r="23" spans="1:2">
      <c r="A23" s="4" t="s">
        <v>605</v>
      </c>
      <c r="B23" s="5" t="n">
        <v>2928000</v>
      </c>
    </row>
    <row r="24" spans="1:2">
      <c r="A24" s="4" t="s">
        <v>611</v>
      </c>
    </row>
    <row r="25" spans="1:2">
      <c r="A25" s="3" t="s">
        <v>602</v>
      </c>
    </row>
    <row r="26" spans="1:2">
      <c r="A26" s="4" t="s">
        <v>603</v>
      </c>
      <c r="B26" s="5" t="n">
        <v>1800000</v>
      </c>
    </row>
    <row r="27" spans="1:2">
      <c r="A27" s="4" t="s">
        <v>612</v>
      </c>
    </row>
    <row r="28" spans="1:2">
      <c r="A28" s="3" t="s">
        <v>602</v>
      </c>
    </row>
    <row r="29" spans="1:2">
      <c r="A29" s="4" t="s">
        <v>613</v>
      </c>
      <c r="B29" s="8" t="n">
        <v>446361369</v>
      </c>
    </row>
    <row r="30" spans="1:2">
      <c r="A30" s="4" t="s">
        <v>614</v>
      </c>
    </row>
    <row r="31" spans="1:2">
      <c r="A31" s="3" t="s">
        <v>602</v>
      </c>
    </row>
    <row r="32" spans="1:2">
      <c r="A32" s="4" t="s">
        <v>605</v>
      </c>
      <c r="B32" s="5" t="n">
        <v>2303000</v>
      </c>
    </row>
    <row r="33" spans="1:2">
      <c r="A33" s="4" t="s">
        <v>615</v>
      </c>
    </row>
    <row r="34" spans="1:2">
      <c r="A34" s="3" t="s">
        <v>602</v>
      </c>
    </row>
    <row r="35" spans="1:2">
      <c r="A35" s="4" t="s">
        <v>605</v>
      </c>
      <c r="B35" s="5" t="n">
        <v>400000</v>
      </c>
    </row>
    <row r="36" spans="1:2">
      <c r="A36" s="4" t="s">
        <v>616</v>
      </c>
    </row>
    <row r="37" spans="1:2">
      <c r="A37" s="3" t="s">
        <v>602</v>
      </c>
    </row>
    <row r="38" spans="1:2">
      <c r="A38" s="4" t="s">
        <v>605</v>
      </c>
      <c r="B38" s="5" t="n">
        <v>25000</v>
      </c>
    </row>
    <row r="39" spans="1:2">
      <c r="A39" s="4" t="s">
        <v>617</v>
      </c>
    </row>
    <row r="40" spans="1:2">
      <c r="A40" s="3" t="s">
        <v>602</v>
      </c>
    </row>
    <row r="41" spans="1:2">
      <c r="A41" s="4" t="s">
        <v>613</v>
      </c>
      <c r="B41" s="8" t="n">
        <v>113632223</v>
      </c>
    </row>
    <row r="42" spans="1:2">
      <c r="A42" s="4" t="s">
        <v>618</v>
      </c>
    </row>
    <row r="43" spans="1:2">
      <c r="A43" s="3" t="s">
        <v>602</v>
      </c>
    </row>
    <row r="44" spans="1:2">
      <c r="A44" s="4" t="s">
        <v>605</v>
      </c>
      <c r="B44" s="5" t="n">
        <v>2102000</v>
      </c>
    </row>
    <row r="45" spans="1:2">
      <c r="A45" s="4" t="s">
        <v>619</v>
      </c>
    </row>
    <row r="46" spans="1:2">
      <c r="A46" s="3" t="s">
        <v>602</v>
      </c>
    </row>
    <row r="47" spans="1:2">
      <c r="A47" s="4" t="s">
        <v>605</v>
      </c>
      <c r="B47" s="5" t="n">
        <v>400000</v>
      </c>
    </row>
    <row r="48" spans="1:2">
      <c r="A48" s="4" t="s">
        <v>620</v>
      </c>
    </row>
    <row r="49" spans="1:2">
      <c r="A49" s="3" t="s">
        <v>602</v>
      </c>
    </row>
    <row r="50" spans="1:2">
      <c r="A50" s="4" t="s">
        <v>605</v>
      </c>
      <c r="B50" s="5" t="n">
        <v>25000</v>
      </c>
    </row>
    <row r="51" spans="1:2">
      <c r="A51" s="4" t="s">
        <v>621</v>
      </c>
    </row>
    <row r="52" spans="1:2">
      <c r="A52" s="3" t="s">
        <v>602</v>
      </c>
    </row>
    <row r="53" spans="1:2">
      <c r="A53" s="4" t="s">
        <v>613</v>
      </c>
      <c r="B53" s="8" t="n">
        <v>332729146</v>
      </c>
    </row>
    <row r="54" spans="1:2">
      <c r="A54" s="4" t="s">
        <v>622</v>
      </c>
    </row>
    <row r="55" spans="1:2">
      <c r="A55" s="3" t="s">
        <v>602</v>
      </c>
    </row>
    <row r="56" spans="1:2">
      <c r="A56" s="4" t="s">
        <v>605</v>
      </c>
      <c r="B56" s="5" t="n">
        <v>20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311</v>
      </c>
    </row>
    <row r="3" spans="1:2">
      <c r="A3" s="3" t="s">
        <v>624</v>
      </c>
    </row>
    <row r="4" spans="1:2">
      <c r="A4" s="4" t="s">
        <v>625</v>
      </c>
      <c r="B4" s="7" t="n">
        <v>0.4</v>
      </c>
    </row>
    <row r="5" spans="1:2">
      <c r="A5" s="4" t="s">
        <v>626</v>
      </c>
      <c r="B5" s="8"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8</v>
      </c>
      <c r="D1" s="2" t="s">
        <v>1</v>
      </c>
    </row>
    <row r="2" spans="1:5">
      <c r="B2" s="2" t="s">
        <v>2</v>
      </c>
      <c r="C2" s="2" t="s">
        <v>79</v>
      </c>
      <c r="D2" s="2" t="s">
        <v>2</v>
      </c>
      <c r="E2" s="2" t="s">
        <v>79</v>
      </c>
    </row>
    <row r="3" spans="1:5">
      <c r="A3" s="3" t="s">
        <v>624</v>
      </c>
    </row>
    <row r="4" spans="1:5">
      <c r="A4" s="4" t="s">
        <v>95</v>
      </c>
      <c r="B4" s="8" t="n">
        <v>32399</v>
      </c>
      <c r="C4" s="8" t="n">
        <v>28731</v>
      </c>
      <c r="D4" s="8" t="n">
        <v>97446</v>
      </c>
      <c r="E4" s="8" t="n">
        <v>855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7</v>
      </c>
    </row>
    <row r="2" spans="1:3">
      <c r="A2" s="3" t="s">
        <v>624</v>
      </c>
    </row>
    <row r="3" spans="1:3">
      <c r="A3" s="4" t="s">
        <v>629</v>
      </c>
      <c r="B3" s="8" t="n">
        <v>10727</v>
      </c>
      <c r="C3" s="8" t="n">
        <v>3840</v>
      </c>
    </row>
    <row r="4" spans="1:3">
      <c r="A4" s="4" t="s">
        <v>630</v>
      </c>
      <c r="B4" s="5" t="n">
        <v>10473</v>
      </c>
      <c r="C4" s="5" t="n">
        <v>6804</v>
      </c>
    </row>
    <row r="5" spans="1:3">
      <c r="A5" s="4" t="s">
        <v>631</v>
      </c>
    </row>
    <row r="6" spans="1:3">
      <c r="A6" s="3" t="s">
        <v>624</v>
      </c>
    </row>
    <row r="7" spans="1:3">
      <c r="A7" s="4" t="s">
        <v>630</v>
      </c>
      <c r="B7" s="5" t="n">
        <v>10332</v>
      </c>
      <c r="C7" s="5" t="n">
        <v>5365</v>
      </c>
    </row>
    <row r="8" spans="1:3">
      <c r="A8" s="4" t="s">
        <v>632</v>
      </c>
    </row>
    <row r="9" spans="1:3">
      <c r="A9" s="3" t="s">
        <v>624</v>
      </c>
    </row>
    <row r="10" spans="1:3">
      <c r="A10" s="4" t="s">
        <v>629</v>
      </c>
      <c r="B10" s="5" t="n">
        <v>10727</v>
      </c>
    </row>
    <row r="11" spans="1:3">
      <c r="A11" s="4" t="s">
        <v>537</v>
      </c>
    </row>
    <row r="12" spans="1:3">
      <c r="A12" s="3" t="s">
        <v>624</v>
      </c>
    </row>
    <row r="13" spans="1:3">
      <c r="A13" s="4" t="s">
        <v>630</v>
      </c>
      <c r="B13" s="5" t="n">
        <v>141</v>
      </c>
      <c r="C13" s="5" t="n">
        <v>1439</v>
      </c>
    </row>
    <row r="14" spans="1:3">
      <c r="A14" s="4" t="s">
        <v>633</v>
      </c>
    </row>
    <row r="15" spans="1:3">
      <c r="A15" s="3" t="s">
        <v>624</v>
      </c>
    </row>
    <row r="16" spans="1:3">
      <c r="A16" s="4" t="s">
        <v>629</v>
      </c>
      <c r="C16" s="5" t="n">
        <v>3840</v>
      </c>
    </row>
    <row r="17" spans="1:3">
      <c r="A17" s="4" t="s">
        <v>634</v>
      </c>
    </row>
    <row r="18" spans="1:3">
      <c r="A18" s="3" t="s">
        <v>624</v>
      </c>
    </row>
    <row r="19" spans="1:3">
      <c r="A19" s="4" t="s">
        <v>635</v>
      </c>
      <c r="B19" s="5" t="n">
        <v>1565</v>
      </c>
      <c r="C19" s="5" t="n">
        <v>3067</v>
      </c>
    </row>
    <row r="20" spans="1:3">
      <c r="A20" s="4" t="s">
        <v>636</v>
      </c>
      <c r="B20" s="5" t="n">
        <v>0</v>
      </c>
      <c r="C20" s="5" t="n">
        <v>0</v>
      </c>
    </row>
    <row r="21" spans="1:3">
      <c r="A21" s="4" t="s">
        <v>629</v>
      </c>
      <c r="B21" s="5" t="n">
        <v>1565</v>
      </c>
      <c r="C21" s="5" t="n">
        <v>3067</v>
      </c>
    </row>
    <row r="22" spans="1:3">
      <c r="A22" s="4" t="s">
        <v>637</v>
      </c>
      <c r="B22" s="5" t="n">
        <v>3243</v>
      </c>
      <c r="C22" s="5" t="n">
        <v>2842</v>
      </c>
    </row>
    <row r="23" spans="1:3">
      <c r="A23" s="4" t="s">
        <v>638</v>
      </c>
      <c r="B23" s="5" t="n">
        <v>-2114</v>
      </c>
      <c r="C23" s="5" t="n">
        <v>0</v>
      </c>
    </row>
    <row r="24" spans="1:3">
      <c r="A24" s="4" t="s">
        <v>630</v>
      </c>
      <c r="B24" s="5" t="n">
        <v>1129</v>
      </c>
      <c r="C24" s="5" t="n">
        <v>2842</v>
      </c>
    </row>
    <row r="25" spans="1:3">
      <c r="A25" s="4" t="s">
        <v>639</v>
      </c>
    </row>
    <row r="26" spans="1:3">
      <c r="A26" s="3" t="s">
        <v>624</v>
      </c>
    </row>
    <row r="27" spans="1:3">
      <c r="A27" s="4" t="s">
        <v>635</v>
      </c>
      <c r="B27" s="5" t="n">
        <v>1565</v>
      </c>
      <c r="C27" s="5" t="n">
        <v>0</v>
      </c>
    </row>
    <row r="28" spans="1:3">
      <c r="A28" s="4" t="s">
        <v>636</v>
      </c>
      <c r="B28" s="5" t="n">
        <v>0</v>
      </c>
      <c r="C28" s="5" t="n">
        <v>0</v>
      </c>
    </row>
    <row r="29" spans="1:3">
      <c r="A29" s="4" t="s">
        <v>629</v>
      </c>
      <c r="B29" s="5" t="n">
        <v>1565</v>
      </c>
      <c r="C29" s="5" t="n">
        <v>0</v>
      </c>
    </row>
    <row r="30" spans="1:3">
      <c r="A30" s="4" t="s">
        <v>637</v>
      </c>
      <c r="B30" s="5" t="n">
        <v>3243</v>
      </c>
      <c r="C30" s="5" t="n">
        <v>2424</v>
      </c>
    </row>
    <row r="31" spans="1:3">
      <c r="A31" s="4" t="s">
        <v>638</v>
      </c>
      <c r="B31" s="5" t="n">
        <v>-2114</v>
      </c>
      <c r="C31" s="5" t="n">
        <v>0</v>
      </c>
    </row>
    <row r="32" spans="1:3">
      <c r="A32" s="4" t="s">
        <v>630</v>
      </c>
      <c r="B32" s="5" t="n">
        <v>1129</v>
      </c>
      <c r="C32" s="5" t="n">
        <v>2424</v>
      </c>
    </row>
    <row r="33" spans="1:3">
      <c r="A33" s="4" t="s">
        <v>640</v>
      </c>
    </row>
    <row r="34" spans="1:3">
      <c r="A34" s="3" t="s">
        <v>624</v>
      </c>
    </row>
    <row r="35" spans="1:3">
      <c r="A35" s="4" t="s">
        <v>635</v>
      </c>
      <c r="C35" s="5" t="n">
        <v>3067</v>
      </c>
    </row>
    <row r="36" spans="1:3">
      <c r="A36" s="4" t="s">
        <v>629</v>
      </c>
      <c r="C36" s="5" t="n">
        <v>3067</v>
      </c>
    </row>
    <row r="37" spans="1:3">
      <c r="A37" s="4" t="s">
        <v>637</v>
      </c>
      <c r="C37" s="5" t="n">
        <v>418</v>
      </c>
    </row>
    <row r="38" spans="1:3">
      <c r="A38" s="4" t="s">
        <v>638</v>
      </c>
      <c r="C38" s="5" t="n">
        <v>0</v>
      </c>
    </row>
    <row r="39" spans="1:3">
      <c r="A39" s="4" t="s">
        <v>630</v>
      </c>
      <c r="C39" s="5" t="n">
        <v>418</v>
      </c>
    </row>
    <row r="40" spans="1:3">
      <c r="A40" s="4" t="s">
        <v>612</v>
      </c>
    </row>
    <row r="41" spans="1:3">
      <c r="A41" s="3" t="s">
        <v>624</v>
      </c>
    </row>
    <row r="42" spans="1:3">
      <c r="A42" s="4" t="s">
        <v>635</v>
      </c>
      <c r="B42" s="5" t="n">
        <v>9162</v>
      </c>
      <c r="C42" s="5" t="n">
        <v>773</v>
      </c>
    </row>
    <row r="43" spans="1:3">
      <c r="A43" s="4" t="s">
        <v>636</v>
      </c>
      <c r="B43" s="5" t="n">
        <v>0</v>
      </c>
      <c r="C43" s="5" t="n">
        <v>0</v>
      </c>
    </row>
    <row r="44" spans="1:3">
      <c r="A44" s="4" t="s">
        <v>629</v>
      </c>
      <c r="B44" s="5" t="n">
        <v>9162</v>
      </c>
      <c r="C44" s="5" t="n">
        <v>773</v>
      </c>
    </row>
    <row r="45" spans="1:3">
      <c r="A45" s="4" t="s">
        <v>637</v>
      </c>
      <c r="B45" s="5" t="n">
        <v>10146</v>
      </c>
      <c r="C45" s="5" t="n">
        <v>3962</v>
      </c>
    </row>
    <row r="46" spans="1:3">
      <c r="A46" s="4" t="s">
        <v>638</v>
      </c>
      <c r="B46" s="5" t="n">
        <v>-802</v>
      </c>
      <c r="C46" s="5" t="n">
        <v>0</v>
      </c>
    </row>
    <row r="47" spans="1:3">
      <c r="A47" s="4" t="s">
        <v>630</v>
      </c>
      <c r="B47" s="5" t="n">
        <v>9344</v>
      </c>
      <c r="C47" s="5" t="n">
        <v>3962</v>
      </c>
    </row>
    <row r="48" spans="1:3">
      <c r="A48" s="4" t="s">
        <v>641</v>
      </c>
    </row>
    <row r="49" spans="1:3">
      <c r="A49" s="3" t="s">
        <v>624</v>
      </c>
    </row>
    <row r="50" spans="1:3">
      <c r="A50" s="4" t="s">
        <v>637</v>
      </c>
      <c r="B50" s="5" t="n">
        <v>1288</v>
      </c>
    </row>
    <row r="51" spans="1:3">
      <c r="A51" s="4" t="s">
        <v>638</v>
      </c>
      <c r="B51" s="5" t="n">
        <v>802</v>
      </c>
    </row>
    <row r="52" spans="1:3">
      <c r="A52" s="4" t="s">
        <v>630</v>
      </c>
      <c r="B52" s="5" t="n">
        <v>486</v>
      </c>
    </row>
    <row r="53" spans="1:3">
      <c r="A53" s="4" t="s">
        <v>642</v>
      </c>
    </row>
    <row r="54" spans="1:3">
      <c r="A54" s="3" t="s">
        <v>624</v>
      </c>
    </row>
    <row r="55" spans="1:3">
      <c r="A55" s="4" t="s">
        <v>635</v>
      </c>
      <c r="B55" s="5" t="n">
        <v>9137</v>
      </c>
    </row>
    <row r="56" spans="1:3">
      <c r="A56" s="4" t="s">
        <v>636</v>
      </c>
      <c r="B56" s="5" t="n">
        <v>0</v>
      </c>
    </row>
    <row r="57" spans="1:3">
      <c r="A57" s="4" t="s">
        <v>629</v>
      </c>
      <c r="B57" s="5" t="n">
        <v>9137</v>
      </c>
    </row>
    <row r="58" spans="1:3">
      <c r="A58" s="4" t="s">
        <v>637</v>
      </c>
      <c r="B58" s="5" t="n">
        <v>0</v>
      </c>
    </row>
    <row r="59" spans="1:3">
      <c r="A59" s="4" t="s">
        <v>638</v>
      </c>
      <c r="B59" s="5" t="n">
        <v>0</v>
      </c>
    </row>
    <row r="60" spans="1:3">
      <c r="A60" s="4" t="s">
        <v>630</v>
      </c>
      <c r="B60" s="5" t="n">
        <v>0</v>
      </c>
    </row>
    <row r="61" spans="1:3">
      <c r="A61" s="4" t="s">
        <v>616</v>
      </c>
    </row>
    <row r="62" spans="1:3">
      <c r="A62" s="3" t="s">
        <v>624</v>
      </c>
    </row>
    <row r="63" spans="1:3">
      <c r="A63" s="4" t="s">
        <v>635</v>
      </c>
      <c r="B63" s="5" t="n">
        <v>0</v>
      </c>
    </row>
    <row r="64" spans="1:3">
      <c r="A64" s="4" t="s">
        <v>636</v>
      </c>
      <c r="B64" s="5" t="n">
        <v>0</v>
      </c>
    </row>
    <row r="65" spans="1:3">
      <c r="A65" s="4" t="s">
        <v>629</v>
      </c>
      <c r="B65" s="5" t="n">
        <v>0</v>
      </c>
    </row>
    <row r="66" spans="1:3">
      <c r="A66" s="4" t="s">
        <v>643</v>
      </c>
    </row>
    <row r="67" spans="1:3">
      <c r="A67" s="3" t="s">
        <v>624</v>
      </c>
    </row>
    <row r="68" spans="1:3">
      <c r="A68" s="4" t="s">
        <v>635</v>
      </c>
      <c r="B68" s="5" t="n">
        <v>25</v>
      </c>
      <c r="C68" s="5" t="n">
        <v>773</v>
      </c>
    </row>
    <row r="69" spans="1:3">
      <c r="A69" s="4" t="s">
        <v>636</v>
      </c>
      <c r="B69" s="5" t="n">
        <v>0</v>
      </c>
      <c r="C69" s="5" t="n">
        <v>0</v>
      </c>
    </row>
    <row r="70" spans="1:3">
      <c r="A70" s="4" t="s">
        <v>629</v>
      </c>
      <c r="B70" s="5" t="n">
        <v>25</v>
      </c>
      <c r="C70" s="5" t="n">
        <v>773</v>
      </c>
    </row>
    <row r="71" spans="1:3">
      <c r="A71" s="4" t="s">
        <v>637</v>
      </c>
      <c r="B71" s="5" t="n">
        <v>4</v>
      </c>
      <c r="C71" s="5" t="n">
        <v>602</v>
      </c>
    </row>
    <row r="72" spans="1:3">
      <c r="A72" s="4" t="s">
        <v>630</v>
      </c>
      <c r="B72" s="5" t="n">
        <v>4</v>
      </c>
      <c r="C72" s="5" t="n">
        <v>602</v>
      </c>
    </row>
    <row r="73" spans="1:3">
      <c r="A73" s="4" t="s">
        <v>644</v>
      </c>
    </row>
    <row r="74" spans="1:3">
      <c r="A74" s="3" t="s">
        <v>624</v>
      </c>
    </row>
    <row r="75" spans="1:3">
      <c r="A75" s="4" t="s">
        <v>635</v>
      </c>
      <c r="B75" s="5" t="n">
        <v>0</v>
      </c>
      <c r="C75" s="5" t="n">
        <v>0</v>
      </c>
    </row>
    <row r="76" spans="1:3">
      <c r="A76" s="4" t="s">
        <v>636</v>
      </c>
      <c r="B76" s="5" t="n">
        <v>0</v>
      </c>
    </row>
    <row r="77" spans="1:3">
      <c r="A77" s="4" t="s">
        <v>629</v>
      </c>
      <c r="B77" s="5" t="n">
        <v>0</v>
      </c>
      <c r="C77" s="5" t="n">
        <v>0</v>
      </c>
    </row>
    <row r="78" spans="1:3">
      <c r="A78" s="4" t="s">
        <v>637</v>
      </c>
      <c r="B78" s="5" t="n">
        <v>8854</v>
      </c>
      <c r="C78" s="5" t="n">
        <v>3360</v>
      </c>
    </row>
    <row r="79" spans="1:3">
      <c r="A79" s="4" t="s">
        <v>630</v>
      </c>
      <c r="B79" s="8" t="n">
        <v>8854</v>
      </c>
      <c r="C79" s="8" t="n">
        <v>33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28</v>
      </c>
      <c r="B1" s="2" t="s">
        <v>78</v>
      </c>
      <c r="C1" s="2" t="s">
        <v>1</v>
      </c>
      <c r="E1" s="2" t="s">
        <v>129</v>
      </c>
    </row>
    <row r="2" spans="1:5">
      <c r="B2" s="2" t="s">
        <v>2</v>
      </c>
      <c r="C2" s="2" t="s">
        <v>2</v>
      </c>
      <c r="D2" s="2" t="s">
        <v>79</v>
      </c>
      <c r="E2" s="2" t="s">
        <v>2</v>
      </c>
    </row>
    <row r="3" spans="1:5">
      <c r="A3" s="3" t="s">
        <v>130</v>
      </c>
    </row>
    <row r="4" spans="1:5">
      <c r="A4" s="4" t="s">
        <v>106</v>
      </c>
      <c r="B4" s="8" t="n">
        <v>362132</v>
      </c>
      <c r="C4" s="8" t="n">
        <v>1013907</v>
      </c>
      <c r="D4" s="8" t="n">
        <v>324008</v>
      </c>
    </row>
    <row r="5" spans="1:5">
      <c r="A5" s="3" t="s">
        <v>131</v>
      </c>
    </row>
    <row r="6" spans="1:5">
      <c r="A6" s="4" t="s">
        <v>88</v>
      </c>
      <c r="B6" s="5" t="n">
        <v>108885</v>
      </c>
      <c r="C6" s="5" t="n">
        <v>323605</v>
      </c>
      <c r="D6" s="5" t="n">
        <v>304206</v>
      </c>
    </row>
    <row r="7" spans="1:5">
      <c r="A7" s="4" t="s">
        <v>89</v>
      </c>
      <c r="B7" s="5" t="n">
        <v>0</v>
      </c>
      <c r="C7" s="5" t="n">
        <v>0</v>
      </c>
      <c r="D7" s="5" t="n">
        <v>19247</v>
      </c>
    </row>
    <row r="8" spans="1:5">
      <c r="A8" s="4" t="s">
        <v>84</v>
      </c>
      <c r="B8" s="5" t="n">
        <v>17837</v>
      </c>
      <c r="C8" s="5" t="n">
        <v>-192927</v>
      </c>
      <c r="D8" s="5" t="n">
        <v>-15323</v>
      </c>
    </row>
    <row r="9" spans="1:5">
      <c r="A9" s="4" t="s">
        <v>132</v>
      </c>
      <c r="C9" s="5" t="n">
        <v>463</v>
      </c>
      <c r="D9" s="5" t="n">
        <v>816</v>
      </c>
    </row>
    <row r="10" spans="1:5">
      <c r="A10" s="4" t="s">
        <v>133</v>
      </c>
      <c r="C10" s="5" t="n">
        <v>-52</v>
      </c>
      <c r="D10" s="5" t="n">
        <v>540</v>
      </c>
    </row>
    <row r="11" spans="1:5">
      <c r="A11" s="4" t="s">
        <v>134</v>
      </c>
      <c r="C11" s="5" t="n">
        <v>0</v>
      </c>
      <c r="D11" s="5" t="n">
        <v>2475</v>
      </c>
    </row>
    <row r="12" spans="1:5">
      <c r="A12" s="4" t="s">
        <v>135</v>
      </c>
      <c r="B12" s="5" t="n">
        <v>45663</v>
      </c>
      <c r="C12" s="5" t="n">
        <v>102213</v>
      </c>
      <c r="D12" s="5" t="n">
        <v>93351</v>
      </c>
    </row>
    <row r="13" spans="1:5">
      <c r="A13" s="4" t="s">
        <v>136</v>
      </c>
      <c r="C13" s="5" t="n">
        <v>26096</v>
      </c>
      <c r="D13" s="5" t="n">
        <v>26430</v>
      </c>
    </row>
    <row r="14" spans="1:5">
      <c r="A14" s="4" t="s">
        <v>137</v>
      </c>
      <c r="C14" s="5" t="n">
        <v>-3007</v>
      </c>
      <c r="D14" s="5" t="n">
        <v>2073</v>
      </c>
    </row>
    <row r="15" spans="1:5">
      <c r="A15" s="3" t="s">
        <v>138</v>
      </c>
    </row>
    <row r="16" spans="1:5">
      <c r="A16" s="4" t="s">
        <v>139</v>
      </c>
      <c r="C16" s="5" t="n">
        <v>-136764</v>
      </c>
      <c r="D16" s="5" t="n">
        <v>-116986</v>
      </c>
    </row>
    <row r="17" spans="1:5">
      <c r="A17" s="4" t="s">
        <v>140</v>
      </c>
      <c r="C17" s="5" t="n">
        <v>-33856</v>
      </c>
      <c r="D17" s="5" t="n">
        <v>-43822</v>
      </c>
    </row>
    <row r="18" spans="1:5">
      <c r="A18" s="4" t="s">
        <v>37</v>
      </c>
      <c r="C18" s="5" t="n">
        <v>27792</v>
      </c>
      <c r="D18" s="5" t="n">
        <v>68371</v>
      </c>
    </row>
    <row r="19" spans="1:5">
      <c r="A19" s="4" t="s">
        <v>141</v>
      </c>
      <c r="C19" s="5" t="n">
        <v>-14089</v>
      </c>
      <c r="D19" s="5" t="n">
        <v>-5268</v>
      </c>
    </row>
    <row r="20" spans="1:5">
      <c r="A20" s="3" t="s">
        <v>142</v>
      </c>
    </row>
    <row r="21" spans="1:5">
      <c r="A21" s="4" t="s">
        <v>143</v>
      </c>
      <c r="C21" s="5" t="n">
        <v>-37160</v>
      </c>
      <c r="D21" s="5" t="n">
        <v>88010</v>
      </c>
    </row>
    <row r="22" spans="1:5">
      <c r="A22" s="4" t="s">
        <v>50</v>
      </c>
      <c r="C22" s="5" t="n">
        <v>76277</v>
      </c>
      <c r="D22" s="5" t="n">
        <v>60661</v>
      </c>
    </row>
    <row r="23" spans="1:5">
      <c r="A23" s="4" t="s">
        <v>144</v>
      </c>
      <c r="C23" s="5" t="n">
        <v>84328</v>
      </c>
      <c r="D23" s="5" t="n">
        <v>83918</v>
      </c>
    </row>
    <row r="24" spans="1:5">
      <c r="A24" s="4" t="s">
        <v>145</v>
      </c>
      <c r="C24" s="5" t="n">
        <v>-114593</v>
      </c>
      <c r="D24" s="5" t="n">
        <v>-111513</v>
      </c>
    </row>
    <row r="25" spans="1:5">
      <c r="A25" s="4" t="s">
        <v>99</v>
      </c>
      <c r="C25" s="5" t="n">
        <v>7664</v>
      </c>
      <c r="D25" s="5" t="n">
        <v>4219</v>
      </c>
    </row>
    <row r="26" spans="1:5">
      <c r="A26" s="4" t="s">
        <v>146</v>
      </c>
      <c r="C26" s="5" t="n">
        <v>1129897</v>
      </c>
      <c r="D26" s="5" t="n">
        <v>785413</v>
      </c>
    </row>
    <row r="27" spans="1:5">
      <c r="A27" s="3" t="s">
        <v>147</v>
      </c>
    </row>
    <row r="28" spans="1:5">
      <c r="A28" s="4" t="s">
        <v>148</v>
      </c>
      <c r="C28" s="5" t="n">
        <v>-167967</v>
      </c>
      <c r="D28" s="5" t="n">
        <v>-162442</v>
      </c>
    </row>
    <row r="29" spans="1:5">
      <c r="A29" s="4" t="s">
        <v>149</v>
      </c>
      <c r="C29" s="5" t="n">
        <v>0</v>
      </c>
      <c r="D29" s="5" t="n">
        <v>-41565</v>
      </c>
    </row>
    <row r="30" spans="1:5">
      <c r="A30" s="4" t="s">
        <v>150</v>
      </c>
      <c r="C30" s="5" t="n">
        <v>0</v>
      </c>
      <c r="D30" s="5" t="n">
        <v>465716</v>
      </c>
    </row>
    <row r="31" spans="1:5">
      <c r="A31" s="4" t="s">
        <v>99</v>
      </c>
      <c r="C31" s="5" t="n">
        <v>3999</v>
      </c>
      <c r="D31" s="5" t="n">
        <v>2297</v>
      </c>
    </row>
    <row r="32" spans="1:5">
      <c r="A32" s="4" t="s">
        <v>151</v>
      </c>
      <c r="C32" s="5" t="n">
        <v>-259167</v>
      </c>
      <c r="D32" s="5" t="n">
        <v>-637296</v>
      </c>
    </row>
    <row r="33" spans="1:5">
      <c r="A33" s="3" t="s">
        <v>152</v>
      </c>
    </row>
    <row r="34" spans="1:5">
      <c r="A34" s="4" t="s">
        <v>153</v>
      </c>
      <c r="C34" s="5" t="n">
        <v>256000</v>
      </c>
      <c r="D34" s="5" t="n">
        <v>654000</v>
      </c>
    </row>
    <row r="35" spans="1:5">
      <c r="A35" s="4" t="s">
        <v>154</v>
      </c>
      <c r="C35" s="5" t="n">
        <v>-347000</v>
      </c>
      <c r="D35" s="5" t="n">
        <v>-457000</v>
      </c>
    </row>
    <row r="36" spans="1:5">
      <c r="A36" s="4" t="s">
        <v>155</v>
      </c>
      <c r="C36" s="5" t="n">
        <v>0</v>
      </c>
      <c r="D36" s="5" t="n">
        <v>101750</v>
      </c>
    </row>
    <row r="37" spans="1:5">
      <c r="A37" s="4" t="s">
        <v>156</v>
      </c>
      <c r="C37" s="5" t="n">
        <v>0</v>
      </c>
      <c r="D37" s="5" t="n">
        <v>-309750</v>
      </c>
    </row>
    <row r="38" spans="1:5">
      <c r="A38" s="4" t="s">
        <v>157</v>
      </c>
      <c r="C38" s="5" t="n">
        <v>114887</v>
      </c>
      <c r="D38" s="5" t="n">
        <v>52285</v>
      </c>
      <c r="E38" s="8" t="n">
        <v>82300</v>
      </c>
    </row>
    <row r="39" spans="1:5">
      <c r="A39" s="4" t="s">
        <v>158</v>
      </c>
      <c r="C39" s="5" t="n">
        <v>-177710</v>
      </c>
      <c r="D39" s="5" t="n">
        <v>0</v>
      </c>
    </row>
    <row r="40" spans="1:5">
      <c r="A40" s="4" t="s">
        <v>159</v>
      </c>
      <c r="C40" s="5" t="n">
        <v>-175921</v>
      </c>
      <c r="D40" s="5" t="n">
        <v>-176519</v>
      </c>
    </row>
    <row r="41" spans="1:5">
      <c r="A41" s="4" t="s">
        <v>160</v>
      </c>
      <c r="C41" s="5" t="n">
        <v>-93128</v>
      </c>
    </row>
    <row r="42" spans="1:5">
      <c r="A42" s="4" t="s">
        <v>161</v>
      </c>
      <c r="C42" s="5" t="n">
        <v>-544</v>
      </c>
      <c r="D42" s="5" t="n">
        <v>-290</v>
      </c>
    </row>
    <row r="43" spans="1:5">
      <c r="A43" s="4" t="s">
        <v>99</v>
      </c>
      <c r="C43" s="5" t="n">
        <v>0</v>
      </c>
      <c r="D43" s="5" t="n">
        <v>-13131</v>
      </c>
    </row>
    <row r="44" spans="1:5">
      <c r="A44" s="4" t="s">
        <v>162</v>
      </c>
      <c r="C44" s="5" t="n">
        <v>-423416</v>
      </c>
      <c r="D44" s="5" t="n">
        <v>-230452</v>
      </c>
    </row>
    <row r="45" spans="1:5">
      <c r="A45" s="4" t="s">
        <v>163</v>
      </c>
      <c r="C45" s="5" t="n">
        <v>-2394</v>
      </c>
      <c r="D45" s="5" t="n">
        <v>2498</v>
      </c>
    </row>
    <row r="46" spans="1:5">
      <c r="A46" s="3" t="s">
        <v>164</v>
      </c>
    </row>
    <row r="47" spans="1:5">
      <c r="A47" s="4" t="s">
        <v>165</v>
      </c>
      <c r="C47" s="5" t="n">
        <v>444920</v>
      </c>
      <c r="D47" s="5" t="n">
        <v>-79837</v>
      </c>
    </row>
    <row r="48" spans="1:5">
      <c r="A48" s="4" t="s">
        <v>166</v>
      </c>
      <c r="C48" s="5" t="n">
        <v>630757</v>
      </c>
      <c r="D48" s="5" t="n">
        <v>710579</v>
      </c>
    </row>
    <row r="49" spans="1:5">
      <c r="A49" s="4" t="s">
        <v>167</v>
      </c>
      <c r="B49" s="5" t="n">
        <v>1075677</v>
      </c>
      <c r="C49" s="5" t="n">
        <v>1075677</v>
      </c>
      <c r="E49" s="5" t="n">
        <v>1075677</v>
      </c>
    </row>
    <row r="50" spans="1:5">
      <c r="A50" s="3" t="s">
        <v>168</v>
      </c>
    </row>
    <row r="51" spans="1:5">
      <c r="A51" s="4" t="s">
        <v>169</v>
      </c>
      <c r="C51" s="5" t="n">
        <v>-89553</v>
      </c>
      <c r="D51" s="5" t="n">
        <v>-84380</v>
      </c>
    </row>
    <row r="52" spans="1:5">
      <c r="A52" s="4" t="s">
        <v>170</v>
      </c>
      <c r="C52" s="5" t="n">
        <v>-112520</v>
      </c>
      <c r="D52" s="5" t="n">
        <v>50957</v>
      </c>
    </row>
    <row r="53" spans="1:5">
      <c r="A53" s="4" t="s">
        <v>171</v>
      </c>
    </row>
    <row r="54" spans="1:5">
      <c r="A54" s="3" t="s">
        <v>147</v>
      </c>
    </row>
    <row r="55" spans="1:5">
      <c r="A55" s="4" t="s">
        <v>172</v>
      </c>
      <c r="C55" s="5" t="n">
        <v>0</v>
      </c>
      <c r="D55" s="5" t="n">
        <v>-870627</v>
      </c>
    </row>
    <row r="56" spans="1:5">
      <c r="A56" s="4" t="s">
        <v>173</v>
      </c>
    </row>
    <row r="57" spans="1:5">
      <c r="A57" s="3" t="s">
        <v>147</v>
      </c>
    </row>
    <row r="58" spans="1:5">
      <c r="A58" s="4" t="s">
        <v>172</v>
      </c>
      <c r="C58" s="5" t="n">
        <v>-54088</v>
      </c>
      <c r="D58" s="5" t="n">
        <v>0</v>
      </c>
    </row>
    <row r="59" spans="1:5">
      <c r="A59" s="4" t="s">
        <v>76</v>
      </c>
    </row>
    <row r="60" spans="1:5">
      <c r="A60" s="3" t="s">
        <v>147</v>
      </c>
    </row>
    <row r="61" spans="1:5">
      <c r="A61" s="4" t="s">
        <v>148</v>
      </c>
      <c r="C61" s="5" t="n">
        <v>-41111</v>
      </c>
      <c r="D61" s="5" t="n">
        <v>-30675</v>
      </c>
    </row>
    <row r="62" spans="1:5">
      <c r="A62" s="3" t="s">
        <v>152</v>
      </c>
    </row>
    <row r="63" spans="1:5">
      <c r="A63" s="4" t="s">
        <v>160</v>
      </c>
      <c r="C63" s="5" t="n">
        <v>-93128</v>
      </c>
      <c r="D63" s="8" t="n">
        <v>-81797</v>
      </c>
    </row>
    <row r="64" spans="1:5">
      <c r="A64" s="3" t="s">
        <v>164</v>
      </c>
    </row>
    <row r="65" spans="1:5">
      <c r="A65" s="4" t="s">
        <v>166</v>
      </c>
      <c r="C65" s="5" t="n">
        <v>7776</v>
      </c>
    </row>
    <row r="66" spans="1:5">
      <c r="A66" s="4" t="s">
        <v>167</v>
      </c>
      <c r="B66" s="8" t="n">
        <v>6375</v>
      </c>
      <c r="C66" s="8" t="n">
        <v>6375</v>
      </c>
      <c r="E66" s="8" t="n">
        <v>637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78</v>
      </c>
      <c r="D1" s="2" t="s">
        <v>1</v>
      </c>
    </row>
    <row r="2" spans="1:6">
      <c r="B2" s="2" t="s">
        <v>2</v>
      </c>
      <c r="C2" s="2" t="s">
        <v>79</v>
      </c>
      <c r="D2" s="2" t="s">
        <v>2</v>
      </c>
      <c r="E2" s="2" t="s">
        <v>79</v>
      </c>
      <c r="F2" s="2" t="s">
        <v>27</v>
      </c>
    </row>
    <row r="3" spans="1:6">
      <c r="A3" s="3" t="s">
        <v>479</v>
      </c>
    </row>
    <row r="4" spans="1:6">
      <c r="A4" s="4" t="s">
        <v>646</v>
      </c>
      <c r="D4" s="8" t="n">
        <v>5370829</v>
      </c>
    </row>
    <row r="5" spans="1:6">
      <c r="A5" s="4" t="s">
        <v>64</v>
      </c>
      <c r="B5" s="8" t="n">
        <v>551226</v>
      </c>
      <c r="D5" s="5" t="n">
        <v>551226</v>
      </c>
      <c r="F5" s="8" t="n">
        <v>526111</v>
      </c>
    </row>
    <row r="6" spans="1:6">
      <c r="A6" s="4" t="s">
        <v>647</v>
      </c>
      <c r="B6" s="5" t="n">
        <v>6563512</v>
      </c>
      <c r="D6" s="5" t="n">
        <v>6563512</v>
      </c>
      <c r="F6" s="8" t="n">
        <v>5896940</v>
      </c>
    </row>
    <row r="7" spans="1:6">
      <c r="A7" s="4" t="s">
        <v>648</v>
      </c>
      <c r="B7" s="5" t="n">
        <v>362132</v>
      </c>
      <c r="C7" s="8" t="n">
        <v>287717</v>
      </c>
      <c r="D7" s="5" t="n">
        <v>1013907</v>
      </c>
      <c r="E7" s="8" t="n">
        <v>324008</v>
      </c>
    </row>
    <row r="8" spans="1:6">
      <c r="A8" s="4" t="s">
        <v>159</v>
      </c>
      <c r="D8" s="5" t="n">
        <v>-175921</v>
      </c>
    </row>
    <row r="9" spans="1:6">
      <c r="A9" s="4" t="s">
        <v>649</v>
      </c>
      <c r="D9" s="5" t="n">
        <v>-93128</v>
      </c>
    </row>
    <row r="10" spans="1:6">
      <c r="A10" s="4" t="s">
        <v>650</v>
      </c>
      <c r="B10" s="5" t="n">
        <v>13993</v>
      </c>
      <c r="C10" s="8" t="n">
        <v>12853</v>
      </c>
      <c r="D10" s="5" t="n">
        <v>-3963</v>
      </c>
      <c r="E10" s="5" t="n">
        <v>21009</v>
      </c>
    </row>
    <row r="11" spans="1:6">
      <c r="A11" s="4" t="s">
        <v>651</v>
      </c>
      <c r="D11" s="5" t="n">
        <v>100400</v>
      </c>
    </row>
    <row r="12" spans="1:6">
      <c r="A12" s="4" t="s">
        <v>652</v>
      </c>
      <c r="D12" s="5" t="n">
        <v>26096</v>
      </c>
    </row>
    <row r="13" spans="1:6">
      <c r="A13" s="4" t="s">
        <v>158</v>
      </c>
      <c r="D13" s="5" t="n">
        <v>-186632</v>
      </c>
    </row>
    <row r="14" spans="1:6">
      <c r="A14" s="4" t="s">
        <v>653</v>
      </c>
      <c r="D14" s="5" t="n">
        <v>-58</v>
      </c>
    </row>
    <row r="15" spans="1:6">
      <c r="A15" s="4" t="s">
        <v>576</v>
      </c>
      <c r="D15" s="5" t="n">
        <v>-14129</v>
      </c>
    </row>
    <row r="16" spans="1:6">
      <c r="A16" s="4" t="s">
        <v>654</v>
      </c>
      <c r="B16" s="8" t="n">
        <v>6012286</v>
      </c>
      <c r="D16" s="8" t="n">
        <v>6012286</v>
      </c>
    </row>
    <row r="17" spans="1:6">
      <c r="A17" s="4" t="s">
        <v>655</v>
      </c>
      <c r="D17" s="5" t="n">
        <v>12593</v>
      </c>
    </row>
    <row r="18" spans="1:6">
      <c r="A18" s="4" t="s">
        <v>656</v>
      </c>
      <c r="B18" s="5" t="n">
        <v>1000000000</v>
      </c>
      <c r="D18" s="5" t="n">
        <v>1000000000</v>
      </c>
    </row>
    <row r="19" spans="1:6">
      <c r="A19" s="4" t="s">
        <v>657</v>
      </c>
      <c r="B19" s="8" t="n">
        <v>949300</v>
      </c>
      <c r="D19" s="8" t="n">
        <v>949300</v>
      </c>
    </row>
    <row r="20" spans="1:6">
      <c r="A20" s="4" t="s">
        <v>658</v>
      </c>
    </row>
    <row r="21" spans="1:6">
      <c r="A21" s="3" t="s">
        <v>479</v>
      </c>
    </row>
    <row r="22" spans="1:6">
      <c r="A22" s="4" t="s">
        <v>646</v>
      </c>
      <c r="D22" s="5" t="n">
        <v>5370829</v>
      </c>
    </row>
    <row r="23" spans="1:6">
      <c r="A23" s="4" t="s">
        <v>648</v>
      </c>
      <c r="D23" s="5" t="n">
        <v>956064</v>
      </c>
    </row>
    <row r="24" spans="1:6">
      <c r="A24" s="4" t="s">
        <v>159</v>
      </c>
      <c r="D24" s="5" t="n">
        <v>-175921</v>
      </c>
    </row>
    <row r="25" spans="1:6">
      <c r="A25" s="4" t="s">
        <v>649</v>
      </c>
      <c r="D25" s="5" t="n">
        <v>0</v>
      </c>
    </row>
    <row r="26" spans="1:6">
      <c r="A26" s="4" t="s">
        <v>650</v>
      </c>
      <c r="D26" s="5" t="n">
        <v>-3963</v>
      </c>
    </row>
    <row r="27" spans="1:6">
      <c r="A27" s="4" t="s">
        <v>651</v>
      </c>
      <c r="D27" s="5" t="n">
        <v>42198</v>
      </c>
    </row>
    <row r="28" spans="1:6">
      <c r="A28" s="4" t="s">
        <v>652</v>
      </c>
      <c r="D28" s="5" t="n">
        <v>23840</v>
      </c>
    </row>
    <row r="29" spans="1:6">
      <c r="A29" s="4" t="s">
        <v>158</v>
      </c>
      <c r="D29" s="5" t="n">
        <v>-186632</v>
      </c>
      <c r="E29" s="8" t="n">
        <v>0</v>
      </c>
    </row>
    <row r="30" spans="1:6">
      <c r="A30" s="4" t="s">
        <v>653</v>
      </c>
      <c r="D30" s="5" t="n">
        <v>0</v>
      </c>
    </row>
    <row r="31" spans="1:6">
      <c r="A31" s="4" t="s">
        <v>576</v>
      </c>
      <c r="D31" s="5" t="n">
        <v>-14129</v>
      </c>
    </row>
    <row r="32" spans="1:6">
      <c r="A32" s="4" t="s">
        <v>654</v>
      </c>
      <c r="B32" s="5" t="n">
        <v>6012286</v>
      </c>
      <c r="D32" s="5" t="n">
        <v>6012286</v>
      </c>
    </row>
    <row r="33" spans="1:6">
      <c r="A33" s="4" t="s">
        <v>659</v>
      </c>
    </row>
    <row r="34" spans="1:6">
      <c r="A34" s="3" t="s">
        <v>479</v>
      </c>
    </row>
    <row r="35" spans="1:6">
      <c r="A35" s="4" t="s">
        <v>64</v>
      </c>
      <c r="B35" s="8" t="n">
        <v>551226</v>
      </c>
      <c r="D35" s="5" t="n">
        <v>551226</v>
      </c>
    </row>
    <row r="36" spans="1:6">
      <c r="A36" s="4" t="s">
        <v>648</v>
      </c>
      <c r="D36" s="5" t="n">
        <v>57843</v>
      </c>
    </row>
    <row r="37" spans="1:6">
      <c r="A37" s="4" t="s">
        <v>159</v>
      </c>
      <c r="D37" s="5" t="n">
        <v>0</v>
      </c>
    </row>
    <row r="38" spans="1:6">
      <c r="A38" s="4" t="s">
        <v>649</v>
      </c>
      <c r="D38" s="5" t="n">
        <v>-93128</v>
      </c>
    </row>
    <row r="39" spans="1:6">
      <c r="A39" s="4" t="s">
        <v>650</v>
      </c>
      <c r="D39" s="5" t="n">
        <v>0</v>
      </c>
    </row>
    <row r="40" spans="1:6">
      <c r="A40" s="4" t="s">
        <v>651</v>
      </c>
      <c r="D40" s="5" t="n">
        <v>58202</v>
      </c>
    </row>
    <row r="41" spans="1:6">
      <c r="A41" s="4" t="s">
        <v>652</v>
      </c>
      <c r="D41" s="5" t="n">
        <v>2256</v>
      </c>
    </row>
    <row r="42" spans="1:6">
      <c r="A42" s="4" t="s">
        <v>158</v>
      </c>
      <c r="D42" s="5" t="n">
        <v>0</v>
      </c>
    </row>
    <row r="43" spans="1:6">
      <c r="A43" s="4" t="s">
        <v>653</v>
      </c>
      <c r="D43" s="5" t="n">
        <v>-58</v>
      </c>
    </row>
    <row r="44" spans="1:6">
      <c r="A44" s="4" t="s">
        <v>576</v>
      </c>
      <c r="D44" s="8"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8</v>
      </c>
      <c r="D1" s="2" t="s">
        <v>1</v>
      </c>
    </row>
    <row r="2" spans="1:5">
      <c r="B2" s="2" t="s">
        <v>2</v>
      </c>
      <c r="C2" s="2" t="s">
        <v>79</v>
      </c>
      <c r="D2" s="2" t="s">
        <v>2</v>
      </c>
      <c r="E2" s="2" t="s">
        <v>79</v>
      </c>
    </row>
    <row r="3" spans="1:5">
      <c r="A3" s="3" t="s">
        <v>661</v>
      </c>
    </row>
    <row r="4" spans="1:5">
      <c r="A4" s="4" t="s">
        <v>662</v>
      </c>
      <c r="B4" s="8" t="n">
        <v>8325</v>
      </c>
      <c r="C4" s="8" t="n">
        <v>16702</v>
      </c>
      <c r="D4" s="8" t="n">
        <v>-15118</v>
      </c>
      <c r="E4" s="8" t="n">
        <v>24287</v>
      </c>
    </row>
    <row r="5" spans="1:5">
      <c r="A5" s="4" t="s">
        <v>122</v>
      </c>
      <c r="B5" s="5" t="n">
        <v>5792</v>
      </c>
      <c r="C5" s="5" t="n">
        <v>3291</v>
      </c>
      <c r="D5" s="5" t="n">
        <v>1742</v>
      </c>
      <c r="E5" s="5" t="n">
        <v>8567</v>
      </c>
    </row>
    <row r="6" spans="1:5">
      <c r="A6" s="4" t="s">
        <v>663</v>
      </c>
      <c r="B6" s="5" t="n">
        <v>0</v>
      </c>
      <c r="C6" s="5" t="n">
        <v>0</v>
      </c>
      <c r="D6" s="5" t="n">
        <v>0</v>
      </c>
      <c r="E6" s="5" t="n">
        <v>-4</v>
      </c>
    </row>
    <row r="7" spans="1:5">
      <c r="A7" s="4" t="s">
        <v>116</v>
      </c>
      <c r="B7" s="5" t="n">
        <v>14117</v>
      </c>
      <c r="C7" s="5" t="n">
        <v>19993</v>
      </c>
      <c r="D7" s="5" t="n">
        <v>-13376</v>
      </c>
      <c r="E7" s="5" t="n">
        <v>32850</v>
      </c>
    </row>
    <row r="8" spans="1:5">
      <c r="A8" s="4" t="s">
        <v>664</v>
      </c>
      <c r="C8" s="5" t="n">
        <v>-40</v>
      </c>
      <c r="E8" s="5" t="n">
        <v>-57</v>
      </c>
    </row>
    <row r="9" spans="1:5">
      <c r="A9" s="4" t="s">
        <v>665</v>
      </c>
      <c r="B9" s="5" t="n">
        <v>14117</v>
      </c>
      <c r="C9" s="5" t="n">
        <v>20033</v>
      </c>
      <c r="D9" s="5" t="n">
        <v>-13376</v>
      </c>
      <c r="E9" s="5" t="n">
        <v>32907</v>
      </c>
    </row>
    <row r="10" spans="1:5">
      <c r="A10" s="4" t="s">
        <v>666</v>
      </c>
      <c r="B10" s="5" t="n">
        <v>-1354</v>
      </c>
      <c r="C10" s="5" t="n">
        <v>5851</v>
      </c>
      <c r="D10" s="5" t="n">
        <v>-6304</v>
      </c>
      <c r="E10" s="5" t="n">
        <v>8505</v>
      </c>
    </row>
    <row r="11" spans="1:5">
      <c r="A11" s="4" t="s">
        <v>667</v>
      </c>
      <c r="B11" s="5" t="n">
        <v>1478</v>
      </c>
      <c r="C11" s="5" t="n">
        <v>1289</v>
      </c>
      <c r="D11" s="5" t="n">
        <v>625</v>
      </c>
      <c r="E11" s="5" t="n">
        <v>3337</v>
      </c>
    </row>
    <row r="12" spans="1:5">
      <c r="A12" s="4" t="s">
        <v>668</v>
      </c>
      <c r="B12" s="5" t="n">
        <v>124</v>
      </c>
      <c r="C12" s="5" t="n">
        <v>7140</v>
      </c>
      <c r="D12" s="5" t="n">
        <v>-9413</v>
      </c>
      <c r="E12" s="5" t="n">
        <v>11841</v>
      </c>
    </row>
    <row r="13" spans="1:5">
      <c r="A13" s="4" t="s">
        <v>669</v>
      </c>
      <c r="D13" s="5" t="n">
        <v>-3734</v>
      </c>
    </row>
    <row r="14" spans="1:5">
      <c r="A14" s="4" t="s">
        <v>670</v>
      </c>
      <c r="E14" s="5" t="n">
        <v>-1</v>
      </c>
    </row>
    <row r="15" spans="1:5">
      <c r="A15" s="4" t="s">
        <v>671</v>
      </c>
      <c r="B15" s="5" t="n">
        <v>124</v>
      </c>
      <c r="C15" s="5" t="n">
        <v>7140</v>
      </c>
      <c r="D15" s="5" t="n">
        <v>-9413</v>
      </c>
      <c r="E15" s="5" t="n">
        <v>11841</v>
      </c>
    </row>
    <row r="16" spans="1:5">
      <c r="A16" s="4" t="s">
        <v>672</v>
      </c>
      <c r="B16" s="5" t="n">
        <v>9679</v>
      </c>
      <c r="C16" s="5" t="n">
        <v>10851</v>
      </c>
      <c r="D16" s="5" t="n">
        <v>-8814</v>
      </c>
      <c r="E16" s="5" t="n">
        <v>15782</v>
      </c>
    </row>
    <row r="17" spans="1:5">
      <c r="A17" s="4" t="s">
        <v>673</v>
      </c>
      <c r="E17" s="5" t="n">
        <v>-3</v>
      </c>
    </row>
    <row r="18" spans="1:5">
      <c r="A18" s="4" t="s">
        <v>674</v>
      </c>
      <c r="B18" s="5" t="n">
        <v>4314</v>
      </c>
      <c r="C18" s="5" t="n">
        <v>2002</v>
      </c>
      <c r="D18" s="5" t="n">
        <v>1117</v>
      </c>
      <c r="E18" s="5" t="n">
        <v>5230</v>
      </c>
    </row>
    <row r="19" spans="1:5">
      <c r="A19" s="4" t="s">
        <v>675</v>
      </c>
      <c r="D19" s="5" t="n">
        <v>3734</v>
      </c>
    </row>
    <row r="20" spans="1:5">
      <c r="A20" s="4" t="s">
        <v>650</v>
      </c>
      <c r="B20" s="5" t="n">
        <v>13993</v>
      </c>
      <c r="C20" s="5" t="n">
        <v>12853</v>
      </c>
      <c r="D20" s="5" t="n">
        <v>-3963</v>
      </c>
      <c r="E20" s="5" t="n">
        <v>21009</v>
      </c>
    </row>
    <row r="21" spans="1:5">
      <c r="A21" s="4" t="s">
        <v>676</v>
      </c>
      <c r="C21" s="5" t="n">
        <v>-40</v>
      </c>
      <c r="E21" s="5" t="n">
        <v>-57</v>
      </c>
    </row>
    <row r="22" spans="1:5">
      <c r="A22" s="4" t="s">
        <v>665</v>
      </c>
      <c r="B22" s="8" t="n">
        <v>13993</v>
      </c>
      <c r="C22" s="8" t="n">
        <v>12893</v>
      </c>
      <c r="D22" s="8" t="n">
        <v>-3963</v>
      </c>
      <c r="E22" s="8" t="n">
        <v>210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 customWidth="1" max="7" min="7" width="14"/>
  </cols>
  <sheetData>
    <row r="1" spans="1:7">
      <c r="A1" s="1" t="s">
        <v>677</v>
      </c>
      <c r="B1" s="2" t="s">
        <v>78</v>
      </c>
      <c r="E1" s="2" t="s">
        <v>1</v>
      </c>
    </row>
    <row r="2" spans="1:7">
      <c r="B2" s="2" t="s">
        <v>2</v>
      </c>
      <c r="D2" s="2" t="s">
        <v>79</v>
      </c>
      <c r="E2" s="2" t="s">
        <v>2</v>
      </c>
      <c r="F2" s="2" t="s">
        <v>79</v>
      </c>
      <c r="G2" s="2" t="s">
        <v>27</v>
      </c>
    </row>
    <row r="3" spans="1:7">
      <c r="A3" s="3" t="s">
        <v>678</v>
      </c>
    </row>
    <row r="4" spans="1:7">
      <c r="A4" s="4" t="s">
        <v>80</v>
      </c>
      <c r="B4" s="8" t="n">
        <v>4770799</v>
      </c>
      <c r="D4" s="8" t="n">
        <v>3719247</v>
      </c>
      <c r="E4" s="8" t="n">
        <v>13370462</v>
      </c>
      <c r="F4" s="8" t="n">
        <v>10258594</v>
      </c>
    </row>
    <row r="5" spans="1:7">
      <c r="A5" s="4" t="s">
        <v>349</v>
      </c>
      <c r="B5" s="5" t="n">
        <v>3752234</v>
      </c>
      <c r="C5" s="4" t="s">
        <v>83</v>
      </c>
      <c r="D5" s="5" t="n">
        <v>2888549</v>
      </c>
      <c r="E5" s="5" t="n">
        <v>10695275</v>
      </c>
      <c r="F5" s="5" t="n">
        <v>8283183</v>
      </c>
    </row>
    <row r="6" spans="1:7">
      <c r="A6" s="4" t="s">
        <v>350</v>
      </c>
      <c r="B6" s="5" t="n">
        <v>317196</v>
      </c>
      <c r="C6" s="4" t="s">
        <v>83</v>
      </c>
      <c r="D6" s="5" t="n">
        <v>322277</v>
      </c>
      <c r="E6" s="5" t="n">
        <v>933699</v>
      </c>
      <c r="F6" s="5" t="n">
        <v>946264</v>
      </c>
    </row>
    <row r="7" spans="1:7">
      <c r="A7" s="4" t="s">
        <v>95</v>
      </c>
      <c r="B7" s="5" t="n">
        <v>-32399</v>
      </c>
      <c r="D7" s="5" t="n">
        <v>-28731</v>
      </c>
      <c r="E7" s="5" t="n">
        <v>-97446</v>
      </c>
      <c r="F7" s="5" t="n">
        <v>-85534</v>
      </c>
    </row>
    <row r="8" spans="1:7">
      <c r="A8" s="4" t="s">
        <v>101</v>
      </c>
      <c r="B8" s="5" t="n">
        <v>478390</v>
      </c>
      <c r="D8" s="5" t="n">
        <v>446103</v>
      </c>
      <c r="E8" s="5" t="n">
        <v>1332649</v>
      </c>
      <c r="F8" s="5" t="n">
        <v>497601</v>
      </c>
    </row>
    <row r="9" spans="1:7">
      <c r="A9" s="4" t="s">
        <v>105</v>
      </c>
      <c r="B9" s="5" t="n">
        <v>116258</v>
      </c>
      <c r="D9" s="5" t="n">
        <v>158386</v>
      </c>
      <c r="E9" s="5" t="n">
        <v>318742</v>
      </c>
      <c r="F9" s="5" t="n">
        <v>173593</v>
      </c>
    </row>
    <row r="10" spans="1:7">
      <c r="A10" s="4" t="s">
        <v>679</v>
      </c>
      <c r="B10" s="5" t="n">
        <v>342466</v>
      </c>
      <c r="D10" s="5" t="n">
        <v>272014</v>
      </c>
      <c r="E10" s="5" t="n">
        <v>956064</v>
      </c>
      <c r="F10" s="5" t="n">
        <v>284313</v>
      </c>
    </row>
    <row r="11" spans="1:7">
      <c r="A11" s="4" t="s">
        <v>650</v>
      </c>
      <c r="B11" s="5" t="n">
        <v>13993</v>
      </c>
      <c r="D11" s="5" t="n">
        <v>12853</v>
      </c>
      <c r="E11" s="5" t="n">
        <v>-3963</v>
      </c>
      <c r="F11" s="5" t="n">
        <v>21009</v>
      </c>
    </row>
    <row r="12" spans="1:7">
      <c r="A12" s="4" t="s">
        <v>680</v>
      </c>
      <c r="B12" s="5" t="n">
        <v>5563</v>
      </c>
      <c r="E12" s="5" t="n">
        <v>5563</v>
      </c>
      <c r="G12" s="8" t="n">
        <v>14377</v>
      </c>
    </row>
    <row r="13" spans="1:7">
      <c r="A13" s="4" t="s">
        <v>681</v>
      </c>
      <c r="B13" s="5" t="n">
        <v>-692</v>
      </c>
      <c r="E13" s="5" t="n">
        <v>-692</v>
      </c>
      <c r="G13" s="5" t="n">
        <v>-654</v>
      </c>
    </row>
    <row r="14" spans="1:7">
      <c r="A14" s="4" t="s">
        <v>682</v>
      </c>
      <c r="B14" s="5" t="n">
        <v>20711</v>
      </c>
      <c r="E14" s="5" t="n">
        <v>20711</v>
      </c>
      <c r="G14" s="5" t="n">
        <v>16939</v>
      </c>
    </row>
    <row r="15" spans="1:7">
      <c r="A15" s="4" t="s">
        <v>683</v>
      </c>
      <c r="B15" s="5" t="n">
        <v>324</v>
      </c>
      <c r="E15" s="5" t="n">
        <v>324</v>
      </c>
      <c r="G15" s="5" t="n">
        <v>-793</v>
      </c>
    </row>
    <row r="16" spans="1:7">
      <c r="A16" s="4" t="s">
        <v>61</v>
      </c>
      <c r="B16" s="5" t="n">
        <v>25906</v>
      </c>
      <c r="E16" s="5" t="n">
        <v>25906</v>
      </c>
      <c r="G16" s="8" t="n">
        <v>29869</v>
      </c>
    </row>
    <row r="17" spans="1:7">
      <c r="A17" s="4" t="s">
        <v>594</v>
      </c>
    </row>
    <row r="18" spans="1:7">
      <c r="A18" s="3" t="s">
        <v>678</v>
      </c>
    </row>
    <row r="19" spans="1:7">
      <c r="A19" s="4" t="s">
        <v>349</v>
      </c>
      <c r="E19" s="5" t="n">
        <v>0</v>
      </c>
      <c r="F19" s="5" t="n">
        <v>-299</v>
      </c>
    </row>
    <row r="20" spans="1:7">
      <c r="A20" s="4" t="s">
        <v>684</v>
      </c>
    </row>
    <row r="21" spans="1:7">
      <c r="A21" s="3" t="s">
        <v>678</v>
      </c>
    </row>
    <row r="22" spans="1:7">
      <c r="A22" s="4" t="s">
        <v>101</v>
      </c>
      <c r="B22" s="5" t="n">
        <v>-1631</v>
      </c>
      <c r="D22" s="5" t="n">
        <v>-5385</v>
      </c>
      <c r="E22" s="5" t="n">
        <v>-6038</v>
      </c>
      <c r="F22" s="5" t="n">
        <v>-5859</v>
      </c>
    </row>
    <row r="23" spans="1:7">
      <c r="A23" s="4" t="s">
        <v>105</v>
      </c>
      <c r="B23" s="5" t="n">
        <v>-416</v>
      </c>
      <c r="D23" s="5" t="n">
        <v>-2100</v>
      </c>
      <c r="E23" s="5" t="n">
        <v>-1540</v>
      </c>
      <c r="F23" s="5" t="n">
        <v>-2312</v>
      </c>
    </row>
    <row r="24" spans="1:7">
      <c r="A24" s="4" t="s">
        <v>106</v>
      </c>
      <c r="B24" s="5" t="n">
        <v>-1215</v>
      </c>
      <c r="D24" s="5" t="n">
        <v>-3285</v>
      </c>
      <c r="E24" s="5" t="n">
        <v>-4498</v>
      </c>
      <c r="F24" s="5" t="n">
        <v>-3547</v>
      </c>
    </row>
    <row r="25" spans="1:7">
      <c r="A25" s="4" t="s">
        <v>64</v>
      </c>
      <c r="B25" s="5" t="n">
        <v>0</v>
      </c>
      <c r="D25" s="5" t="n">
        <v>-41</v>
      </c>
      <c r="E25" s="5" t="n">
        <v>0</v>
      </c>
      <c r="F25" s="5" t="n">
        <v>-114</v>
      </c>
    </row>
    <row r="26" spans="1:7">
      <c r="A26" s="4" t="s">
        <v>679</v>
      </c>
      <c r="B26" s="5" t="n">
        <v>-1215</v>
      </c>
      <c r="D26" s="5" t="n">
        <v>-3326</v>
      </c>
      <c r="E26" s="5" t="n">
        <v>-4498</v>
      </c>
      <c r="F26" s="5" t="n">
        <v>-3661</v>
      </c>
    </row>
    <row r="27" spans="1:7">
      <c r="A27" s="4" t="s">
        <v>685</v>
      </c>
    </row>
    <row r="28" spans="1:7">
      <c r="A28" s="3" t="s">
        <v>678</v>
      </c>
    </row>
    <row r="29" spans="1:7">
      <c r="A29" s="4" t="s">
        <v>80</v>
      </c>
      <c r="B29" s="5" t="n">
        <v>-1422</v>
      </c>
      <c r="D29" s="5" t="n">
        <v>-488</v>
      </c>
      <c r="E29" s="5" t="n">
        <v>-5093</v>
      </c>
      <c r="F29" s="5" t="n">
        <v>7937</v>
      </c>
    </row>
    <row r="30" spans="1:7">
      <c r="A30" s="4" t="s">
        <v>349</v>
      </c>
      <c r="E30" s="5" t="n">
        <v>0</v>
      </c>
      <c r="F30" s="5" t="n">
        <v>-299</v>
      </c>
    </row>
    <row r="31" spans="1:7">
      <c r="A31" s="4" t="s">
        <v>350</v>
      </c>
      <c r="B31" s="5" t="n">
        <v>-209</v>
      </c>
      <c r="D31" s="5" t="n">
        <v>-4961</v>
      </c>
      <c r="E31" s="5" t="n">
        <v>-945</v>
      </c>
      <c r="F31" s="5" t="n">
        <v>-13676</v>
      </c>
    </row>
    <row r="32" spans="1:7">
      <c r="A32" s="4" t="s">
        <v>686</v>
      </c>
    </row>
    <row r="33" spans="1:7">
      <c r="A33" s="3" t="s">
        <v>678</v>
      </c>
    </row>
    <row r="34" spans="1:7">
      <c r="A34" s="4" t="s">
        <v>95</v>
      </c>
      <c r="B34" s="8" t="n">
        <v>0</v>
      </c>
      <c r="D34" s="8" t="n">
        <v>64</v>
      </c>
      <c r="E34" s="8" t="n">
        <v>0</v>
      </c>
      <c r="F34" s="8" t="n">
        <v>179</v>
      </c>
    </row>
    <row r="35" spans="1:7"/>
    <row r="36" spans="1:7">
      <c r="A36" s="4" t="s">
        <v>83</v>
      </c>
      <c r="B36" s="4" t="s">
        <v>114</v>
      </c>
    </row>
  </sheetData>
  <mergeCells count="6">
    <mergeCell ref="A1:A2"/>
    <mergeCell ref="B1:D1"/>
    <mergeCell ref="E1:F1"/>
    <mergeCell ref="B2:C2"/>
    <mergeCell ref="A35:G35"/>
    <mergeCell ref="B36:G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7</v>
      </c>
    </row>
    <row r="2" spans="1:3">
      <c r="A2" s="3" t="s">
        <v>688</v>
      </c>
    </row>
    <row r="3" spans="1:3">
      <c r="A3" s="4" t="s">
        <v>680</v>
      </c>
      <c r="B3" s="8" t="n">
        <v>5563</v>
      </c>
      <c r="C3" s="8" t="n">
        <v>14377</v>
      </c>
    </row>
    <row r="4" spans="1:3">
      <c r="A4" s="4" t="s">
        <v>681</v>
      </c>
      <c r="B4" s="5" t="n">
        <v>-692</v>
      </c>
      <c r="C4" s="5" t="n">
        <v>-654</v>
      </c>
    </row>
    <row r="5" spans="1:3">
      <c r="A5" s="4" t="s">
        <v>682</v>
      </c>
      <c r="B5" s="5" t="n">
        <v>20711</v>
      </c>
      <c r="C5" s="5" t="n">
        <v>16939</v>
      </c>
    </row>
    <row r="6" spans="1:3">
      <c r="A6" s="4" t="s">
        <v>683</v>
      </c>
      <c r="B6" s="5" t="n">
        <v>324</v>
      </c>
      <c r="C6" s="5" t="n">
        <v>-793</v>
      </c>
    </row>
    <row r="7" spans="1:3">
      <c r="A7" s="4" t="s">
        <v>61</v>
      </c>
      <c r="B7" s="8" t="n">
        <v>25906</v>
      </c>
      <c r="C7" s="8" t="n">
        <v>298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78</v>
      </c>
    </row>
    <row r="2" spans="1:2">
      <c r="B2" s="2" t="s">
        <v>311</v>
      </c>
    </row>
    <row r="3" spans="1:2">
      <c r="A3" s="3" t="s">
        <v>690</v>
      </c>
    </row>
    <row r="4" spans="1:2">
      <c r="A4" s="4" t="s">
        <v>691</v>
      </c>
      <c r="B4" s="4" t="s">
        <v>692</v>
      </c>
    </row>
    <row r="5" spans="1:2">
      <c r="A5" s="4" t="s">
        <v>693</v>
      </c>
      <c r="B5" s="7" t="n">
        <v>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94</v>
      </c>
      <c r="B1" s="2" t="s">
        <v>78</v>
      </c>
      <c r="D1" s="2" t="s">
        <v>695</v>
      </c>
      <c r="E1" s="2" t="s">
        <v>1</v>
      </c>
    </row>
    <row r="2" spans="1:6">
      <c r="B2" s="2" t="s">
        <v>2</v>
      </c>
      <c r="C2" s="2" t="s">
        <v>79</v>
      </c>
      <c r="D2" s="2" t="s">
        <v>4</v>
      </c>
      <c r="E2" s="2" t="s">
        <v>2</v>
      </c>
      <c r="F2" s="2" t="s">
        <v>79</v>
      </c>
    </row>
    <row r="3" spans="1:6">
      <c r="A3" s="3" t="s">
        <v>696</v>
      </c>
    </row>
    <row r="4" spans="1:6">
      <c r="A4" s="4" t="s">
        <v>697</v>
      </c>
      <c r="B4" s="8" t="n">
        <v>1093</v>
      </c>
      <c r="C4" s="8" t="n">
        <v>1013</v>
      </c>
      <c r="D4" s="8" t="n">
        <v>2596</v>
      </c>
      <c r="E4" s="8" t="n">
        <v>3337</v>
      </c>
    </row>
    <row r="5" spans="1:6">
      <c r="A5" s="4" t="s">
        <v>698</v>
      </c>
      <c r="B5" s="5" t="n">
        <v>556</v>
      </c>
      <c r="C5" s="5" t="n">
        <v>556</v>
      </c>
      <c r="D5" s="5" t="n">
        <v>1424</v>
      </c>
      <c r="E5" s="5" t="n">
        <v>1698</v>
      </c>
    </row>
    <row r="6" spans="1:6">
      <c r="A6" s="4" t="s">
        <v>699</v>
      </c>
      <c r="B6" s="5" t="n">
        <v>-856</v>
      </c>
      <c r="C6" s="5" t="n">
        <v>-802</v>
      </c>
      <c r="D6" s="5" t="n">
        <v>-2053</v>
      </c>
      <c r="E6" s="5" t="n">
        <v>-2615</v>
      </c>
    </row>
    <row r="7" spans="1:6">
      <c r="A7" s="4" t="s">
        <v>700</v>
      </c>
      <c r="B7" s="5" t="n">
        <v>793</v>
      </c>
      <c r="C7" s="5" t="n">
        <v>767</v>
      </c>
      <c r="D7" s="8" t="n">
        <v>1967</v>
      </c>
      <c r="E7" s="5" t="n">
        <v>2420</v>
      </c>
    </row>
    <row r="8" spans="1:6">
      <c r="A8" s="4" t="s">
        <v>701</v>
      </c>
    </row>
    <row r="9" spans="1:6">
      <c r="A9" s="3" t="s">
        <v>696</v>
      </c>
    </row>
    <row r="10" spans="1:6">
      <c r="A10" s="4" t="s">
        <v>697</v>
      </c>
      <c r="B10" s="5" t="n">
        <v>411</v>
      </c>
      <c r="C10" s="5" t="n">
        <v>380</v>
      </c>
      <c r="E10" s="5" t="n">
        <v>1238</v>
      </c>
      <c r="F10" s="8" t="n">
        <v>1106</v>
      </c>
    </row>
    <row r="11" spans="1:6">
      <c r="A11" s="4" t="s">
        <v>698</v>
      </c>
      <c r="B11" s="5" t="n">
        <v>234</v>
      </c>
      <c r="C11" s="5" t="n">
        <v>250</v>
      </c>
      <c r="E11" s="5" t="n">
        <v>705</v>
      </c>
      <c r="F11" s="5" t="n">
        <v>714</v>
      </c>
    </row>
    <row r="12" spans="1:6">
      <c r="A12" s="4" t="s">
        <v>702</v>
      </c>
      <c r="B12" s="5" t="n">
        <v>-870</v>
      </c>
      <c r="C12" s="5" t="n">
        <v>-870</v>
      </c>
      <c r="E12" s="5" t="n">
        <v>-2611</v>
      </c>
      <c r="F12" s="5" t="n">
        <v>-2610</v>
      </c>
    </row>
    <row r="13" spans="1:6">
      <c r="A13" s="4" t="s">
        <v>703</v>
      </c>
      <c r="B13" s="8" t="n">
        <v>-225</v>
      </c>
      <c r="C13" s="8" t="n">
        <v>-240</v>
      </c>
      <c r="E13" s="8" t="n">
        <v>-668</v>
      </c>
      <c r="F13" s="8" t="n">
        <v>-790</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78</v>
      </c>
    </row>
    <row r="2" spans="1:3">
      <c r="B2" s="2" t="s">
        <v>2</v>
      </c>
      <c r="C2" s="2" t="s">
        <v>79</v>
      </c>
    </row>
    <row r="3" spans="1:3">
      <c r="A3" s="3" t="s">
        <v>533</v>
      </c>
    </row>
    <row r="4" spans="1:3">
      <c r="A4" s="4" t="s">
        <v>705</v>
      </c>
      <c r="B4" s="8" t="n">
        <v>8</v>
      </c>
      <c r="C4" s="8" t="n">
        <v>26</v>
      </c>
    </row>
    <row r="5" spans="1:3">
      <c r="A5" s="4" t="s">
        <v>706</v>
      </c>
      <c r="B5" s="8" t="n">
        <v>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707</v>
      </c>
      <c r="B1" s="2" t="s">
        <v>78</v>
      </c>
      <c r="D1" s="2" t="s">
        <v>1</v>
      </c>
    </row>
    <row r="2" spans="1:5">
      <c r="B2" s="2" t="s">
        <v>311</v>
      </c>
      <c r="C2" s="2" t="s">
        <v>313</v>
      </c>
      <c r="D2" s="2" t="s">
        <v>311</v>
      </c>
      <c r="E2" s="2" t="s">
        <v>313</v>
      </c>
    </row>
    <row r="3" spans="1:5">
      <c r="A3" s="3" t="s">
        <v>708</v>
      </c>
    </row>
    <row r="4" spans="1:5">
      <c r="A4" s="4" t="s">
        <v>709</v>
      </c>
      <c r="B4" s="5" t="n">
        <v>3</v>
      </c>
    </row>
    <row r="5" spans="1:5">
      <c r="A5" s="4" t="s">
        <v>363</v>
      </c>
      <c r="B5" s="4" t="s">
        <v>364</v>
      </c>
      <c r="D5" s="4" t="s">
        <v>364</v>
      </c>
    </row>
    <row r="6" spans="1:5">
      <c r="A6" s="4" t="s">
        <v>710</v>
      </c>
      <c r="B6" s="8" t="n">
        <v>4770799</v>
      </c>
      <c r="C6" s="8" t="n">
        <v>3719247</v>
      </c>
      <c r="D6" s="8" t="n">
        <v>13370462</v>
      </c>
      <c r="E6" s="8" t="n">
        <v>10258594</v>
      </c>
    </row>
    <row r="7" spans="1:5">
      <c r="A7" s="4" t="s">
        <v>384</v>
      </c>
    </row>
    <row r="8" spans="1:5">
      <c r="A8" s="3" t="s">
        <v>708</v>
      </c>
    </row>
    <row r="9" spans="1:5">
      <c r="A9" s="4" t="s">
        <v>363</v>
      </c>
      <c r="B9" s="4" t="s">
        <v>385</v>
      </c>
      <c r="D9" s="4" t="s">
        <v>38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5"/>
    <col customWidth="1" max="7" min="7" width="14"/>
    <col customWidth="1" max="8" min="8" width="14"/>
  </cols>
  <sheetData>
    <row r="1" spans="1:8">
      <c r="A1" s="1" t="s">
        <v>711</v>
      </c>
      <c r="B1" s="2" t="s">
        <v>78</v>
      </c>
      <c r="F1" s="2" t="s">
        <v>1</v>
      </c>
    </row>
    <row r="2" spans="1:8">
      <c r="B2" s="2" t="s">
        <v>2</v>
      </c>
      <c r="D2" s="2" t="s">
        <v>79</v>
      </c>
      <c r="E2" s="2" t="s">
        <v>4</v>
      </c>
      <c r="F2" s="2" t="s">
        <v>2</v>
      </c>
      <c r="G2" s="2" t="s">
        <v>79</v>
      </c>
      <c r="H2" s="2" t="s">
        <v>27</v>
      </c>
    </row>
    <row r="3" spans="1:8">
      <c r="A3" s="3" t="s">
        <v>708</v>
      </c>
    </row>
    <row r="4" spans="1:8">
      <c r="A4" s="4" t="s">
        <v>712</v>
      </c>
      <c r="B4" s="8" t="n">
        <v>4770799</v>
      </c>
      <c r="D4" s="8" t="n">
        <v>3719247</v>
      </c>
      <c r="F4" s="8" t="n">
        <v>13370462</v>
      </c>
      <c r="G4" s="8" t="n">
        <v>10258594</v>
      </c>
    </row>
    <row r="5" spans="1:8">
      <c r="A5" s="4" t="s">
        <v>713</v>
      </c>
      <c r="B5" s="5" t="n">
        <v>0</v>
      </c>
      <c r="D5" s="5" t="n">
        <v>0</v>
      </c>
      <c r="F5" s="5" t="n">
        <v>0</v>
      </c>
      <c r="G5" s="5" t="n">
        <v>0</v>
      </c>
    </row>
    <row r="6" spans="1:8">
      <c r="A6" s="4" t="s">
        <v>710</v>
      </c>
      <c r="B6" s="5" t="n">
        <v>4770799</v>
      </c>
      <c r="D6" s="5" t="n">
        <v>3719247</v>
      </c>
      <c r="F6" s="5" t="n">
        <v>13370462</v>
      </c>
      <c r="G6" s="5" t="n">
        <v>10258594</v>
      </c>
    </row>
    <row r="7" spans="1:8">
      <c r="A7" s="4" t="s">
        <v>82</v>
      </c>
      <c r="B7" s="5" t="n">
        <v>3752234</v>
      </c>
      <c r="C7" s="4" t="s">
        <v>83</v>
      </c>
      <c r="D7" s="5" t="n">
        <v>2888549</v>
      </c>
      <c r="F7" s="5" t="n">
        <v>10695275</v>
      </c>
      <c r="G7" s="5" t="n">
        <v>8283183</v>
      </c>
    </row>
    <row r="8" spans="1:8">
      <c r="A8" s="4" t="s">
        <v>84</v>
      </c>
      <c r="B8" s="5" t="n">
        <v>17837</v>
      </c>
      <c r="D8" s="5" t="n">
        <v>-111128</v>
      </c>
      <c r="F8" s="5" t="n">
        <v>-192927</v>
      </c>
      <c r="G8" s="5" t="n">
        <v>-15323</v>
      </c>
    </row>
    <row r="9" spans="1:8">
      <c r="A9" s="4" t="s">
        <v>350</v>
      </c>
      <c r="B9" s="5" t="n">
        <v>317196</v>
      </c>
      <c r="C9" s="4" t="s">
        <v>83</v>
      </c>
      <c r="D9" s="5" t="n">
        <v>322277</v>
      </c>
      <c r="F9" s="5" t="n">
        <v>933699</v>
      </c>
      <c r="G9" s="5" t="n">
        <v>946264</v>
      </c>
    </row>
    <row r="10" spans="1:8">
      <c r="A10" s="4" t="s">
        <v>351</v>
      </c>
      <c r="B10" s="5" t="n">
        <v>71130</v>
      </c>
      <c r="D10" s="5" t="n">
        <v>68252</v>
      </c>
      <c r="F10" s="5" t="n">
        <v>204469</v>
      </c>
      <c r="G10" s="5" t="n">
        <v>185303</v>
      </c>
    </row>
    <row r="11" spans="1:8">
      <c r="A11" s="4" t="s">
        <v>88</v>
      </c>
      <c r="B11" s="5" t="n">
        <v>108885</v>
      </c>
      <c r="D11" s="5" t="n">
        <v>102884</v>
      </c>
      <c r="F11" s="5" t="n">
        <v>323605</v>
      </c>
      <c r="G11" s="5" t="n">
        <v>304206</v>
      </c>
    </row>
    <row r="12" spans="1:8">
      <c r="A12" s="4" t="s">
        <v>340</v>
      </c>
      <c r="E12" s="8" t="n">
        <v>19200</v>
      </c>
      <c r="G12" s="5" t="n">
        <v>19247</v>
      </c>
    </row>
    <row r="13" spans="1:8">
      <c r="A13" s="4" t="s">
        <v>91</v>
      </c>
      <c r="B13" s="5" t="n">
        <v>503517</v>
      </c>
      <c r="D13" s="5" t="n">
        <v>448413</v>
      </c>
      <c r="F13" s="5" t="n">
        <v>1406341</v>
      </c>
      <c r="G13" s="5" t="n">
        <v>535714</v>
      </c>
    </row>
    <row r="14" spans="1:8">
      <c r="A14" s="4" t="s">
        <v>93</v>
      </c>
      <c r="B14" s="5" t="n">
        <v>1114</v>
      </c>
      <c r="D14" s="5" t="n">
        <v>5072</v>
      </c>
      <c r="F14" s="5" t="n">
        <v>4127</v>
      </c>
      <c r="G14" s="5" t="n">
        <v>10965</v>
      </c>
    </row>
    <row r="15" spans="1:8">
      <c r="A15" s="4" t="s">
        <v>714</v>
      </c>
      <c r="B15" s="5" t="n">
        <v>69937</v>
      </c>
      <c r="D15" s="5" t="n">
        <v>56067</v>
      </c>
      <c r="F15" s="5" t="n">
        <v>209078</v>
      </c>
      <c r="G15" s="5" t="n">
        <v>193117</v>
      </c>
    </row>
    <row r="16" spans="1:8">
      <c r="A16" s="4" t="s">
        <v>715</v>
      </c>
      <c r="B16" s="5" t="n">
        <v>1075677</v>
      </c>
      <c r="F16" s="5" t="n">
        <v>1075677</v>
      </c>
      <c r="H16" s="8" t="n">
        <v>630757</v>
      </c>
    </row>
    <row r="17" spans="1:8">
      <c r="A17" s="4" t="s">
        <v>47</v>
      </c>
      <c r="B17" s="5" t="n">
        <v>11495126</v>
      </c>
      <c r="F17" s="5" t="n">
        <v>11495126</v>
      </c>
      <c r="H17" s="5" t="n">
        <v>10692154</v>
      </c>
    </row>
    <row r="18" spans="1:8">
      <c r="A18" s="4" t="s">
        <v>568</v>
      </c>
      <c r="B18" s="5" t="n">
        <v>2409148</v>
      </c>
      <c r="F18" s="5" t="n">
        <v>2409148</v>
      </c>
      <c r="H18" s="5" t="n">
        <v>2498993</v>
      </c>
    </row>
    <row r="19" spans="1:8">
      <c r="A19" s="4" t="s">
        <v>345</v>
      </c>
    </row>
    <row r="20" spans="1:8">
      <c r="A20" s="3" t="s">
        <v>708</v>
      </c>
    </row>
    <row r="21" spans="1:8">
      <c r="A21" s="4" t="s">
        <v>712</v>
      </c>
      <c r="B21" s="5" t="n">
        <v>4270835</v>
      </c>
      <c r="D21" s="5" t="n">
        <v>3291417</v>
      </c>
      <c r="F21" s="5" t="n">
        <v>11915797</v>
      </c>
      <c r="G21" s="5" t="n">
        <v>9033148</v>
      </c>
    </row>
    <row r="22" spans="1:8">
      <c r="A22" s="4" t="s">
        <v>713</v>
      </c>
      <c r="B22" s="5" t="n">
        <v>101334</v>
      </c>
      <c r="D22" s="5" t="n">
        <v>82705</v>
      </c>
      <c r="F22" s="5" t="n">
        <v>284538</v>
      </c>
      <c r="G22" s="5" t="n">
        <v>268208</v>
      </c>
    </row>
    <row r="23" spans="1:8">
      <c r="A23" s="4" t="s">
        <v>710</v>
      </c>
      <c r="B23" s="5" t="n">
        <v>4372169</v>
      </c>
      <c r="D23" s="5" t="n">
        <v>3374122</v>
      </c>
      <c r="F23" s="5" t="n">
        <v>12200335</v>
      </c>
      <c r="G23" s="5" t="n">
        <v>9301356</v>
      </c>
    </row>
    <row r="24" spans="1:8">
      <c r="A24" s="4" t="s">
        <v>82</v>
      </c>
      <c r="B24" s="5" t="n">
        <v>3572593</v>
      </c>
      <c r="D24" s="5" t="n">
        <v>2774722</v>
      </c>
      <c r="F24" s="5" t="n">
        <v>10179509</v>
      </c>
      <c r="G24" s="5" t="n">
        <v>7949813</v>
      </c>
    </row>
    <row r="25" spans="1:8">
      <c r="A25" s="4" t="s">
        <v>84</v>
      </c>
      <c r="B25" s="5" t="n">
        <v>17837</v>
      </c>
      <c r="D25" s="5" t="n">
        <v>-109690</v>
      </c>
      <c r="F25" s="5" t="n">
        <v>-192927</v>
      </c>
      <c r="G25" s="5" t="n">
        <v>-15365</v>
      </c>
    </row>
    <row r="26" spans="1:8">
      <c r="A26" s="4" t="s">
        <v>350</v>
      </c>
      <c r="B26" s="5" t="n">
        <v>262010</v>
      </c>
      <c r="D26" s="5" t="n">
        <v>246409</v>
      </c>
      <c r="F26" s="5" t="n">
        <v>764415</v>
      </c>
      <c r="G26" s="5" t="n">
        <v>743493</v>
      </c>
    </row>
    <row r="27" spans="1:8">
      <c r="A27" s="4" t="s">
        <v>351</v>
      </c>
      <c r="B27" s="5" t="n">
        <v>30394</v>
      </c>
      <c r="D27" s="5" t="n">
        <v>26582</v>
      </c>
      <c r="F27" s="5" t="n">
        <v>82966</v>
      </c>
      <c r="G27" s="5" t="n">
        <v>71591</v>
      </c>
    </row>
    <row r="28" spans="1:8">
      <c r="A28" s="4" t="s">
        <v>88</v>
      </c>
      <c r="B28" s="5" t="n">
        <v>70793</v>
      </c>
      <c r="D28" s="5" t="n">
        <v>74070</v>
      </c>
      <c r="F28" s="5" t="n">
        <v>210957</v>
      </c>
      <c r="G28" s="5" t="n">
        <v>218934</v>
      </c>
    </row>
    <row r="29" spans="1:8">
      <c r="A29" s="4" t="s">
        <v>340</v>
      </c>
      <c r="G29" s="5" t="n">
        <v>19247</v>
      </c>
    </row>
    <row r="30" spans="1:8">
      <c r="A30" s="4" t="s">
        <v>91</v>
      </c>
      <c r="B30" s="5" t="n">
        <v>418542</v>
      </c>
      <c r="D30" s="5" t="n">
        <v>362029</v>
      </c>
      <c r="F30" s="5" t="n">
        <v>1155415</v>
      </c>
      <c r="G30" s="5" t="n">
        <v>313643</v>
      </c>
    </row>
    <row r="31" spans="1:8">
      <c r="A31" s="4" t="s">
        <v>93</v>
      </c>
      <c r="B31" s="5" t="n">
        <v>0</v>
      </c>
      <c r="D31" s="5" t="n">
        <v>0</v>
      </c>
      <c r="F31" s="5" t="n">
        <v>0</v>
      </c>
      <c r="G31" s="5" t="n">
        <v>0</v>
      </c>
    </row>
    <row r="32" spans="1:8">
      <c r="A32" s="4" t="s">
        <v>714</v>
      </c>
      <c r="B32" s="5" t="n">
        <v>47088</v>
      </c>
      <c r="D32" s="5" t="n">
        <v>30979</v>
      </c>
      <c r="F32" s="5" t="n">
        <v>132050</v>
      </c>
      <c r="G32" s="5" t="n">
        <v>130238</v>
      </c>
    </row>
    <row r="33" spans="1:8">
      <c r="A33" s="4" t="s">
        <v>715</v>
      </c>
      <c r="B33" s="5" t="n">
        <v>6915</v>
      </c>
      <c r="F33" s="5" t="n">
        <v>6915</v>
      </c>
      <c r="H33" s="5" t="n">
        <v>7488</v>
      </c>
    </row>
    <row r="34" spans="1:8">
      <c r="A34" s="4" t="s">
        <v>47</v>
      </c>
      <c r="B34" s="5" t="n">
        <v>7044358</v>
      </c>
      <c r="F34" s="5" t="n">
        <v>7044358</v>
      </c>
      <c r="H34" s="5" t="n">
        <v>6474666</v>
      </c>
    </row>
    <row r="35" spans="1:8">
      <c r="A35" s="4" t="s">
        <v>568</v>
      </c>
      <c r="B35" s="5" t="n">
        <v>0</v>
      </c>
      <c r="F35" s="5" t="n">
        <v>0</v>
      </c>
      <c r="H35" s="5" t="n">
        <v>0</v>
      </c>
    </row>
    <row r="36" spans="1:8">
      <c r="A36" s="4" t="s">
        <v>346</v>
      </c>
    </row>
    <row r="37" spans="1:8">
      <c r="A37" s="3" t="s">
        <v>708</v>
      </c>
    </row>
    <row r="38" spans="1:8">
      <c r="A38" s="4" t="s">
        <v>712</v>
      </c>
      <c r="B38" s="5" t="n">
        <v>474260</v>
      </c>
      <c r="D38" s="5" t="n">
        <v>413074</v>
      </c>
      <c r="F38" s="5" t="n">
        <v>1376531</v>
      </c>
      <c r="G38" s="5" t="n">
        <v>1178343</v>
      </c>
    </row>
    <row r="39" spans="1:8">
      <c r="A39" s="4" t="s">
        <v>713</v>
      </c>
      <c r="B39" s="5" t="n">
        <v>1626</v>
      </c>
      <c r="D39" s="5" t="n">
        <v>0</v>
      </c>
      <c r="F39" s="5" t="n">
        <v>11884</v>
      </c>
      <c r="G39" s="5" t="n">
        <v>0</v>
      </c>
    </row>
    <row r="40" spans="1:8">
      <c r="A40" s="4" t="s">
        <v>710</v>
      </c>
      <c r="B40" s="5" t="n">
        <v>475886</v>
      </c>
      <c r="D40" s="5" t="n">
        <v>413074</v>
      </c>
      <c r="F40" s="5" t="n">
        <v>1388415</v>
      </c>
      <c r="G40" s="5" t="n">
        <v>1178343</v>
      </c>
    </row>
    <row r="41" spans="1:8">
      <c r="A41" s="4" t="s">
        <v>82</v>
      </c>
      <c r="B41" s="5" t="n">
        <v>359742</v>
      </c>
      <c r="C41" s="4" t="s">
        <v>83</v>
      </c>
      <c r="D41" s="5" t="n">
        <v>270279</v>
      </c>
      <c r="F41" s="5" t="n">
        <v>1040414</v>
      </c>
      <c r="G41" s="5" t="n">
        <v>818981</v>
      </c>
    </row>
    <row r="42" spans="1:8">
      <c r="A42" s="4" t="s">
        <v>84</v>
      </c>
      <c r="B42" s="5" t="n">
        <v>0</v>
      </c>
      <c r="D42" s="5" t="n">
        <v>-1438</v>
      </c>
      <c r="F42" s="5" t="n">
        <v>0</v>
      </c>
      <c r="G42" s="5" t="n">
        <v>42</v>
      </c>
    </row>
    <row r="43" spans="1:8">
      <c r="A43" s="4" t="s">
        <v>350</v>
      </c>
      <c r="B43" s="5" t="n">
        <v>40288</v>
      </c>
      <c r="C43" s="4" t="s">
        <v>83</v>
      </c>
      <c r="D43" s="5" t="n">
        <v>59726</v>
      </c>
      <c r="F43" s="5" t="n">
        <v>125101</v>
      </c>
      <c r="G43" s="5" t="n">
        <v>154795</v>
      </c>
    </row>
    <row r="44" spans="1:8">
      <c r="A44" s="4" t="s">
        <v>351</v>
      </c>
      <c r="B44" s="5" t="n">
        <v>33514</v>
      </c>
      <c r="D44" s="5" t="n">
        <v>30796</v>
      </c>
      <c r="F44" s="5" t="n">
        <v>99425</v>
      </c>
      <c r="G44" s="5" t="n">
        <v>71877</v>
      </c>
    </row>
    <row r="45" spans="1:8">
      <c r="A45" s="4" t="s">
        <v>88</v>
      </c>
      <c r="B45" s="5" t="n">
        <v>11139</v>
      </c>
      <c r="D45" s="5" t="n">
        <v>7734</v>
      </c>
      <c r="F45" s="5" t="n">
        <v>30023</v>
      </c>
      <c r="G45" s="5" t="n">
        <v>20570</v>
      </c>
    </row>
    <row r="46" spans="1:8">
      <c r="A46" s="4" t="s">
        <v>340</v>
      </c>
      <c r="G46" s="5" t="n">
        <v>0</v>
      </c>
    </row>
    <row r="47" spans="1:8">
      <c r="A47" s="4" t="s">
        <v>91</v>
      </c>
      <c r="B47" s="5" t="n">
        <v>31203</v>
      </c>
      <c r="D47" s="5" t="n">
        <v>45977</v>
      </c>
      <c r="F47" s="5" t="n">
        <v>93452</v>
      </c>
      <c r="G47" s="5" t="n">
        <v>112078</v>
      </c>
    </row>
    <row r="48" spans="1:8">
      <c r="A48" s="4" t="s">
        <v>93</v>
      </c>
      <c r="B48" s="5" t="n">
        <v>0</v>
      </c>
      <c r="D48" s="5" t="n">
        <v>0</v>
      </c>
      <c r="F48" s="5" t="n">
        <v>0</v>
      </c>
      <c r="G48" s="5" t="n">
        <v>0</v>
      </c>
    </row>
    <row r="49" spans="1:8">
      <c r="A49" s="4" t="s">
        <v>714</v>
      </c>
      <c r="B49" s="5" t="n">
        <v>8094</v>
      </c>
      <c r="D49" s="5" t="n">
        <v>9815</v>
      </c>
      <c r="F49" s="5" t="n">
        <v>23138</v>
      </c>
      <c r="G49" s="5" t="n">
        <v>20772</v>
      </c>
    </row>
    <row r="50" spans="1:8">
      <c r="A50" s="4" t="s">
        <v>715</v>
      </c>
      <c r="B50" s="5" t="n">
        <v>72652</v>
      </c>
      <c r="F50" s="5" t="n">
        <v>72652</v>
      </c>
      <c r="H50" s="5" t="n">
        <v>41756</v>
      </c>
    </row>
    <row r="51" spans="1:8">
      <c r="A51" s="4" t="s">
        <v>47</v>
      </c>
      <c r="B51" s="5" t="n">
        <v>1498586</v>
      </c>
      <c r="F51" s="5" t="n">
        <v>1498586</v>
      </c>
      <c r="H51" s="5" t="n">
        <v>1610472</v>
      </c>
    </row>
    <row r="52" spans="1:8">
      <c r="A52" s="4" t="s">
        <v>568</v>
      </c>
      <c r="B52" s="5" t="n">
        <v>0</v>
      </c>
      <c r="F52" s="5" t="n">
        <v>0</v>
      </c>
      <c r="H52" s="5" t="n">
        <v>0</v>
      </c>
    </row>
    <row r="53" spans="1:8">
      <c r="A53" s="4" t="s">
        <v>76</v>
      </c>
    </row>
    <row r="54" spans="1:8">
      <c r="A54" s="3" t="s">
        <v>708</v>
      </c>
    </row>
    <row r="55" spans="1:8">
      <c r="A55" s="4" t="s">
        <v>712</v>
      </c>
      <c r="B55" s="5" t="n">
        <v>25596</v>
      </c>
      <c r="D55" s="5" t="n">
        <v>15227</v>
      </c>
      <c r="F55" s="5" t="n">
        <v>77799</v>
      </c>
      <c r="G55" s="5" t="n">
        <v>47826</v>
      </c>
    </row>
    <row r="56" spans="1:8">
      <c r="A56" s="4" t="s">
        <v>713</v>
      </c>
      <c r="B56" s="5" t="n">
        <v>100188</v>
      </c>
      <c r="D56" s="5" t="n">
        <v>95137</v>
      </c>
      <c r="F56" s="5" t="n">
        <v>295629</v>
      </c>
      <c r="G56" s="5" t="n">
        <v>277315</v>
      </c>
    </row>
    <row r="57" spans="1:8">
      <c r="A57" s="4" t="s">
        <v>710</v>
      </c>
      <c r="B57" s="5" t="n">
        <v>125784</v>
      </c>
      <c r="D57" s="5" t="n">
        <v>110364</v>
      </c>
      <c r="F57" s="5" t="n">
        <v>373428</v>
      </c>
      <c r="G57" s="5" t="n">
        <v>325141</v>
      </c>
    </row>
    <row r="58" spans="1:8">
      <c r="A58" s="4" t="s">
        <v>82</v>
      </c>
      <c r="B58" s="5" t="n">
        <v>0</v>
      </c>
      <c r="D58" s="5" t="n">
        <v>0</v>
      </c>
      <c r="F58" s="5" t="n">
        <v>0</v>
      </c>
      <c r="G58" s="5" t="n">
        <v>0</v>
      </c>
    </row>
    <row r="59" spans="1:8">
      <c r="A59" s="4" t="s">
        <v>84</v>
      </c>
      <c r="B59" s="5" t="n">
        <v>0</v>
      </c>
      <c r="D59" s="5" t="n">
        <v>0</v>
      </c>
      <c r="F59" s="5" t="n">
        <v>0</v>
      </c>
      <c r="G59" s="5" t="n">
        <v>0</v>
      </c>
    </row>
    <row r="60" spans="1:8">
      <c r="A60" s="4" t="s">
        <v>350</v>
      </c>
      <c r="B60" s="5" t="n">
        <v>35995</v>
      </c>
      <c r="D60" s="5" t="n">
        <v>36061</v>
      </c>
      <c r="F60" s="5" t="n">
        <v>106731</v>
      </c>
      <c r="G60" s="5" t="n">
        <v>102773</v>
      </c>
    </row>
    <row r="61" spans="1:8">
      <c r="A61" s="4" t="s">
        <v>351</v>
      </c>
      <c r="B61" s="5" t="n">
        <v>2498</v>
      </c>
      <c r="D61" s="5" t="n">
        <v>3626</v>
      </c>
      <c r="F61" s="5" t="n">
        <v>8293</v>
      </c>
      <c r="G61" s="5" t="n">
        <v>8882</v>
      </c>
    </row>
    <row r="62" spans="1:8">
      <c r="A62" s="4" t="s">
        <v>88</v>
      </c>
      <c r="B62" s="5" t="n">
        <v>24367</v>
      </c>
      <c r="D62" s="5" t="n">
        <v>18601</v>
      </c>
      <c r="F62" s="5" t="n">
        <v>74117</v>
      </c>
      <c r="G62" s="5" t="n">
        <v>56515</v>
      </c>
    </row>
    <row r="63" spans="1:8">
      <c r="A63" s="4" t="s">
        <v>340</v>
      </c>
      <c r="G63" s="5" t="n">
        <v>0</v>
      </c>
    </row>
    <row r="64" spans="1:8">
      <c r="A64" s="4" t="s">
        <v>91</v>
      </c>
      <c r="B64" s="5" t="n">
        <v>62924</v>
      </c>
      <c r="D64" s="5" t="n">
        <v>52076</v>
      </c>
      <c r="F64" s="5" t="n">
        <v>184287</v>
      </c>
      <c r="G64" s="5" t="n">
        <v>156971</v>
      </c>
    </row>
    <row r="65" spans="1:8">
      <c r="A65" s="4" t="s">
        <v>93</v>
      </c>
      <c r="B65" s="5" t="n">
        <v>1114</v>
      </c>
      <c r="D65" s="5" t="n">
        <v>5072</v>
      </c>
      <c r="F65" s="5" t="n">
        <v>4127</v>
      </c>
      <c r="G65" s="5" t="n">
        <v>10965</v>
      </c>
    </row>
    <row r="66" spans="1:8">
      <c r="A66" s="4" t="s">
        <v>714</v>
      </c>
      <c r="B66" s="5" t="n">
        <v>9541</v>
      </c>
      <c r="D66" s="5" t="n">
        <v>10151</v>
      </c>
      <c r="F66" s="5" t="n">
        <v>41111</v>
      </c>
      <c r="G66" s="5" t="n">
        <v>30675</v>
      </c>
    </row>
    <row r="67" spans="1:8">
      <c r="A67" s="4" t="s">
        <v>715</v>
      </c>
      <c r="B67" s="5" t="n">
        <v>6375</v>
      </c>
      <c r="F67" s="5" t="n">
        <v>6375</v>
      </c>
      <c r="H67" s="5" t="n">
        <v>7776</v>
      </c>
    </row>
    <row r="68" spans="1:8">
      <c r="A68" s="4" t="s">
        <v>47</v>
      </c>
      <c r="B68" s="5" t="n">
        <v>2146124</v>
      </c>
      <c r="F68" s="5" t="n">
        <v>2146124</v>
      </c>
      <c r="H68" s="5" t="n">
        <v>2191984</v>
      </c>
    </row>
    <row r="69" spans="1:8">
      <c r="A69" s="4" t="s">
        <v>568</v>
      </c>
      <c r="B69" s="5" t="n">
        <v>1416748</v>
      </c>
      <c r="F69" s="5" t="n">
        <v>1416748</v>
      </c>
      <c r="H69" s="5" t="n">
        <v>1507308</v>
      </c>
    </row>
    <row r="70" spans="1:8">
      <c r="A70" s="4" t="s">
        <v>716</v>
      </c>
    </row>
    <row r="71" spans="1:8">
      <c r="A71" s="3" t="s">
        <v>708</v>
      </c>
    </row>
    <row r="72" spans="1:8">
      <c r="A72" s="4" t="s">
        <v>712</v>
      </c>
      <c r="B72" s="5" t="n">
        <v>108</v>
      </c>
      <c r="D72" s="5" t="n">
        <v>-471</v>
      </c>
      <c r="F72" s="5" t="n">
        <v>335</v>
      </c>
      <c r="G72" s="5" t="n">
        <v>-723</v>
      </c>
    </row>
    <row r="73" spans="1:8">
      <c r="A73" s="4" t="s">
        <v>713</v>
      </c>
      <c r="B73" s="5" t="n">
        <v>-203148</v>
      </c>
      <c r="D73" s="5" t="n">
        <v>-177842</v>
      </c>
      <c r="F73" s="5" t="n">
        <v>-592051</v>
      </c>
      <c r="G73" s="5" t="n">
        <v>-545523</v>
      </c>
    </row>
    <row r="74" spans="1:8">
      <c r="A74" s="4" t="s">
        <v>710</v>
      </c>
      <c r="B74" s="5" t="n">
        <v>-203040</v>
      </c>
      <c r="D74" s="5" t="n">
        <v>-178313</v>
      </c>
      <c r="F74" s="5" t="n">
        <v>-591716</v>
      </c>
      <c r="G74" s="5" t="n">
        <v>-546246</v>
      </c>
    </row>
    <row r="75" spans="1:8">
      <c r="A75" s="4" t="s">
        <v>82</v>
      </c>
      <c r="B75" s="5" t="n">
        <v>-180101</v>
      </c>
      <c r="D75" s="5" t="n">
        <v>-156452</v>
      </c>
      <c r="F75" s="5" t="n">
        <v>-524648</v>
      </c>
      <c r="G75" s="5" t="n">
        <v>-485611</v>
      </c>
    </row>
    <row r="76" spans="1:8">
      <c r="A76" s="4" t="s">
        <v>84</v>
      </c>
      <c r="B76" s="5" t="n">
        <v>0</v>
      </c>
      <c r="D76" s="5" t="n">
        <v>0</v>
      </c>
      <c r="F76" s="5" t="n">
        <v>0</v>
      </c>
      <c r="G76" s="5" t="n">
        <v>0</v>
      </c>
    </row>
    <row r="77" spans="1:8">
      <c r="A77" s="4" t="s">
        <v>350</v>
      </c>
      <c r="B77" s="5" t="n">
        <v>-21097</v>
      </c>
      <c r="D77" s="5" t="n">
        <v>-19919</v>
      </c>
      <c r="F77" s="5" t="n">
        <v>-62548</v>
      </c>
      <c r="G77" s="5" t="n">
        <v>-54797</v>
      </c>
    </row>
    <row r="78" spans="1:8">
      <c r="A78" s="4" t="s">
        <v>351</v>
      </c>
      <c r="B78" s="5" t="n">
        <v>4724</v>
      </c>
      <c r="D78" s="5" t="n">
        <v>7248</v>
      </c>
      <c r="F78" s="5" t="n">
        <v>13785</v>
      </c>
      <c r="G78" s="5" t="n">
        <v>32953</v>
      </c>
    </row>
    <row r="79" spans="1:8">
      <c r="A79" s="4" t="s">
        <v>88</v>
      </c>
      <c r="B79" s="5" t="n">
        <v>2586</v>
      </c>
      <c r="D79" s="5" t="n">
        <v>2479</v>
      </c>
      <c r="F79" s="5" t="n">
        <v>8508</v>
      </c>
      <c r="G79" s="5" t="n">
        <v>8187</v>
      </c>
    </row>
    <row r="80" spans="1:8">
      <c r="A80" s="4" t="s">
        <v>340</v>
      </c>
      <c r="G80" s="5" t="n">
        <v>0</v>
      </c>
    </row>
    <row r="81" spans="1:8">
      <c r="A81" s="4" t="s">
        <v>91</v>
      </c>
      <c r="B81" s="5" t="n">
        <v>-9152</v>
      </c>
      <c r="D81" s="5" t="n">
        <v>-11669</v>
      </c>
      <c r="F81" s="5" t="n">
        <v>-26813</v>
      </c>
      <c r="G81" s="5" t="n">
        <v>-46978</v>
      </c>
    </row>
    <row r="82" spans="1:8">
      <c r="A82" s="4" t="s">
        <v>93</v>
      </c>
      <c r="B82" s="5" t="n">
        <v>0</v>
      </c>
      <c r="D82" s="5" t="n">
        <v>0</v>
      </c>
      <c r="F82" s="5" t="n">
        <v>0</v>
      </c>
      <c r="G82" s="5" t="n">
        <v>0</v>
      </c>
    </row>
    <row r="83" spans="1:8">
      <c r="A83" s="4" t="s">
        <v>714</v>
      </c>
      <c r="B83" s="5" t="n">
        <v>5214</v>
      </c>
      <c r="D83" s="8" t="n">
        <v>5122</v>
      </c>
      <c r="F83" s="5" t="n">
        <v>12779</v>
      </c>
      <c r="G83" s="8" t="n">
        <v>11432</v>
      </c>
    </row>
    <row r="84" spans="1:8">
      <c r="A84" s="4" t="s">
        <v>715</v>
      </c>
      <c r="B84" s="5" t="n">
        <v>989735</v>
      </c>
      <c r="F84" s="5" t="n">
        <v>989735</v>
      </c>
      <c r="H84" s="5" t="n">
        <v>573737</v>
      </c>
    </row>
    <row r="85" spans="1:8">
      <c r="A85" s="4" t="s">
        <v>47</v>
      </c>
      <c r="B85" s="5" t="n">
        <v>806058</v>
      </c>
      <c r="F85" s="5" t="n">
        <v>806058</v>
      </c>
      <c r="H85" s="5" t="n">
        <v>415032</v>
      </c>
    </row>
    <row r="86" spans="1:8">
      <c r="A86" s="4" t="s">
        <v>568</v>
      </c>
      <c r="B86" s="8" t="n">
        <v>992400</v>
      </c>
      <c r="F86" s="8" t="n">
        <v>992400</v>
      </c>
      <c r="H86" s="8" t="n">
        <v>991685</v>
      </c>
    </row>
    <row r="87" spans="1:8"/>
    <row r="88" spans="1:8">
      <c r="A88" s="4" t="s">
        <v>83</v>
      </c>
      <c r="B88" s="4" t="s">
        <v>114</v>
      </c>
    </row>
  </sheetData>
  <mergeCells count="6">
    <mergeCell ref="A1:A2"/>
    <mergeCell ref="B1:E1"/>
    <mergeCell ref="F1:G1"/>
    <mergeCell ref="B2:C2"/>
    <mergeCell ref="A87:H87"/>
    <mergeCell ref="B88:H8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29:38Z</dcterms:created>
  <dcterms:modified xmlns:dcterms="http://purl.org/dc/terms/" xmlns:xsi="http://www.w3.org/2001/XMLSchema-instance" xsi:type="dcterms:W3CDTF">2018-10-31T16:29:38Z</dcterms:modified>
</cp:coreProperties>
</file>